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al Estate and Intangibles" sheetId="10" state="visible" r:id="rId10"/>
    <sheet xmlns:r="http://schemas.openxmlformats.org/officeDocument/2006/relationships" name="Debt" sheetId="11" state="visible" r:id="rId11"/>
    <sheet xmlns:r="http://schemas.openxmlformats.org/officeDocument/2006/relationships" name="Derivatives and Hedging Activit" sheetId="12" state="visible" r:id="rId12"/>
    <sheet xmlns:r="http://schemas.openxmlformats.org/officeDocument/2006/relationships" name="Fair Value Measurements"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Operating Leases" sheetId="16" state="visible" r:id="rId16"/>
    <sheet xmlns:r="http://schemas.openxmlformats.org/officeDocument/2006/relationships" name="Revenue" sheetId="17" state="visible" r:id="rId17"/>
    <sheet xmlns:r="http://schemas.openxmlformats.org/officeDocument/2006/relationships" name="Commitments and Contingencies" sheetId="18" state="visible" r:id="rId18"/>
    <sheet xmlns:r="http://schemas.openxmlformats.org/officeDocument/2006/relationships" name="Concentrations Risk" sheetId="19" state="visible" r:id="rId19"/>
    <sheet xmlns:r="http://schemas.openxmlformats.org/officeDocument/2006/relationships" name="Related Party" sheetId="20" state="visible" r:id="rId20"/>
    <sheet xmlns:r="http://schemas.openxmlformats.org/officeDocument/2006/relationships" name="Subsequent Events" sheetId="21" state="visible" r:id="rId21"/>
    <sheet xmlns:r="http://schemas.openxmlformats.org/officeDocument/2006/relationships" name="Selected Quarterly Financial Da"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and Intangibles (Ta" sheetId="26" state="visible" r:id="rId26"/>
    <sheet xmlns:r="http://schemas.openxmlformats.org/officeDocument/2006/relationships" name="Debt (Tables)" sheetId="27" state="visible" r:id="rId27"/>
    <sheet xmlns:r="http://schemas.openxmlformats.org/officeDocument/2006/relationships" name="Derivatives and Hedging Activ_2" sheetId="28" state="visible" r:id="rId28"/>
    <sheet xmlns:r="http://schemas.openxmlformats.org/officeDocument/2006/relationships" name="Fair Value Measurements (Tables"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Operating Leases (Tables)" sheetId="32" state="visible" r:id="rId32"/>
    <sheet xmlns:r="http://schemas.openxmlformats.org/officeDocument/2006/relationships" name="Revenue (Tables)" sheetId="33" state="visible" r:id="rId33"/>
    <sheet xmlns:r="http://schemas.openxmlformats.org/officeDocument/2006/relationships" name="Commitments and Contingencies (" sheetId="34" state="visible" r:id="rId34"/>
    <sheet xmlns:r="http://schemas.openxmlformats.org/officeDocument/2006/relationships" name="Selected Quarterly Financial _2" sheetId="35" state="visible" r:id="rId35"/>
    <sheet xmlns:r="http://schemas.openxmlformats.org/officeDocument/2006/relationships" name="Organization and Basis of Pr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al Estate and Intangibles - A" sheetId="41" state="visible" r:id="rId41"/>
    <sheet xmlns:r="http://schemas.openxmlformats.org/officeDocument/2006/relationships" name="Real Estate and Intangibles - F" sheetId="42" state="visible" r:id="rId42"/>
    <sheet xmlns:r="http://schemas.openxmlformats.org/officeDocument/2006/relationships" name="Real Estate and Intangibles - S" sheetId="43" state="visible" r:id="rId43"/>
    <sheet xmlns:r="http://schemas.openxmlformats.org/officeDocument/2006/relationships" name="Real Estate and Intangibles -_2" sheetId="44" state="visible" r:id="rId44"/>
    <sheet xmlns:r="http://schemas.openxmlformats.org/officeDocument/2006/relationships" name="Real Estate and Intangibles -_3" sheetId="45" state="visible" r:id="rId45"/>
    <sheet xmlns:r="http://schemas.openxmlformats.org/officeDocument/2006/relationships" name="Debt - Summary of Borrowings (D" sheetId="46" state="visible" r:id="rId46"/>
    <sheet xmlns:r="http://schemas.openxmlformats.org/officeDocument/2006/relationships" name="Debt - Summary of Borrowings (P" sheetId="47" state="visible" r:id="rId47"/>
    <sheet xmlns:r="http://schemas.openxmlformats.org/officeDocument/2006/relationships" name="Debt - Additional Information (" sheetId="48" state="visible" r:id="rId48"/>
    <sheet xmlns:r="http://schemas.openxmlformats.org/officeDocument/2006/relationships" name="Debt - Schedule of Aggregate De" sheetId="49" state="visible" r:id="rId49"/>
    <sheet xmlns:r="http://schemas.openxmlformats.org/officeDocument/2006/relationships" name="Derivative and Hedging Activiti" sheetId="50" state="visible" r:id="rId50"/>
    <sheet xmlns:r="http://schemas.openxmlformats.org/officeDocument/2006/relationships" name="Derivative and Hedging Activi_2" sheetId="51" state="visible" r:id="rId51"/>
    <sheet xmlns:r="http://schemas.openxmlformats.org/officeDocument/2006/relationships" name="Derivative and Hedging Activi_3" sheetId="52" state="visible" r:id="rId52"/>
    <sheet xmlns:r="http://schemas.openxmlformats.org/officeDocument/2006/relationships" name="Derivative and Hedging Activi_4" sheetId="53" state="visible" r:id="rId53"/>
    <sheet xmlns:r="http://schemas.openxmlformats.org/officeDocument/2006/relationships" name="Fair Value Measurements - Sched" sheetId="54" state="visible" r:id="rId54"/>
    <sheet xmlns:r="http://schemas.openxmlformats.org/officeDocument/2006/relationships" name="Equity - Additional Information" sheetId="55" state="visible" r:id="rId55"/>
    <sheet xmlns:r="http://schemas.openxmlformats.org/officeDocument/2006/relationships" name="Equity - Summary of Non-vested " sheetId="56" state="visible" r:id="rId56"/>
    <sheet xmlns:r="http://schemas.openxmlformats.org/officeDocument/2006/relationships" name="Equity - Summary of Dividends D" sheetId="57" state="visible" r:id="rId57"/>
    <sheet xmlns:r="http://schemas.openxmlformats.org/officeDocument/2006/relationships" name="Equity - Schedule of Informatio" sheetId="58" state="visible" r:id="rId58"/>
    <sheet xmlns:r="http://schemas.openxmlformats.org/officeDocument/2006/relationships" name="Earnings Per Share - Summary of" sheetId="59" state="visible" r:id="rId59"/>
    <sheet xmlns:r="http://schemas.openxmlformats.org/officeDocument/2006/relationships" name="Earnings Per Share - Summary _2" sheetId="60" state="visible" r:id="rId60"/>
    <sheet xmlns:r="http://schemas.openxmlformats.org/officeDocument/2006/relationships" name="Operating Leases - Summary of F" sheetId="61" state="visible" r:id="rId61"/>
    <sheet xmlns:r="http://schemas.openxmlformats.org/officeDocument/2006/relationships" name="Operating Leases - Additional I" sheetId="62" state="visible" r:id="rId62"/>
    <sheet xmlns:r="http://schemas.openxmlformats.org/officeDocument/2006/relationships" name="Operating Leases - Summary of I" sheetId="63" state="visible" r:id="rId63"/>
    <sheet xmlns:r="http://schemas.openxmlformats.org/officeDocument/2006/relationships" name="Operating Leases - Summary of_2" sheetId="64" state="visible" r:id="rId64"/>
    <sheet xmlns:r="http://schemas.openxmlformats.org/officeDocument/2006/relationships" name="Revenue - Summary of Revenue fr" sheetId="65" state="visible" r:id="rId65"/>
    <sheet xmlns:r="http://schemas.openxmlformats.org/officeDocument/2006/relationships" name="Revenue - Additional Informatio"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ncentrations Risk - Additiona" sheetId="69" state="visible" r:id="rId69"/>
    <sheet xmlns:r="http://schemas.openxmlformats.org/officeDocument/2006/relationships" name="Related Party - Additional Info" sheetId="70" state="visible" r:id="rId70"/>
    <sheet xmlns:r="http://schemas.openxmlformats.org/officeDocument/2006/relationships" name="Subsequent Events - Additional " sheetId="71" state="visible" r:id="rId71"/>
    <sheet xmlns:r="http://schemas.openxmlformats.org/officeDocument/2006/relationships" name="Selected Quarterly Financial _3" sheetId="72" state="visible" r:id="rId72"/>
    <sheet xmlns:r="http://schemas.openxmlformats.org/officeDocument/2006/relationships" name="Schedule III - Real Estate an_2" sheetId="73" state="visible" r:id="rId73"/>
    <sheet xmlns:r="http://schemas.openxmlformats.org/officeDocument/2006/relationships" name="Schedule III - Real Estate an_3" sheetId="74" state="visible" r:id="rId74"/>
    <sheet xmlns:r="http://schemas.openxmlformats.org/officeDocument/2006/relationships" name="Schedule III - Real Estate an_4" sheetId="75" state="visible" r:id="rId75"/>
    <sheet xmlns:r="http://schemas.openxmlformats.org/officeDocument/2006/relationships" name="Schedule III - Real Estate an_5" sheetId="76" state="visible" r:id="rId76"/>
  </sheets>
  <definedNames/>
  <calcPr calcId="124519" fullCalcOnLoad="1"/>
</workbook>
</file>

<file path=xl/sharedStrings.xml><?xml version="1.0" encoding="utf-8"?>
<sst xmlns="http://schemas.openxmlformats.org/spreadsheetml/2006/main" uniqueCount="1064">
  <si>
    <t>Document and Entity Information - USD ($) $ in Millions</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DEA</t>
  </si>
  <si>
    <t>Entity Registrant Name</t>
  </si>
  <si>
    <t>Easterly Government Propert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Assets</t>
  </si>
  <si>
    <t>Real estate properties, net</t>
  </si>
  <si>
    <t>Cash and cash equivalents</t>
  </si>
  <si>
    <t>Restricted cash</t>
  </si>
  <si>
    <t>Deposits on acquisitions</t>
  </si>
  <si>
    <t>Rents receivable</t>
  </si>
  <si>
    <t>Accounts receivable</t>
  </si>
  <si>
    <t>Deferred financing, net</t>
  </si>
  <si>
    <t>Intangible assets, net</t>
  </si>
  <si>
    <t>Interest rate swaps</t>
  </si>
  <si>
    <t>Prepaid expenses and other assets</t>
  </si>
  <si>
    <t>Total assets</t>
  </si>
  <si>
    <t>Liabilities</t>
  </si>
  <si>
    <t>Revolving credit facility</t>
  </si>
  <si>
    <t>Term loan facilities, net</t>
  </si>
  <si>
    <t>Notes payable, net</t>
  </si>
  <si>
    <t>Mortgage notes payable, net</t>
  </si>
  <si>
    <t>Intangible liabilities, net</t>
  </si>
  <si>
    <t>Accounts payable and accrued liabilities</t>
  </si>
  <si>
    <t>Total liabilities</t>
  </si>
  <si>
    <t>Commitments and contingencies (Note 11)</t>
  </si>
  <si>
    <t xml:space="preserve"> </t>
  </si>
  <si>
    <t>Equity</t>
  </si>
  <si>
    <t>Common stock, par value $0.01, 200,000,000 shares authorized, 60,849,206 and 44,787,040 shares issued and outstanding at December 31, 2018 and December 31, 2017, respectively</t>
  </si>
  <si>
    <t>Additional paid-in capital</t>
  </si>
  <si>
    <t>Retained earnings</t>
  </si>
  <si>
    <t>Cumulative dividends</t>
  </si>
  <si>
    <t>Accumulated other comprehensive income</t>
  </si>
  <si>
    <t>Total stockholders' equity</t>
  </si>
  <si>
    <t>Non-controlling interest in Operating Partnership</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6</t>
  </si>
  <si>
    <t>Revenues</t>
  </si>
  <si>
    <t>Rental income</t>
  </si>
  <si>
    <t>Total revenues</t>
  </si>
  <si>
    <t>Expenses</t>
  </si>
  <si>
    <t>Property operating</t>
  </si>
  <si>
    <t>Real estate taxes</t>
  </si>
  <si>
    <t>Depreciation and amortization</t>
  </si>
  <si>
    <t>Acquisition costs</t>
  </si>
  <si>
    <t>Corporate general and administrative</t>
  </si>
  <si>
    <t>Total expenses</t>
  </si>
  <si>
    <t>Other expenses</t>
  </si>
  <si>
    <t>Interest expense, net</t>
  </si>
  <si>
    <t>Loss on the sale of operating property</t>
  </si>
  <si>
    <t>Net income</t>
  </si>
  <si>
    <t>Net income available to Easterly Government Properties, Inc.</t>
  </si>
  <si>
    <t>Net income available to Easterly Government Properties, Inc. per share:</t>
  </si>
  <si>
    <t>Basic</t>
  </si>
  <si>
    <t>Diluted</t>
  </si>
  <si>
    <t>Weighted- average common shares outstanding</t>
  </si>
  <si>
    <t>Dividends declared per common share</t>
  </si>
  <si>
    <t>Tenant Reimbursements [Member]</t>
  </si>
  <si>
    <t>Other Income [Member]</t>
  </si>
  <si>
    <t>Consolidated Statements of Comprehensive Income (Loss) - USD ($) $ in Thousands</t>
  </si>
  <si>
    <t>Statement Of Income And Comprehensive Income [Abstract]</t>
  </si>
  <si>
    <t>Other comprehensive income (loss):</t>
  </si>
  <si>
    <t>Unrealized gain (loss) on interest rate swaps, net</t>
  </si>
  <si>
    <t>Comprehensive income</t>
  </si>
  <si>
    <t>Other comprehensive (income) loss attributable to non-controlling interest</t>
  </si>
  <si>
    <t>Comprehensive income attributable to Easterly Government Properties, Inc.</t>
  </si>
  <si>
    <t>Consolidated Statements of Stockholders Equity - USD ($) $ in Thousands</t>
  </si>
  <si>
    <t>Total</t>
  </si>
  <si>
    <t>Common Stock Par Value [Member]</t>
  </si>
  <si>
    <t>Additional Paid-in Capital [Member]</t>
  </si>
  <si>
    <t>Retained Earnings (Deficit) [Member]</t>
  </si>
  <si>
    <t>Cumulative Dividends [Member]</t>
  </si>
  <si>
    <t>Accumulated Other Comprehensive Income [Member]</t>
  </si>
  <si>
    <t>Non-controlling Interest in Operating Partnership [Member]</t>
  </si>
  <si>
    <t>Beginning balance at Dec. 31, 2015</t>
  </si>
  <si>
    <t>Balance (in shares) at Dec. 31, 2015</t>
  </si>
  <si>
    <t>Stock based compensation</t>
  </si>
  <si>
    <t>Grant of unvested restricted stock (in shares)</t>
  </si>
  <si>
    <t>Dividends and distributions paid</t>
  </si>
  <si>
    <t>Redemption of common units to common stock</t>
  </si>
  <si>
    <t>Redemption of common units to common stock (in shares)</t>
  </si>
  <si>
    <t>Issuance of common stock, net</t>
  </si>
  <si>
    <t>Issuance of common stock, net (in shares)</t>
  </si>
  <si>
    <t>Unrealized gain (loss) on interest rate swaps</t>
  </si>
  <si>
    <t>Allocation of NCI in Operating Partnership</t>
  </si>
  <si>
    <t>Balance at Dec. 31, 2016</t>
  </si>
  <si>
    <t>Balance (in shares) at Dec. 31, 2016</t>
  </si>
  <si>
    <t>Contribution of Property for common units</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income to net cash provided by operating activities</t>
  </si>
  <si>
    <t>Straight line rent</t>
  </si>
  <si>
    <t>Amortization of above- / below-market leases</t>
  </si>
  <si>
    <t>Amortization of unearned revenue</t>
  </si>
  <si>
    <t>Amortization of loan premium / discount</t>
  </si>
  <si>
    <t>Amortization of deferred financing costs</t>
  </si>
  <si>
    <t>Non-cash compensation</t>
  </si>
  <si>
    <t>Net change in:</t>
  </si>
  <si>
    <t>Net cash provided by operating activities</t>
  </si>
  <si>
    <t>Cash flows from investing activities</t>
  </si>
  <si>
    <t>Real estate acquisitions and deposits</t>
  </si>
  <si>
    <t>Additions to operating properties</t>
  </si>
  <si>
    <t>Additions to development properties</t>
  </si>
  <si>
    <t>Proceeds from sale of operating property, net</t>
  </si>
  <si>
    <t>Net cash (used in) investing activities</t>
  </si>
  <si>
    <t>Cash flows from financing activities</t>
  </si>
  <si>
    <t>Payment of deferred financing costs</t>
  </si>
  <si>
    <t>Issuance of common shares</t>
  </si>
  <si>
    <t>Credit facility draws</t>
  </si>
  <si>
    <t>Credit facility repayments</t>
  </si>
  <si>
    <t>Term loan draws</t>
  </si>
  <si>
    <t>Issuance of notes payable</t>
  </si>
  <si>
    <t>Borrowings on mortgage notes payable</t>
  </si>
  <si>
    <t>Repayments of mortgage notes payable</t>
  </si>
  <si>
    <t>Payment of offering costs</t>
  </si>
  <si>
    <t>Net cash provided by financing activities</t>
  </si>
  <si>
    <t>Net increase (decrease) in Cash and cash equivalents and Restricted cash</t>
  </si>
  <si>
    <t>Cash and cash equivalents and Restricted cash, beginning of year</t>
  </si>
  <si>
    <t>Cash and cash equivalents and Restricted cash, end of year</t>
  </si>
  <si>
    <t>Cash paid for interest, net of capitalized interest</t>
  </si>
  <si>
    <t>Capitalized interest</t>
  </si>
  <si>
    <t>Non-cash investing and financing activities:</t>
  </si>
  <si>
    <t>Deferred asset acquisition</t>
  </si>
  <si>
    <t>Deferred offering accrued, not paid</t>
  </si>
  <si>
    <t>Offering costs, accrued not paid</t>
  </si>
  <si>
    <t>Debt assumed on acquisition of operating property</t>
  </si>
  <si>
    <t>Properties acquired for common units</t>
  </si>
  <si>
    <t>Exchange of Common Units for Shares of Common Stock</t>
  </si>
  <si>
    <t>Common Stock</t>
  </si>
  <si>
    <t>Operating Properties [Member]</t>
  </si>
  <si>
    <t>Additions to properties</t>
  </si>
  <si>
    <t>Development Properties [Member]</t>
  </si>
  <si>
    <t>Organization and Basis of Presentation</t>
  </si>
  <si>
    <t>Accounting Policies [Abstract]</t>
  </si>
  <si>
    <t>1. Organization and Basis of Presentation Easterly Government Properties, Inc. (the “Company”) is a Maryland corporation that has elected to be taxed as a real estate investment trust (a “REIT”) under the Internal Revenue Code, as amended (the “Code”) commencing with its taxable year ended December 31, 2015. The operations of the Company are carried on primarily through Easterly Government Properties, LP (the “Operating Partnership”) and the wholly owned subsidiaries of the Operating Partnership. As used herein, the “Company,” “we,” “us,” or “our” refer to Easterly Government Properties, Inc. and its consolidated subsidiaries and partnerships, including the Operating Partnership, except where context otherwise requires.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either directly or through the U.S. General Services Administration (“GSA”). Our objective is to generate attractive risk-adjusted returns for our stockholders over the long term through dividends and capital appreciation. As of December 31, 2018, we wholly owned 62 operating properties in the United States, including 60 operating properties that were leased primarily to U.S. Government tenant agencies and two operating properties that were entirely leased to private tenants, encompassing approximately 5.3 million square feet (square feet unaudited herein and throughout the Notes) in the aggregate. In addition, we wholly owned two properties under development that we expect will encompass approximately 0.1 million square feet upon completion. We focus on acquiring, developing, and managing U.S. Government-leased properties that are essential to supporting the mission of the tenant agency and strive to be a partner of choice for the U.S. Government, working closely with the tenant agency to meet its needs and objectives. The Operating Partnership holds substantially all of our assets and conducts substantially all our business. The Company is the sole general partner of the Operating Partnership. The Company owned 87.2% of the aggregate limited partnership interests in the Operating Partnership (“common units”) at December 31, 2018. We believe that we have operated and have been organized in conformity with the requirements for qualification and taxation as a REIT for U.S. federal income tax purposes commencing with our taxable year ended December 31, 2015. Principles of Consolidation The accompanying consolidated financial statements are presented on the accrual basis of accounting in accordance with accounting principles generally accepted in the United States of America (“GAAP”) and include the accounts of the Company, including Easterly Government Properties TRS, LLC and Easterly Government Services, LLC, the Operating Partnership and its other subsidiaries. All significant intercompany balances and transactions have been eliminated in consolidation.</t>
  </si>
  <si>
    <t>Summary of Significant Accounting Policies</t>
  </si>
  <si>
    <t>2. Summary of Significant Accounting Policies The preparation of the consolidated financial statements requires management to make estimates and assumptions that affect the reported amounts of assets and liabilities and disclosures of contingent assets and liabilities at the date of the balance sheet and the reported amounts of revenues and expenses during the reporting period. Actual results could differ from those estimates. Real Estate Properties Real estate properties comprise all tangible assets we hold for rent or development. Real property is recognized at cost less accumulated depreciation. Acquisition costs related to business combinations, including third party transaction and direct internal costs are expensed as incurred. Third party costs related to asset acquisitions are capitalized. Development, re-development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rental, discount and capitalization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need to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that may require subjective or complex judgment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capitalize pre-development costs incurred in pursuit of new development opportunities for which we currently believe future development is probable. Additionally, 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construction, development or redevelopment activities are underway until the building is substantially complete and ready for its intended use.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Shorter of remaining life of the lease or useful life
Furniture and equipment
3 - 7 years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Cash and Cash Equivalents Cash and cash equivalents on the accompanying Consolidated Balance Shee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 Restricted Cash Restricted cash on the accompanying Consolidated Balance Sheets consists of amounts escrowed for future real estate taxes, insurance, capital expenditures and debt service, as required by certain of our mortgage debt agreements. Rent Receivable and Accounts Receivable Rent receivable and Accounts receivable on the accompanying Consolidated Balance Sheets includes accrued rental income and other tenant accounts receivable, respectively. The Company accrues rental and other tenant income earned, but not yet receivable, in accordance with GAAP. 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removed from the books upon maturity of the underlying debt. Deferred offering costs include certain legal, accounting and other third party fees that are directly associated with in-process equity financings until such financings are consummated. After consummation of the equity financing, these costs are recorded as a reduction to capital. Should the equity financing no longer be considered probable of being consummated, the deferred offering costs would be expensed immediately as a charge to corporate general and administrative expenses in the accompanying Consolidated Statement of Operations. Deferred leasing commissions include commissions, compensation costs of leasing personnel,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upon lease commencement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 Interest Rate Swaps The Company’s primary objective in using interest rate derivatives is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rate amounts from a counterparty in exchange for our making fixed- rate payments over the life of the agreements without exchange of the underlying notional amount. Derivatives are used to hedge the cash flows associated with interest rates on existing debt as well as future debt. We recognize derivatives as assets or liabilities on the balance sheet at fair value. We defer the effective portion of changes in fair value of the designated cash flow hedges to accumulated other comprehensive income (“AOCI”) or loss (“AOCL”) and reclassify such deferrals to interest expense as interest expense is recognized on the hedged forecasted transitions. We recognize the ineffective portion of the change in fair value of interest rate derivatives directly in interest expense. When an interest rate swap designated as a cash flow hedge no longer qualifies for hedge accounting,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The Company made an accounting policy election to measure the credit risk of its derivative financial instruments that are subject to master netting agreements on a gross basis by counterparty portfolio. Please refer to Note 5 for more information pertaining to interest rate derivatives. Non-Controlling Interests Non-controlling interests relate to the common units of the Operating Partnership not owned by the Company. Unitholders receive a distribution per unit equivalent to the dividend per share of the Company’s common stock.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Company. Revenue Recognition Rental income includes base rents paid by each tenant in accordance with its lease agreement conditions. We recognize rental income on a straight-line basis over the lease term of the respective leases.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Above- and below-market leases are amortized into rental income over the terms of the respective leases. Tenant reimbursement income (scheduled rent increases based on increases in real estate taxes, operating expenses and utility usage, projects and other reimbursements) and parking garage income is recognized by us in the consolidated statements of operations once services are rendered, fees are determinable and collectability is assured. We recognize revenue from tenant construction projects using the percentage of completion method when the revenue and costs for such projects can be estimated with reasonable accuracy; when these criteria do not apply to a project, we recognize revenue from that project using the completed contract method. Under the percentage of completion method, we recognize a percentage of the total estimated revenue on a project based on the cost of services provided on the project as of a point in time relative to the total estimated costs on the project. Fully reimbursed income was included within “Tenant reimbursements” and associated expenses were included in “Property operating” expenses. Income on these projects was included in “Other income.” On January 1, 2018, the Company adopted ASU No. 2014-09, Revenue from Contracts with Customers (Topic 606) using the modified retrospective method and applied it to all contracts that were not completed as of January 1, 2018. The new guidance requires an entity to recognize the amount of revenue to which it expects to be entitled for the transfer of promised goods or services to customers and replaced the existing revenue recognition guidance. The adoption of Topic 606 did not have an impact on the Company’s historical financial statements as the revenue that falls under the scope of this guidance is primarily limited to tenant construction projects and the associated management fee, the recognition of which did not change from how the Company has historically accounted for these projects upon adoption of the new guidance. Tenant construction project reimbursements consist primarily of subcontracted costs that are reimbursed to the Company by the tenant. Historically, the Company has accounted for tenant construction project reimbursement arrangements using the percentage of completion method and will continue to recognize revenue from tenant construction projects using the percentage of completion method when the revenue and costs for such projects can be estimated with reasonable accuracy; when these criteria do not apply to a project, the Company recognizes revenue from that project using the completed contract method. Under the percentage of completion method, the Company recognizes a percentage of the total revenue on a project based on the cost of services provided on the project as of a point in time relative to the total costs on the project. Income Taxes We believe that we have operated and have been organized in conformity with the requirements for qualification and taxation as a REIT for U.S. federal income tax purposes commencing with our taxable year ended December 31, 2015. So long as we qualify as a REIT, we generally will not be subject to U.S. federal income tax on our net income that we distribute to our stockholders. To maintain our qualification as a REIT, we ar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years ended December 31, 2018, 2017 and 2016, we did not incur any material tax liability associated with any of the above. We do not anticipate any potential expense related to uncertain tax positions as we closely monitor our REIT compliance, do not have any prohibited transactions related to property sales, and neither the states in which we operate nor our foreign investors subject us to withholding tax requirements. The following table reconciles GAAP net income to taxable income (amounts in thousands):
For the years ended December 31,
2018
2017
2016
Net income (loss)
$
6,659
$
5,389
$
5,497
Book depreciation and amortization
66,260
54,782
45,797
Above/Below market lease amortization
(8,593
)
(8,517
)
(7,153
)
Straight-line rent and other non-cash adjustments
(5,619
)
(2,776
)
(108
)
Book/Tax differences on unearned rent
301
16
(37
)
Book/Tax differences on stock based compensation
3,039
2,663
2,780
Book/Tax differences on development profit on lump sum payments
3,413
—
—
Book/Tax differences on post IPO property acquisition costs
—
—
620
Book/Tax differences on fee waiver income from seller
1,400
—
—
Other book/tax differences, net
749
383
901
Tax depreciation
(34,612
)
(25,552
)
(20,622
)
Loss attributable to non-controlling interest
(6,021
)
(5,180
)
(8,474
)
Taxable income subject to distribution requirements
$
26,976
(1)
$
21,208
(2)
$
19,201
(3)
(1)
The Company’s distributions are characterized as 45.83% ordinary taxable dividend and 54.17% return of capital.
(2)
The Company’s distributions are characterized as 47.24% ordinary taxable dividend and 52.76% return of capital.
(3)
The Company’s distributions are characterized as 59.32% ordinary taxable dividend and 40.68% return of capital. Stock Based Compensation The Company grants equity-based compensation awards to its officers, employees and non-employee directors in the form of restricted shares of common stock and long-term incentive plan units in the Operating Partnership (“LTIP units”). See Note 7 (Equity) for further discussion of restricted shares of common stock and LTIP units. The restricted shares of common stock and LTIP units issued to officers, employees, and non-employee directors vest over a period of time as determined by our board of directors at the date of grant. The Company recognizes compensation expense for non-vested restricted shares of common stock and LTIP units granted to officers, employees and non-employee directors on a straight-line basis over the requisite service and/or performance period based upon the fair market value of the shares on the date of grant, as adjusted for forfeitures. 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unvested restricted shares, LTIP units, and shares issuable under forward sales agreements. Unvested restricted shares and LTIP units are considered participating securities which require the use of the two-class method for the computation of basic and diluted earnings per share. Segments The Company manages its operations as a single segment for the purposes of assessing performance and making operating decisions. All revenue has been generated and all tangible assets are held in the United States. Recently Adopted Accounting Pronouncements On January 1, 2018, the Company adopted ASU No. 2014-09, Revenue from Contracts with Customers (Topic 606). Please refer to the revenue recognition accounting policy for more information pertaining to our adoption of this guidance. On January 1, 2018, the Company adopted ASU No. 2016-15, Statement of Cash Flows (Topic 230), which provides classification guidance for certain cash receipts and cash payments including payment of debt extinguishment costs, settlement of zero-coupon debt instruments, insurance claim payments and distributions from equity method investees. The Company adopted this ASU using the retrospective method and the implementation of this update did not have a material impact on our consolidated financial statements. On January 1, 2018, the Company adopted and retrospectively applied ASU No. 2016-18, Statement of Cash Flows (Topic 230), which requires that the statement of cash flows explain the change during the period in the total of cash, cash equivalents, and amounts generally described as restricted cash or restricted cash equivalents. The Company now reconciles both cash and cash equivalents and restricted cash in the accompanying Statements of Cash Flows for all periods, whereas under the prior guidance the Company explained the changes during the period for cash and cash equivalents only. For the year ended December 31, 2017, the effect of the change in accounting principle was a decrease in cash used in investing activities of approximately $1.9 million on the accompanying Consolidated Statements of Cash Flows. For the year ended December 31, 2016, the effect of the change in accounting principle was an increase in cash used in investing activities of approximately $0.1 million on the accompanying Consolidated Statements of Cash Flows. On January 1, 2018, the Company adopted ASU No. 2017-05, Other Income-Gains and Losses from the Derecognition of Nonfinancial Assets (Subtopic 610-20): Clarifying the Scope of Asset Derecognition Guidance and Accounting for Partial Sales of Nonfinancial Assets. This ASU clarifies the scope and accounting of a financial asset that meets the definition of an “in-substance nonfinancial asset” and defines the term “in-substance nonfinancial asset.” This ASU also adds guidance for partial sales of nonfinancial assets. The Company adopted this ASU using the modified retrospective method and the implementation of this update did not have a material impact on our consolidated financial statements. On January 1, 2018, the Company adopted ASU 2017-09, Stock Compensation (Topic 718): Scope of Modification Accounting, which provides updated guidance about which changes to the terms or conditions of a share-based payment award would require an entity to apply modification accounting under the topic. The Company adopted this ASU using the prospective method to an award modified on or after the adoption date, however, the implementation of this update did not have a material impact on our consolidated financial statements. Recent Accounting Pronouncements Not Yet Adopted In February 2016, the Financial Accounting Standards Board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As of December 31, 2018, the Company had a sublease for office space in Washington, DC expiring in June 2021 and a lease for office space in San Diego, CA expiring in April 2022. The new standard requires lessors to account for leases using an approach that is substantially equivalent to existing guidance for sales-type leases, direct financing leases and operating leases. In connection with the new revenue guidance, the new revenue standard will apply to other components of revenue deemed to be non-lease components, such as reimbursement for certain expenses which are based off of usage. Under the new guidance, we will continue to recognize the lease components of lease revenue on a straight-line basis over our respective lease terms as we do under prior guidance. However, we would recognize these non-lease components under the new revenue guidance as the related services are delivered. As a result, while the total revenue recognized over time would not differ under the new guidance, the recognition pattern is different. This does not result in a difference from how the Company has historically recognized revenue for these lease and non-lease components. Additionally, ASU 2016-02 will require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The Company has elected to apply the package of practical expedients not to reassess all of its leases that had commenced as of January 1, 2019 (including those for which the entity is a lessee or a lessor). Application of the guidance will result in recording a right-of-use asset and lease liability of $1.3 million for the Company’s two office leases for which it is the lessee and lease expense will be recognized on a straight-line basis. In addition, the Company will expense certain initial direct costs associated with lease renewals that have not yet commenced, however the amount will not be material to the financial statements. In July 2018, the FASB issued ASU 2018-11, Targeted Improvements to Topic 842 Leases. The improvements in ASU 2018-11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The Company may apply the practical expedient to combine certain lease and non-lease components, however this would not result in a material difference from how the Company has historically recognized revenue for these leases and non-lease components. In July 2018, the FASB issued ASU 2018-10, Codification Improvements to Topic 842, Leases, which clarifies, corrects, or consolidates authoritative guidance issued in ASU 2016-02 and is effective upon adoption of ASU 2016-02. In December 2018, the FASB issued ASU 2018-20, Leases (Topic 842): Narrow-Scope Improvements for Lessors, which requires lessors to exclude from variable payments, and therefore revenue, all lessor costs explicitly required to be paid by lessees directly to third parties. ASU 2018-20 also requires lessors to account for costs excluded from the consideration of a contract that are explicitly paid by the lessor and reimbursed by the lessee as variable payments. This will not result in a material impact to the historical financial statements. ASU No. 2016-02 is effective for reporting periods beginning January 1, 2019, with modified retrospective application for each reporting period presented at the time of adoption or utilizing the optional transition method under ASU 2018-11. Early adoption is also permitted for this guidance. The Company will adopt ASU 2016-02 using the modified retrospective approach that results in initial recognition of a cumulative effect adjustment to retained earnings in the year of adoption in accordance with ASU 2018-11. The Company is continuing to evaluate the disclosure requirements in Topic 842, Leases, and has not determined the impact on the footnote disclosures to its consolidated financial statement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ither adopting the new standard early using a modified retrospective transition method in any interim period after issuance of the update, or alternatively adopting the new standard for fiscal years beginning after December 15, 2018. This adoption method may require the Company to recognize the cumulative effect of initially applying the ASU as an adjustment to accumulated other comprehensive income with a corresponding adjustment to the opening balance of retained earnings as of the beginning of the fiscal year that an entity adopts the update. While the Company continues to assess all potential impacts of the standard, we do not expect the adoption of this guidance to have a material impact on our consolidated financial statements.</t>
  </si>
  <si>
    <t>Real Estate and Intangibles</t>
  </si>
  <si>
    <t>Real Estate [Abstract]</t>
  </si>
  <si>
    <t xml:space="preserve">3. Real Estate and Intangibles Acquisitions During the year ended December 31, 2018, we acquired fifteen operating properties in asset acquisitions, consisting of VA – Golden, VA – San Jose, the First Closing Properties (as defined below), the Second Closing Properties (as defined below), DEA – Upper Marlboro and TREAS – Birmingham for an aggregate purchase price of $412.0 million. During the year ended December 31, 2017, we acquired four operating properties in asset acquisitions, consisting of OSHA – Sandy, VA – Loma Linda, FBI – Salt Lake, and VA – South Bend for an aggregate purchase price of $385.3 million, of which VA – Loma Linda comprised $212.6 million. We allocated the purchase prices of these acquisitions based on the estimated fair values of the acquired assets and assumed liabilities as follows (amounts in thousands):
December 31, 2018
December 31, 2017
Real estate
Land
$
27,406
$
20,839
Building
324,081
319,698
Acquired tenant improvements
9,861
7,690
Total real estate
361,348
348,227
Intangible assets
In-place leases
45,702
30,458
Acquired leasing commissions
5,342
12,992
Above-market leases
1,438
—
Total intangible assets
52,482
43,450
Intangible liabilities
Below-market leases
(1,837
)
(6,357
)
Total intangible liabilities
(1,837
)
(6,357
)
Prepaid expenses and other assets
Contingent consideration
43
—
Purchase price
412,036
385,320
Less: Mortgage note assumed
(9,414
)
—
Net assets acquired
402,622
385,320
The intangible assets and liabilities of the acquired operating properties have an aggregate weighted average amortization period of 6.25 years and 15.58 years as of December 31, 2018 and 2017, respectively. During the year ended December 31, 2018, we included $13.6 million of revenues and $0.6 million of net income in our consolidated statement of operations related to the operating properties acquired. Additionally, we incurred $1.6 million of acquisition-related costs including $1.1 million of internal costs associated with the property acquisitions. During the year ended December 31, 2017, we included $14.5 million of revenues and $3.2 million of net income in our consolidated statement of operations related to the operating properties acquired. Additionally, we incurred $1.5 million of acquisition-related costs including $1.4 million of internal costs associated with the property acquisitions. On June 15, 2018, we entered into a purchase and sale agreement to acquire a 1,479,762-square foot portfolio of 14 properties (the “Portfolio Properties”) for an aggregate purchase price of approximately $430.0 million. On September 13, 2018, we closed on the acquisition of eight of the Portfolio Properties (the “First Closing”). The eight properties acquired in the First Closing, consisting of an aggregate of 1,024,036 square feet, include the following (listed by primary tenant agency, if applicable, and location): Various GSA – Buffalo, NY, Various GSA – Chicago, IL, TREAS – Parkersburg, WV, SSA – Charleston, WV, FBI – Pittsburgh, PA, GSA – Clarksburg, WV, ICE – Pittsburgh, PA and SSA – Dallas, TX (collectively, the “First Closing Properties”). On October 16, 2018, we completed the acquisition of three of the 14 Portfolio Properties (the “Second Closing”). The three properties acquired in the Second Closing consist of an aggregate of 90,688 square feet and include the following (listed by primary tenant agency and location): JUD – Charleston, SC, VA – Baton Rouge, LA and DEA – Bakersfield, CA (collectively, the “Second Closing Properties”). As a result of the First Closing and the Second Closing, as of December 31, 2018, we had completed the acquisition of 11 of the 14 Portfolio Properties. See Note 14 (Subsequent Events) for information regarding the closing of the three remaining Portfolio Properties. Dispositions On December 28, 2017, the Company sold 2650 SW 145 th Development Placed in Service On October 1, 2018, the FEMA – Tracy development project was substantially completed and a 20-year non-cancelable lease commenced with the GSA for the beneficial use of the Federal Emergency Management Agency (“FEMA”). Consolidated Real Estate and Intangibles In addition to the operating property acquisitions, we acquired two properties for development, FDA – Lenexa and FEMA – Tracy, during the year ended December 31, 2017. Real estate and intangibles on our consolidated balance sheets consisted of the following (amounts in thousands):
December 31, 2018
December 31, 2017
Real estate properties, net
Land
$
161,569
$
134,163
Building
1,458,981
1,099,140
Acquired tenant improvements
57,364
47,503
Construction in progress
54,532
17,746
Accumulated depreciation
(105,829
)
(68,390
)
Total Real estate properties, net
$
1,626,617
$
1,230,162
Intangible assets, net
In-place leases
$
205,821
$
160,119
Acquired leasing commissions
43,806
38,464
Above market leases
10,893
9,455
Accumulated amortization
(94,852
)
(64,975
)
Total Intangible assets, net
$
165,668
$
143,063
Intangible liabilities, net
Below market leases
$
(64,693
)
$
(62,856
)
Accumulated amortization
33,858
24,287
Total Intangible liabilities, net
$
(30,835
)
$
(38,569
) The projected amortization of total intangible assets and intangible liabilities as of December 31, 2018 are as follows (amounts in thousands):
Total
Intangible assets
2019
$
36,135
2020
28,869
2021
16,916
2022
12,822
2023
11,896
Thereafter
59,030
$
165,668
Intangible liabilities
2019
$
(7,383
)
2020
(6,554
)
2021
(4,590
)
2022
(2,982
)
2023
(2,890
)
Thereafter
(6,436
)
$
(30,835
) The following table summarizes the scheduled amortization of the Company’s acquired above- and below-market lease intangibles for each of the five succeeding years as of December 31, 2018 (amounts in thousands):
Acquired Above-Market Lease Intangibles
Acquired Below-Market Lease Intangibles
2019
$
1,373
$
(7,383
)
2020
1,108
(6,554
)
2021
711
(4,590
)
2022
624
(2,982
)
2023
608
(2,890
) Above-market lease amortization reduces Rental income on our Consolidated Statements of Operations and below-market lease amortization increases Rental income on our Consolidated Statements of Operations. </t>
  </si>
  <si>
    <t>Debt</t>
  </si>
  <si>
    <t>Debt Disclosure [Abstract]</t>
  </si>
  <si>
    <t>4. Debt The following table sets forth a summary of the Company’s outstanding indebtedness as of December 31, 2018 and December 31, 2017 (dollars in thousands):
Principal Outstanding
Interest
Current
Loan
December 31, 2018
December 31, 2017
Rate (1)
Maturity
Revolving credit facility:
Revolving credit facility (2)
$
134,750
$
99,750
L + 125bps
June 2022 (3)
Total revolving credit facility
134,750
99,750
Term loan facilities:
2016 term loan facility
100,000
100,000
2.62% (4)
March 2024
2018 term loan facility
150,000
—
3.91% (5)
June 2023
Total term loan facilities
250,000
100,000
Less: Total unamortized deferred financing fees
(1,762
)
(798
)
Total term loan facilities, net
248,238
99,202
Notes payable:
Senior unsecured notes payable, series A
95,000
95,000
4.05%
May 2027
Senior unsecured notes payable, series B
50,000
50,000
4.15%
May 2029
Senior unsecured notes payable, series C
30,000
30,000
4.30%
May 2032
Total notes payable
175,000
175,000
Less: Total unamortized deferred financing fees
(1,222
)
(1,308
)
Total notes payable, net
173,778
173,692
Mortgage notes payable:
CBP – Savannah
13,495
14,212
3.40% (6)
July 2033
ICE – Charleston
18,637
19,804
4.21% (6)
January 2027
MEPCOM – Jacksonville
9,891
10,796
4.41% (6)
October 2025
USFS II – Albuquerque
16,581
16,893
4.46% (6)
July 2026
DEA – Pleasanton
15,700
15,700
L + 150bps (6)
October 2023
VA – Loma Linda
127,500
127,500
3.59% (6)
July 2027
VA – Golden
9,341
—
5.00% (6)
April 2024
Total mortgage notes payable
211,145
204,905
Less: Total unamortized deferred financing fees
(1,834
)
(2,031
)
Less: Total unamortized premium/discount
278
376
Total mortgage notes payable, net
209,589
203,250
Total debt
$
766,355
$
575,894
(1)
Current interest rates as of December 31, 2018. At December 31, 2018 and 2017, the one-month LIBOR (“L”) was 2.50% and 1.56%, respectively. The current interest rate is not adjusted to include the amortization of deferred financing fees or debt issuance costs incurred in obtaining debt or any unamortized fair market value premiums. The spread over the applicable rate for each of our revolving credit facility, our 2018 term loan facility and our 2016 term loan facility is based on the Company’s consolidated leverage ratio, as defined in the respective loan agreements.
(2)
Available capacity of $315.2 million and $300.2 million at December 31, 2018 and 2017, respectively, with an accordion feature that provides additional capacity of up to $250.0 million.
(3)
Our revolving credit facility has two six-month as-of-right extension options subject to certain conditions and the payment of an extension fee.
(4)
Entered into two interest rate swaps with an effective date of March 29, 2017 with an aggregate notional value of $100.0 million to effectively fix the interest rate at 2.62% annually, based on the Company’s consolidated leverage ratio, as defined in the 2016 term loan facility agreement.
(5)
Entered into four interest rate swaps with an effective date of December 13, 2018 with an aggregate notional value of $150.0 million to effectively fix the interest rate at 3.91% annually, based on the Company’s consolidated leverage ratio, as defined in the 2018 term loan facility agreement.
(6)
Effective interest rates are as follows: CBP – Savannah 4.12%, ICE – Charleston 3.93%, MEPCOM – Jacksonville 3.89%, USFS II – Albuquerque 3.92%, DEA – Pleasanton 1.8%, VA – Loma Linda 3.78%, VA – Golden 5.03%. 2018 Activity On June 18, 2018, we entered into an amended and restated senior unsecured credit facility (our “amended senior unsecured credit facility”). Our amended senior unsecured credit facility increased the total borrowing capacity of our existing senior unsecured credit facility by $200.0 million for a total credit facility size of $600.0 million, consisting of two components: (i) a $450.0 million senior unsecured revolving credit facility (the “revolving credit facility”), and (ii) a $150.0 million senior unsecured term loan facility (the “2018 term loan facility”). The revolving credit facility also includes an accordion feature that will provide us with additional capacity, subject to the satisfaction of customary terms and conditions, of up to $250.0 million. The Operating Partnership is the borrower, and we and certain of our subsidiaries that directly own certain of our properties are guarantors under our amended senior unsecured credit facility. The revolving credit facility matures in four years and the 2018 term loan facility matures in five years. In addition, the revolving credit facility has two six-month as-of-right extension options subject to certain conditions and the payment of an extension fee. Our amended senior unsecured credit facility bears interest, at our option, either at:
•
a Eurodollar rate equal to a periodic fixed rate equal to LIBOR plus, a margin ranging from 1.25% to 1.80% for advances under the revolving credit facility 2018 term loan facility
•
a fluctuating rate equal to the sum of (a) the highest of (x) Citibank, N.A.’s base rate, (y) the federal funds effective rate plus 0.50% and (z) the one-month Eurodollar rate plus 1.00% plus (b) a margin ranging from 0.25% to 0.80% for advances under the revolving credit facility 2018 term loan facility in each case with a margin based on our leverage ratio. The 2018 term loan facility had a 364-day delayed draw period and is prepayable without penalty for the entire term of the loan. On September 10, 2018, we fully drew $150.0 million on our 2018 term loan facility. On June 18, 2018, we entered into a second amendment to our existing $100.0 million senior unsecured term loan facility (the “2016 term loan facility”). The second amendment amends certain covenants and other provisions in the 2016 term loan facility to conform to changes made to such covenants and other provisions in our amended senior unsecured credit facility. On October 3, 2018, we entered into a third letter amendment (the “Third Amendment”) to the 2016 term loan facility. The Third Amendment reduced the interest rate margin applicable to borrowings under the 2016 term loan facility and extended the maturity date by six months to March 29, 2024. 2017 Activity On March 20, 2017 we fully drew $100.0 million on our senior unsecured term loan facility which we entered into on September 29, 2016. On May 25, 2017, the Operating Partnership issued $175 million of fixed rate, senior unsecured notes (the “Notes) in a private placement pursuant to a purchase agreement among the Operating Partnership, the Company and the purchasers of the Notes (the “Purchase Agreement”). The Notes are unconditionally guaranteed by the Company and various subsidiaries of the Operating Partnership (the “Subsidiary Guarantors”). Subject to the terms of the Purchase Agreement and the Notes, upon certain events of default, including, but not limited to, (i) a default in the payment of any principal, “make-whole” amount or interest under the Notes, and (ii) a default in the payment of certain other indebtedness of the Operating Partnership or of the Company or of the Subsidiary Guarantors, the principal and accrued and unpaid interest and the make-whole amount on the outstanding Notes will become due and payable at the option of the holders. The Purchase Agreement and the Notes also contain various covenants, including, among others, financial covenants with respect to debt service coverage, consolidated net worth, fixed charges and consolidated leverage and covenants relating to liens. If the Operating Partnership or the Company breaches any of these covenants, the principal and accrued and unpaid interest and the make-whole amount on the outstanding Notes will become due and payable at the option of the holders. The Operating Partnership may prepay at any time all, or from time to time any part of, the Notes, in the amount not less than 5% of the aggregate principal amount of the Notes then outstanding at (i) 100% of the principal amount so prepaid, together with accrued interest, and (ii) a make-whole amount that is calculated by discounting the value of the remaining scheduled interest payments that would otherwise be payable through the scheduled maturity date of the applicable Notes on the principal amount being prepaid. The Operating Partnership has the right to make tender offers and is required to make other prepayment offers under the terms set forth in the Purchase Agreement. On June 28, 2017, the Company, through a wholly-owned subsidiary of the Operating Partnership, entered into a $127.5 million mortgage loan secured by VA – Loma Linda. Financial Covenant Considerations The Company was in compliance with all financial and other covenants as of December 31, 2018 related to its revolving credit facility, 2016 term loan facility, 2018 term loan facility, notes payable and mortgage notes payable. Fair Value of Debt As of December 31, 2018 and 2017, the carrying value of our revolving credit facility approximated fair value. In determining the fair value we considered the short term maturity, variable interest rate and credit spreads. We deem the fair value of our senior unsecured revolving credit facility as a Level 3 measurement. As of December 31, 2018 and 2017, the carrying value of our 2016 term loan facility approximated fair value. In determining the fair value we considered the variable interest rate and credit spreads. We deem the fair value of our 2016 term loan facility as a Level 3 measurement. As of December 31, 2018, the carrying value of our 2018 term loan facility approximated fair value. In determining the fair value we considered the variable interest rate and credit spreads. We deem the fair value of our 2018 term loan facility as a Level 3 measurement. As of December 31, 2018 and 2017, the fair value of our notes payable was determined by discounting future contractual principal and interest payments using prevailing market rates. We deem the fair value measurement of our notes payable instruments as a Level 3 measurement. At December 31, 2018 and 2017, the fair value of our notes payable was $172.0 million and $177.5 million, respectively. As of December 31, 2018 and 2017, the fair value of our mortgage debt was determined by discounting future contractual principal and interest payments using prevailing market rates. We deem the fair value measurement of our mortgage debt instruments as a Level 3 measurement. At December 31, 2018 and 2017, the fair value of our mortgage debt was $206.8 million and $203.1 million, respectively. Aggregate Debt Maturities The Company’s aggregate debt maturities based on outstanding principal as of December 31, 2018 are as follows (dollars in thousands):
Total
2019
$
3,391
2020
3,564
2021
4,233
2022
140,047
2023
171,285
Thereafter
448,375
770,895
Unamortized premium/discount &amp; deferred financing
(4,540
)
$
766,355</t>
  </si>
  <si>
    <t>Derivatives and Hedging Activities</t>
  </si>
  <si>
    <t>Derivative Instruments And Hedging Activities Disclosure [Abstract]</t>
  </si>
  <si>
    <t>5. Derivatives and Hedging Activities The following table sets forth the key terms and fair values of our interest rate swap derivatives, each of which was designated as a cash flow hedge (dollars in thousands):
Fair Value at December 31,
Notional Amount
Fixed Rate
Floating Rate Index
Effective Date
Expiration Date
2018
2017
$
100,000
1.41
%
One-Month LIBOR
March 29, 2017
September 29, 2023
$
4,563
$
4,031
150,000
2.71
%
One-Month LIBOR
December 13, 2018
June 19, 2023
(1,797
)
—
The table below sets forth the fair value of our interest rate derivatives as well as their classification on our consolidated balance sheets (dollars in thousands):
Fair Value at December 31,
Balance Sheet Line Item
2018
2017
Interest rate swaps-Asset
$
4,563
$
4,031
Interest rate swaps-Liability
(1,797
)
—
Cash Flow Hedges of Interest Rate Risk The effective portion of changes in the fair value of derivatives designated and qualified as cash flow hedges is recorded in accumulated other comprehensive income and will be reclassified to interest expense in the period that the hedged forecasted transactions affect earnings on the Company’s variable rate debt. The ineffective portion of the change in fair value of the derivatives is recognized directly in earnings into interest expense. For the year ended December 31, 2018 and 2017, the Company did not record any hedge ineffectiveness related to the hedged derivatives. Amounts reported in accumulated other comprehensive income (loss) related to derivatives designated as qualifying cash flow hedges will be reclassified to interest expense as interest payments are made on the Company's variable rate debt. The Company estimates that $0.9 million will be reclassified from accumulated other comprehensive income as a decrease to interest expense over the next 12 months. The table below presents the effects of our interest rate derivatives on our consolidated statements of operations and comprehensive income (dollars in thousands):
For the years ended December 31,
2018
2017
2016
Unrealized gain (loss) recognized in AOCI
$
(713
)
$
63
$
3,785
Gain (loss) reclassified from AOCI into interest expense
552
(183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December 31, 2018, the net fair value of derivatives in a liability position related to these agreements was $1.2 million. As of December 31, 2018, the Company had not breached the provisions of these agreements and has not posted any collateral related to these agreements.</t>
  </si>
  <si>
    <t>Fair Value Measurements</t>
  </si>
  <si>
    <t>Fair Value Disclosures [Abstract]</t>
  </si>
  <si>
    <t>6. 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the Company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18 and 2017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For our disclosure of debt fair values in Note 4, we estimated the fair value of our 2016 and 2018 term loan facility based on the variable interest rate and credit spreads (categorized within Level 3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d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The table below presents the Company’s assets and liabilities measured at fair value on a recurring basis as of December 31, 2018 and 2017, aggregated by the level in the fair value hierarchy within which those measurements fall (amounts in thousands).
As of December 31, 2018
Balance Sheet Line Item
Level 1
Level 2
Level 3
Interest rate swaps - Asset
$
—
$
4,563
$
—
Interest rate swaps - Liability
$
—
$
(1,797
)
$
—
As of December 31, 2017
Balance Sheet Line Item
Level 1
Level 2
Level 3
Interest rate swaps - Asset
$
—
$
4,031
$
—</t>
  </si>
  <si>
    <t>Equity [Abstract]</t>
  </si>
  <si>
    <t xml:space="preserve">7. Equity 2015 Equity Incentive Plan Our board of directors adopted, and our sole stockholder approved, our 2015 Equity Incentive Plan, as amended (the “2015 Equity Incentive Plan”) under which we may grant cash and equity incentive awards to our executive officers, non-employee directors and eligible employees in order to attract, motivate and retain the talent for which we compete. The 2015 Equity Incentive Plan is administered by the compensation committee of our board of directors and permits us to make grants of options, stock appreciation rights, restricted stock units, restricted stock, dividend equivalent rights, cash-based awards, performance-based awards and other equity-based awards, including LTIP units, or any combination of the foregoing. Grant awards of restricted stock, restricted stock units, performance shares or cash-based awards under the 2015 Equity Incentive Plan are intended to qualify as “performance based compensation” under Section 162(m) of the Code. Those awards would only vest or become payable upon the attainment of performance goals that are established by our compensation committee and related to established performance criteria. From and after the time that we become subject to Section 162(m) of the Code, the maximum award that is intended to qualify as “performance-based compensation” under Section 162(m) of the Code that may be made to any one employee during any one calendar year period is 2,273,959 shares of our common stock with respect to stock-based award and $5.0 million with respect to a cash based award. The shares issued under the 2015 Equity Incentive Plan are authorized but unissued shares or shares that we reacquire. The shares of our common stock underlying any awards that are forfeited, cancelled, held back upon exercise or settlement of an award to satisfy the exercise price or tax withholding, reacquired by us prior to vesting, satisfied without any issuance of stock, expire or are otherwise terminated (other than by exercise) under the 2015 Equity Incentive Plan are added back to the shares available for issuance under the 2015 Equity Incentive Plan. At the Company’s 2017 annual meeting of stockholders held on May 9, 2017, the Company’s stockholders approved an amendment to the 2015 Equity Incentive Plan to increase the aggregate number of shares authorized for issuance under the 2015 Equity Incentive Plan by 3,000,000 shares to 5,273,959 shares of our common stock. In connection with the Company’s 2017 annual meeting of stockholders, we issued an aggregate of 15,220 shares of restricted common stock to our non-employee directors, which will vest upon the earlier of the anniversary of the date of grant or the Company’s 2018 annual meeting of stockholders. The Company granted 40,000 LTIP units on February 26, 2016 to members of management as long-term incentive compensation under the 2015 Equity Incentive Plan, as amended (the “2015 Equity Incentive Plan”) subject to the Company achieving certain absolute and relative total shareholder returns through the performance period, which ended on December 31, 2017. Based on the Company’s absolute and relative total shareholder return performance through the end of the performance period, the compensation committee of the Company’s board of directors determined that an aggregate of 2,079,297 LTIP units were earned. Under the terms of the awards, earned awards vested 50% on February 15, 2018 and 50% on February 6, 2019, subject to the grantee’s continued employment. On January 4, 2018, the Company granted an aggregate of 173,381 performance-based LTIP units to members of management under the 2015 Equity Incentive Plan, subject to the Company achieving certain absolute and relative total shareholder returns through the performance period. The awards consist of three separate tranches of 32,448 LTIP units, 55,463 LTIP units and 85,470 LTIP units with performance periods ending on December 31, 2018, December 31, 2019 and December 31, 2020, respectively. The performance criteria for each tranche is based 75% on the Company’s absolute total shareholder return performance and 25% on the Company’s relative total shareholder return performance during the relevant performance period, with 50% of the LTIP Units vesting when earned following the end of the applicable performance period and 50% of the earned award subject to an additional one year of vesting. On April 3, 2018, the Company issued an aggregate of 2,236 shares of restricted common stock to certain employees pursuant to our 2015 Equity Incentive Plan. The restricted common stock grants will vest upon the second anniversary of the grant date so long as the grantee remains an employee of the Company on such date. In connection with our 2018 annual meeting of stockholders, we issued an aggregate of 19,092 shares of restricted common stock to our non-employee directors pursuant to our 2015 Equity Incentive Plan. The restricted common stock grants will vest upon the earlier of the anniversary of the date of the grant or the next annual stockholder meeting. A summary of our non-vested common share awards at December 31, 2018, 2017 and 2016 is as follows:
Restricted Shares
Restricted Shares Weighted average grant date fair value
LTIP Units
LTIP Units Weighted average grant date fair value
Outstanding, December 31, 2015
26,667
$
15
891,000
$
8.67
Vested
(26,667
)
$
15.00
—
$
—
Granted
16,128
18.60
40,000
14.15
Forfeited
—
—
(5,000
)
8.67
Outstanding, December 31, 2016
16,128
$
18.60
926,000
$
8.91
Vested
(16,128
)
$
18.60
—
$
—
Granted
17,912
19.72
—
—
Forfeited
—
—
—
—
Outstanding, December 31, 2017
17,912
$
19.72
926,000
$
8.91
Vested
(15,220
)
$
19.71
(463,000
)
$
8.91
Granted
21,328
20.87
173,381
18.31
Forfeited
—
—
—
—
Outstanding, December 31, 2018
24,020
$
20.74
636,381
$
11.47
We recognized $3.0 million, $3.0 million and $2.9 million in compensation expense, related to the restricted common stock and the LTIP unit awards, for the years ended December 31, 2018, 2017 and 2016, respectively. As of December 31, 2018 unrecognized compensation expense for both awards was $2.1 million, which will be amortized over the vesting period. We valued our non-vested restricted share awards at the grant date fair value, which was the market price of our common stock as of the applicable grant date. For the LTIP unit awards granted, we used a Monte Carlo Simulation (risk-neutral approach) to determine the number of shares that may be issued pursuant to the award. For LTIP units granted in 2016 we utilized a risk-free rate of 0.7%, derived from the Treasury note yield as of the grant date. Since the Company has a limited amount of operating history, the expected volatility assumption of 20.0% was derived from the observed historical volatility of the common stock prices of a select group of peer companies within the REIT industry. Based on the selected dividend yields of guideline companies and expected dividend levels, we utilized an expected dividend yield of 5.5%. For LTIP units granted in 2018 we utilized a risk-free rate of 2.1%, derived from the Treasury note yield as of the grant date. Since the Company has a limited amount of operating history, the expected volatility assumption of 16.0% was derived from the observed historical volatility of the common stock prices of a select group of peer companies within the REIT industry and the observed implied volatility on the Company’s stock options. Based on the selected dividend yields of guideline companies and expected dividend levels, we utilized an expected dividend yield of 5.0%. No additional shares of common stock or options were issued under the 2015 Equity Incentive Plan as of December 31, 2018. Underwritten Public Offering of Common Stock On June 7, 2016, we completed an underwritten public offering of an aggregate of 6,219,045 shares of common stock, consisting of 4,719,045 shares sold by us to the underwriters and 1,500,000 shares offered on a forward basis in connection with certain forward sales agreements. The gross proceeds from the offering of 4,719,045 shares sold by us to the underwriters was $84.9 million before deducting underwriting discounts, commissions and estimated offering expenses. On November 29, 2016, the Company physically settled the forward sales agreements by issuing an aggregate of 1,500,000 shares of common stock in exchange for approximately $25.1 million. The Company accounted for the forward share agreements as equity. On March 27, 2017, we completed an underwritten public offering of an aggregate of 4,945,000 shares of common stock, including 645,000 shares sold pursuant the underwriters’ exercise in full of their option to purchase additional shares. The shares were offered on a forward basis in connection with certain forward sales agreements entered into with certain financial institutions, acting as forward purchasers. Pursuant to the forward sales agreements, the forward purchasers borrowed and the forward sellers, acting as agents for the forward purchasers, sold an aggregate of 4,945,000 shares in the public offering. On September 11, 2017, the Company physically settled the forward sales agreements by issuing an aggregate of 4,945,000 shares of common stock in exchange for approximately $92.7 million. The Company accounted for the forward share agreements as equity. On June 21, 2018, we completed an underwritten public offering of an aggregate of 20,700,000 consisting of (i) 13,700,000 shares sold by us to the underwriters (including 2,700,000 shares pursuant to the underwriters’ exercise of their option to purchase additional shares) and (ii) 7,000,000 shares offered and sold on a forward basis in connection with forward sales agreements We received approximately $252.9 million in net proceeds from the sale of shares offered by us in the offering . Subject to the Company’s right to elect cash or net share settlement, we expect to physically settle the forward sales agreements no later than June 21, 2019. , we expect to receive an additional $126.1 million of net proceeds, after deducting underwriting discounts, commissions and estimated offering expenses. As of December 31, 2018, the forward sale price was $18.04 . Redemption of Common Units to Common Stock In connection with the liquidation of the Easterly Funds, an aggregate of 6,471,258 shares of common stock were issued between May 11, 2016 and December 31, 2016 upon the redemption of an aggregate of 6,471,258 common units in accordance with the terms of the partnership agreement of the Operating Partnership. During the year ended December 31, 2017, we issued 1,379,804 shares of our common stock upon the redemption of 1,379,804 common units in accordance with the terms of the partnership agreement of the Operating Partnership. During the year ended December 31, 2018, we issued 658,801 shares of our common stock upon the redemption of 658,801 common units in accordance with the terms of the partnership agreement of the Operating Partnership. Dividends and Distributions Paid A summary of dividends declared by the board of directors per share of common stock and per common unit of our operating partnership at the date of record is as follows:
Quarter
Declaration Date
Record Date
Pay Date
Dividend
Q1 2016
May 4, 2016
June 8, 2016
June 23, 2016
0.23
Q2 2016
August 3, 2016
August 26, 2016
September 13, 2016
0.23
Q3 2016
November 3, 2016
December 7, 2016
December 22, 2016
0.24
Q4 2016
February 23, 2017
March 7, 2017
March 22, 2017
0.24
Q1 2017
May 3, 2017
June 14, 2017
June 29, 2017
0.25
Q2 2017
August 2, 2017
September 13, 2017
September 28, 2017
0.25
Q3 2017
November 2, 2017
December 6, 2017
December 21, 2017
0.26
Q4 2017
February 21, 2018
March 13, 2018
March 28, 2018
0.26
Q1 2018
May 3, 2018
June 11, 2018
June 28, 2018
0.26
Q2 2018
August 1, 2018
September 13, 2018
September 27, 2018
0.26
Q3 2018
October 29, 2018
December 13, 2018
December 27, 2018
0.26
Q4 2018
February 21, 2019
March 14, 2019
March 28, 2019
0.26
Prior to the end of the performance period as set forth in the applicable LTIP unit award, holders of LTIP units are entitled to receive dividends per LTIP unit equal to 10% of the dividend paid per common unit of our operating partnership. After the end of the performance period, the number of LTIP units, both vested and unvested, that LTIP award recipients have earned, if any, are entitled to receive dividends in an amount per LTIP unit equal to dividends, both regular and special, payable per common unit of our operating partnership. ATM Program On March 3, 2017, we entered into separate equity distribution agreements with each of Citigroup Global Markets Inc., BTIG, LLC, Jefferies LLC, Raymond James &amp; Associates, Inc., RBC Capital Markets, LLC and SunTrust Robinson Humphrey, Inc. (collectively, the “managers”), pursuant to which we may issue and sell the shares of our common stock having an aggregate offering price of up to $100.0 million from time to time through the managers, acting as sales agents and/or principals (the “ATM Program”). The sales of shares of our common stock under the equity distribution agreements may be made in negotiated transactions or transactions that are deemed to be “at the market” offerings as defined in Rule 415 under the Securities Act. The following table sets forth certain information with respect to the ATM program as of December 31, 2018:
For the Three Months Ended:
Number of Shares Sold
Net Proceeds
March 31, 2018
671,666
$
13,531,864
June 30, 2018
1,010,371
20,207,590
September 30, 2018
—
—
December 31, 2018
—
—
1,682,037
$
33,739,454
We have used the proceeds from such sales for general corporate purposes. As of December 31, 2018, we had approximately $32.3 million of gross sales of our common stock available under our ATM program. Contribution of Property for Common Units On October 4, 2017, the Company acquired FEMA – Tracy for which it paid as partial consideration 575,707 common units. The issuance of the common units was effected in reliance upon an exemption from registration provided by Section 4(a)(2) under the Securities Act of 1933, as amended. On November 9, 2018, the Company acquired TREAS – Birmingham for which it paid 271,918 common units. The issuance of the common units was effected in reliance upon an exemption from registration provided by Section 4(a)(2) under the Securities Act of 1933, as amended . </t>
  </si>
  <si>
    <t>Earnings Per Share</t>
  </si>
  <si>
    <t>Earnings Per Share [Abstract]</t>
  </si>
  <si>
    <t xml:space="preserve">8. Earnings Per Share Basic earnings or loss per share of common stock (“EPS”) is calculated by dividing net income or loss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and LTIP units are considered participating securities which require the use of the two-class method for the computation of basic and diluted earnings per share. The following table sets forth the computation of the Company’s basic and diluted earnings per share of common stock for the years ended December 31, 2018, 2017 and 2016 (amounts in thousands, except per share amounts):
For the years ended December 31,
2018
2017
2016
Numerator
Net income (loss)
$
6,659
$
5,389
$
5,497
Less: Non-controlling interest in Operating Partnership
(955
)
(941
)
(1,534
)
Net income (loss) available to Easterly Government Properties, Inc.
5,704
4,448
3,963
Less: Dividends on participating securities
(1,123
)
(110
)
(102
)
Net income (loss) available to common stockholders
$
4,581
$
4,338
$
3,861
Denominator for basic EPS
53,511,137
39,607,740
30,645,279
Dilutive effect of share-based compensation awards
9,510
11,384
13,691
Dilutive effect of LTIP units (1)
1,135,544
1,944,416
1,713,568
Dilutive effect of shares issuable under forward sales agreements
275,189
—
—
Denominator for diluted EPS
54,931,380
41,563,540
32,372,538
Basic EPS
$
0.09
$
0.11
$
0.13
Diluted EPS
$
0.08
$
0.10
$
0.12
(1)
During the year ended December 31, 2018, there were approximately 173,381 unvested performance-based LTIP units that were not included in the computation of diluted earnings per share because to do so would have been antidilutive for the period. </t>
  </si>
  <si>
    <t>Operating Leases</t>
  </si>
  <si>
    <t>Leases [Abstract]</t>
  </si>
  <si>
    <t xml:space="preserve">9. Operating Leases Our rental properties are subject to generally non-cancelable operating leases generating future minimum contractual rent payments due from tenants. As of December 31, 2018, future non-cancelable minimum contractual rent payments on our operating properties are as follows (dollars in thousands):
Payments due by period
Total
2019
2020
2021
2022
2023
Thereafter
Operating Leases
Minimum lease payments
$
1,251,546
151,152
139,315
116,827
99,822
92,392
652,038
The Company’s consolidated operating properties were 100% occupied by 38 tenants at December 31, 2018 and 100% occupied by 23 tenants at December 31, 2017. For the year ended December 31, 2018 we recognized $128.0 million in rental income attributable to base rent, $8.6 million in rental income attributable to the amortization of our above- and below-market leases, $0.2 million in rental income attributable to the amortization of unearned revenue and a straight-line adjustment of $5.6 million. For the year ended December 31, 2017 we recognized $103.8 million in rental income attributable to base rent, $8.5 million in rental income attributable to the amortization of our above- and below-market leases, $0.1 million in rental income attributable to the amortization of unearned revenue and a straight-line adjustment of $2.8 million. For the year ended December 31, 2016 we recognized $85.8 million in rental income attributable to base rent, $7.2 million in rental income attributable to the amortization of our above- and below-market leases and a straight-line adjustment, $0.1 million in rental income attributable to the amortization of unearned revenue and a straight-line adjustment of $0.3 million. Information about our leases for development properties as of December 31, 2018 is set forth in the table below:
Property Name
Location
Tenant
Property Type (1)
Lease Term
Estimated Rentable Square Feet
FDA - Alameda
Alameda, CA
Food and Drug Administration
L
20-year
69,624
FDA - Lenexa
Lenexa, KS
Food and Drug Administration
L
20-year
(2)
59,690
Total
129,314
(1) L=Laboratory (2) The 20-year lease term includes a firm term of 15 years and a soft term of 5 years. </t>
  </si>
  <si>
    <t>Revenue</t>
  </si>
  <si>
    <t>Revenue From Contract With Customer [Abstract]</t>
  </si>
  <si>
    <t xml:space="preserve">10. Revenue The table below sets forth revenue from tenant construction projects disaggregated by tenant agency for the year ended December 31, 2018 (in thousands).
For the year ended December 31,
Tenant
2018
Department of Veteran Affairs (“VA”)
$
2,896
Federal Bureau of Investigation (“FBI”)
1,317
U.S. Forest Service (“USFS”)
577
Drug Enforcement Administration (“DEA”)
375
The Judiciary of the U.S. Government (“JUD”)
201
National Park Service (“NPS”)
40
U.S. Citizenship and Immigration Services (“USCIS”)
39
Social Security Administration (“SSA”)
31
National Labor Relations Board ("NLRB")
18
Immigration and Customs Enforcement (“ICE”)
9
U.S. Coast Guard (“USCG”)
6
Environmental Protection Agency ("EPA")
4
Department of Transportation ("DOT")
1
Internal Revenue Service ("IRS")
1
$
5,515
The balance in Accounts receivable related to tenant construction projects was $2.4 million as of December 31, 2018. There were no contract assets or liabilities as of December 31, 2018. The duration of the majority of tenant construction project reimbursement arrangements are less than a year and payment is typically due once a project is complete and work has been accepted by the tenant. There were no projects ongoing as of December 31, 2018 with a duration of greater than one year. During the twelve months ended December 31, 2018, the Company also recognized $0.2 million in parking garage income generated from the operations of a parking garage situated on the Various GSA – Buffalo property acquired in third quarter of 2018.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As of December 31, 2018, there was less than $0.1 million in Accounts receivable attributable to parking garage income. </t>
  </si>
  <si>
    <t>Commitments and Contingencies</t>
  </si>
  <si>
    <t>Commitments And Contingencies Disclosure [Abstract]</t>
  </si>
  <si>
    <t>11. Commitments and Contingencies a) Operating Leases In October of 2015 we entered into a sublease agreement for 5,682 square feet of office space in Washington, D.C. with a commencement date of March 2016 and expiration date of June 2021. We also lease 5,752 square feet of office space in San Diego, CA under an operating lease that commenced February 2015 and expires in April 2022. Rent expense incurred under the terms of the corporate office leases, was $0.5 million, $0.4 million and $0.2 million for the years ended December 31, 2018, 2017 and 2016, respectively. Future minimum rental payments under the Company’s corporate office leases as of December 31, 2018 are summarized as follows (amounts in thousands):
Payments due by period
Total
2019
2020
2021
2022
2023
Thereafter
Corporate office leases
Minimum lease payments
$
1,392
479
496
352
65
—
—
b)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c) Tax Protection Agreements Concurrent with the completion of our initial public offering and the related formation tractions, the Company also entered into a tax protection agreement with Michael P. Ibe, a director and our Vice Chairman and Executive Vice President — Development and Acquisitions, under which we agreed to indemnify Mr. Ibe for any taxes incurred as a result of a taxable sale of the properties contributed by certain entities beneficially owned by Mr. Ibe in the formation transactions for a period of eight years after the closing of the initial public offering and the formation transactions. The Company also agreed in the tax protection agreement with Mr. Ibe to use the “traditional method” of making allocations under Section 704(c) of the Code for the eight-year period. On October 21, 2015, the Company entered into a second tax protection agreement with Mr. Ibe, under which the Company agreed to indemnify Mr. Ibe for any taxes incurred as a result of a taxable sale of the DEA – Pleasanton property for a period of eight years after the closing of the acquisition and to offer Mr. Ibe and certain affiliates of Mr. Ibe the opportunity to guarantee, in the aggregate, up to approximately $15.7 million of indebtedness of the Operating Partnership for two years following the contribution of the DEA – Pleasanton property and up to approximately $7.2 million of indebtedness thereafter until the eighth anniversary of the closing of the acquisition, subject to certain conditions. The Company also agreed in the tax protection agreement with Mr. Ibe to use the “traditional method” of making allocations under Section 704(c) of the Code for the eight-year period. In connection with our acquisition of a property in 2017, we entered into a tax protection agreement, under which we agreed to indemnify the contributor for any taxes incurred as a result of a taxable sale of such property for a period of two years. The Company also agreed in the tax protection agreement with the contributor to use the “traditional method” of making allocations under Section 704(c) of the Code for the two-year period. In connection with our acquisition of a property in 2018, we entered into a tax protection agreement, under which we agreed to indemnify the contributor for any taxes incurred as a result of a taxable sale of such property for a period of four years. The Company also agreed in the tax protection agreement with the contributor to use the “traditional method” of making allocations under Section 704(c) of the Code for the four-year period. d) Letters of Credit As of December 31, 2018 and 2017, the Company had $0.1 million and $0.1 million of standby letters of credit, respectively. There were no draws against these letters of credit during the years ended December 31, 2018 or 2017.</t>
  </si>
  <si>
    <t>Concentrations Risk</t>
  </si>
  <si>
    <t>Risks And Uncertainties [Abstract]</t>
  </si>
  <si>
    <t>12. Concentrations Risk Concentrations of credit risk arise for the Company when multiple tenants of the Company are engaged in similar business activities,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As stated in Note 1 above, the Company leases commercial space to the U.S. Government through the GSA or other federal agencies or nongovernmental tenants. At December 31, 2018, the GSA and other federal agency accounted for approximately 98.8% of rental income and non-governmental tenants accounted for the remaining approximately 1.2%. At December 31, 2017, the GSA and other federal agency accounted for approximately 98.7% of rental income and non-governmental tenants accounted for the remaining approximately 1.3%. At December 31, 2018, seventeen of our 62 operating properties were located in California, accounting for approximately 23.9% of our total rentable square feet and approximately 30.1% of our total annualized lease income. At December 31, 2017, fourteen of our 46 operating properties were located in California, accounting for approximately 25.8% of our total rentable square feet and approximately 33.3% of our total annualized lease income. To the extent that weak economic or real estate conditions or natural disasters affect California, our business, financial condition and results of operations could be negatively impacted.</t>
  </si>
  <si>
    <t>Related Party</t>
  </si>
  <si>
    <t>Related Party Transactions [Abstract]</t>
  </si>
  <si>
    <t>13. Related Party For the years ended December 31, 2018, 2017 and 2016 we were responsible for reimbursing certain entities controlled by our Chairman $0.1 million, $0.1 million and $0.1 million, respectively, for a portion of rent and office expense at their Beverly, MA office and for the services of certain employees. Additionally, during the years ended December 31, 2018, 2017 and 2016, certain entities controlled by our Vice Chairman were responsible for reimbursing us $0.1 million, $0.1 million and $0.2 million, respectively, for certain costs that we paid on their behalf.</t>
  </si>
  <si>
    <t>Subsequent Events</t>
  </si>
  <si>
    <t>Subsequent Events [Abstract]</t>
  </si>
  <si>
    <t>14. Subsequent Events For its consolidated financial statements as of December 31, 2018, the Company evaluated subsequent events and noted the following significant events. On January 31, 2019, we completed the acquisition of the three remaining Portfolio Properties (the “Final Closing”). The three Portfolio Properties acquired in the Final Closing consist of an aggregate of 355,426 square feet and include the following (listed by primary tenant agency, if applicable, and location): DEA – Sterling, VA, FDA – College Park, MD and Various GSA – Portland, OR. As a result of the First Closing, the Second Closing and the Final Closing, we have completed the acquisition of Portfolio Properties. The Company granted an aggregate of 143,538 performance-based LTIP units to members of management pursuant to the 2015 Equity Incentive Plan, subject to the Company achieving certain absolute and relative total shareholder returns through the performance period. The awards consist of two separate tranches of 45,238 LTIP units and 98,300 LTIP units with performance periods ending on December 31, 2020 and December 31, 2021, respectively. 50% of the LTIP Units vest when earned following the end of the applicable performance period and 50% of the earned award is subject to an additional one year of vesting. The Company granted an aggregate of 54,041 shares of restricted common stock to members of management pursuant to the 2015 Equity Incentive Plan, of which an aggregate of 17,645 shares will vest on January 18, 2021 and an aggregate of 36,396 shares will vest on January 18, 2022.</t>
  </si>
  <si>
    <t>Selected Quarterly Financial Data</t>
  </si>
  <si>
    <t>Quarterly Financial Information Disclosure [Abstract]</t>
  </si>
  <si>
    <t>15. Selected Quarterly Financial Data (unaudited) The following is a summary of our unaudited quarterly results of operations for 2018 (amounts in thousands, except per share amounts):
First Quarter
Second Quarter
Third Quarter
Fourth Quarter
Total revenues
$
35,974
$
36,972
$
39,437
$
48,208
Net income available to Easterly Government Properties, Inc.
1,519
1,440
2,155
$
590
Net income available to Easterly Government Properties, Inc. per share (basic)
$
0.03
$
0.02
$
0.03
$
0.01
Net income available to Easterly Government Properties, Inc. per share (diluted)
$
0.03
$
0.02
$
0.03
$
0.01
The following is a summary of our unaudited quarterly results of operations for 2017 (amounts in thousands, except per share amounts):
First Quarter
Second Quarter
Third Quarter
Fourth Quarter
Total revenues
$
29,887
$
30,603
$
33,858
$
36,325
Net income available to Easterly Government Properties, Inc.
1,237
982
942
1,287
Net income available to Easterly Government Properties, Inc. per share (basic)
$
0.03
$
0.03
$
0.02
$
0.03
Net income available to Easterly Government Properties, Inc. per share (diluted)
$
0.03
$
0.02
$
0.02
$
0.03</t>
  </si>
  <si>
    <t>Schedule III - Real Estate and Accumulated Depreciation</t>
  </si>
  <si>
    <t>Real Estate And Accumulated Depreciation Disclosure [Abstract]</t>
  </si>
  <si>
    <t>Schedule III, Real Estate and Accumulated Depreciation</t>
  </si>
  <si>
    <t>Easterly Government Properties, Inc. December 31, 2018 (Amounts in thousands)
Initial Cost to Company
Cost amount carried at Close of Period
Location
Type (1)
Encumbrances (2)
Land
Buildings and Improvements
Costs Capitalized Subsequent to Acquisition
Land
Buildings and Improvements
Total (3)
Accumulated Depreciation (4)
Original Construction Date(s) (Unaudited)
Date Acquired
Aberdeen, MS
C/O
$
—
$
1,147
$
14,044
$
94
$
1,147
$
14,138
$
15,285
$
1,303
2005
6/17/2015
Albany, NY
O
—
1,801
11,544
218
1,801
11,762
13,563
1,137
2004
2/11/2015
Albany, NY
O
—
1,412
17,128
459
1,412
17,587
18,999
937
1998
11/22/2016
Albuquerque, NM
O
17,047
2,345
28,611
114
2,345
28,725
31,070
3,845
2011
2/11/2015
Albuquerque, NM
O
—
2,905
23,804
464
2,905
24,268
27,173
2,843
2006
2/11/2015
Albuquerque, NM
O
—
3,062
28,201
74
3,062
28,275
31,337
2,578
2011
2/17/2016
Arlington, VA
O
—
14,350
44,442
154
14,350
44,596
58,946
7,223
2009
2/11/2015
Bakersfield, CA
O
—
438
2,253
—
438
2,253
2,691
14
2000
10/16/2018
Baton Rouge, LA
OC
—
344
5,241
—
344
5,241
5,585
27
2004
10/16/2018
Birmingham, AL
O
—
408
10,853
67
408
10,920
11,328
845
2005
7/1/2016
Birmingham, AL
O
—
755
22,537
165
755
22,702
23,457
1,611
2005
7/1/2016
Birmingham, AL
O
—
1,410
17,276
—
1,410
17,276
18,686
82
2014
11/9/2018
Buffalo, NY
O
—
246
80,913
10
246
80,923
81,169
1,129
2004
9/13/2018
Charleston, SC
C/O
—
1,325
21,189
—
1,325
21,189
22,514
110
1999
10/16/2018
Charleston, WV
O
—
551
13,732
—
551
13,732
14,283
160
1959 / 2000
9/13/2018
Chula Vista, CA
O
—
6,332
7,471
362
6,332
7,833
14,165
805
1998
2/11/2015
Clarksburg, WV
O
—
108
13,421
31
108
13,452
13,560
101
1999
9/13/2018
Dallas, TX
O
—
1,005
14,546
169
1,005
14,715
15,720
1,857
2001
2/11/2015
Dallas, TX
L
—
2,753
23,848
146
2,753
23,994
26,747
1,851
2001
12/1/2015
Dallas, TX
O
—
740
8,191
6
740
8,197
8,937
77
2005
9/13/2018
Del Rio, TX
C/O
—
210
30,676
771
210
31,447
31,657
3,536
1992 / 2004
2/11/2015
Des Plaines, IL
O
—
1,742
9,325
92
1,742
9,417
11,159
103
1971 / 1999
9/13/2018
El Centro, CA
C/O
—
1,084
20,765
501
1,084
21,266
22,350
2,533
2004
2/11/2015
Fresno, CA
O
—
1,499
68,309
262
1,499
68,571
70,070
7,578
2003
2/11/2015
Golden, CO
O/W
9,327
4,080
8,933
20
4,080
8,953
13,033
204
1996 / 2011
5/24/2018
Jacksonville, FL
O
10,078
2,532
16,621
14
2,532
16,635
19,167
2,205
2010
2/11/2015
Kansas City, KS
L
—
828
33,035
448
828
33,483
34,311
2,247
2003
7/1/2016
Lakewood, CO
O
—
1,521
32,865
169
1,521
33,034
34,555
4,058
2004
2/11/2015
Lakewood, CO
O
—
1,377
18,204
714
1,377
18,918
20,295
1,771
1999
4/1/2015
Lincoln, NE
O
—
2,310
26,328
867
2,310
27,195
29,505
2,943
2005
11/12/2015
Little Rock, AR
O
—
2,278
19,318
266
2,278
19,584
21,862
2,374
2001
2/11/2015
Loma Linda, CA
OC
125,743
12,476
177,357
28
12,476
177,385
189,861
7,022
2016
6/1/2017
Lubbock, TX
W/D
—
541
972
—
541
972
1,513
129
2013
2/11/2015
Martinsburg, WV
O
—
1,700
13,294
76
1,700
13,370
15,070
1,538
2007
2/11/2015
Midland, GA
W/M
—
1,715
1,650
—
1,715
1,650
3,365
252
2014
2/11/2015
Mission Viejo, CA
O
—
1,454
1,690
255
1,454
1,945
3,399
300
2005
2/11/2015 Easterly Government Properties, Inc. Schedule III - Real Estate and Accumulated Depreciation December 31, 2018 (Amounts in thousands)
Initial Cost to Company
Cost amount carried at Close of Period
Location
Type (1)
Encumbrances (2)
Land
Buildings and Improvements
Costs Capitalized Subsequent to Acquisition
Land
Buildings and Improvements
Total (3)
Accumulated Depreciation (4)
Original Construction Date(s) (Unaudited)
Date Acquired
North Charleston, SC
O
18,906
963
34,987
383
963
35,370
36,333
3,824
1994 / 2012
2/11/2015
Omaha, NE
O
—
4,635
41,319
818
4,635
42,137
46,772
5,440
2009
2/11/2015
Omaha, NE
O
—
1,517
14,156
159
1,517
14,315
15,832
1,166
2004
5/19/2016
Parkersburg, WV
O
—
365
52,200
1
365
52,201
52,566
494
2004 / 2006
9/13/2018
Pittsburgh, PA
O
—
384
24,877
113
384
24,990
25,374
189
2001
9/13/2018
Pittsburgh, PA
O
—
200
5,339
26
200
5,365
5,565
45
2004
9/13/2018
Pleasanton, CA
L
15,622
5,765
20,859
19
5,765
20,878
26,643
1,670
2015
10/21/2015
Richmond, VA
O
—
3,041
23,931
128
3,041
24,059
27,100
2,315
2001
12/7/2015
Riverside, CA
O
—
1,983
6,755
58
1,983
6,813
8,796
949
1997
2/11/2015
Sacramento, CA
O
—
1,434
9,369
40
1,434
9,409
10,843
1,191
2002
2/11/2015
Salt Lake City, UT
O
—
2,049
79,955
185
2,049
80,140
82,189
2,876
2012
9/28/2017
San Antonio, TX
O
—
3,745
49,153
580
3,745
49,733
53,478
5,911
2007
2/11/2015
San Diego, CA
O
—
1,389
7,358
26
1,389
7,384
8,773
941
1997
2/11/2015
San Diego, CA
O
—
773
2,481
15
773
2,496
3,269
267
2003
2/11/2015
San Diego, CA
W
—
3,060
510
904
3,060
1,414
4,474
142
1999
2/11/2015
San Diego, CA
O
—
2,252
12,280
302
2,252
12,582
14,834
1,294
2001
9/11/2015
San Jose, CA
OC
—
10,419
52,750
—
10,419
52,750
63,169
623
2018
7/11/2018
Sandy, UT
L
—
2,361
31,574
70
2,361
31,644
34,005
1,727
2003
2/3/2017
Santa Ana, CA
O
—
6,413
8,635
94
6,413
8,729
15,142
1,104
2004
2/11/2015
Savannah, GA
L
12,866
3,220
10,687
103
3,220
10,790
14,010
1,191
2013
2/11/2015
South Bend, IN
C/O
—
514
6,590
131
514
6,721
7,235
370
1996 / 2011
12/23/2016
South Bend, IN
OC
—
3,954
38,503
—
3,954
38,503
42,457
1,083
2017
11/16/2017
Sunburst, MT
O
—
2,192
9,423
354
2,192
9,777
11,969
1,075
2008
2/11/2015
Tracy, CA
W
—
2,678
548
29,324
2,678
29,872
32,550
183
2018
10/4/2017
Upper Marlboro, MD
L
—
5,054
18,301
2
5,054
18,303
23,357
59
2002
11/15/2018
Vista, CA
L
—
3,998
24,053
314
3,998
24,367
28,365
2,372
2002
2/11/2015
Various
Various
—
6,427
7,762
46,770
6,427
54,532
60,959
—
N/A
Various
$
209,589
$
161,569
$
1,482,942
$
87,935
$
161,569
$
1,570,877
$
1,732,446
$
105,829
(1)
OC=Outpatient Clinic; O=Office; C=Courthouse; L=Laboratory; W=Warehouse; D=Distribution; M=Manufacturing.
(2)
Includes the unamortized balance of the fair value adjustments.
(3)
Excludes value of real estate intangibles.
(4)
Depreciation of real estate property is computed on a straight-line basis over the estimated useful lives of the assets. The estimated lives of our assets range from 5 to 40 years or to the term of the underlying lease. The aggregate cost and accumulated depreciation for tax purposes was approximately $1,727.3 million and $174.7 million, respectively. Easterly Government Properties, Inc. Schedule III - Real Estate and Accumulated Depreciation December 31, 2018 (Amounts in thousands) Analysis of the carrying amount of real estate properties and accumulated depreciation:
Real Estate Properties
Accumulated Depreciation
Balance at December 31, 2015
788,597
16,590
Additions
152,631
23,572
Balance at December 31, 2016
941,228
40,162
Additions
368,918
29,001
Dispositions
(11,594
)
(773
)
Balance at December 31, 2017
1,298,552
68,390
Additions
433,894
37,439
Balance at December 31, 2018
1,732,446
105,829</t>
  </si>
  <si>
    <t>Summary of Significant Accounting Policies (Policies)</t>
  </si>
  <si>
    <t>Real Estate Properties</t>
  </si>
  <si>
    <t>Real Estate Properties Real estate properties comprise all tangible assets we hold for rent or development. Real property is recognized at cost less accumulated depreciation. Acquisition costs related to business combinations, including third party transaction and direct internal costs are expensed as incurred. Third party costs related to asset acquisitions are capitalized. Development, re-development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rental, discount and capitalization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need to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that may require subjective or complex judgment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capitalize pre-development costs incurred in pursuit of new development opportunities for which we currently believe future development is probable. Additionally, 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construction, development or redevelopment activities are underway until the building is substantially complete and ready for its intended use.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Shorter of remaining life of the lease or useful life
Furniture and equipment
3 - 7 years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t>
  </si>
  <si>
    <t>Cash and Cash Equivalents</t>
  </si>
  <si>
    <t>Cash and Cash Equivalents Cash and cash equivalents on the accompanying Consolidated Balance Shee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t>
  </si>
  <si>
    <t>Restricted Cash</t>
  </si>
  <si>
    <t>Restricted Cash Restricted cash on the accompanying Consolidated Balance Sheets consists of amounts escrowed for future real estate taxes, insurance, capital expenditures and debt service, as required by certain of our mortgage debt agreements.</t>
  </si>
  <si>
    <t>Rent Receivable and Accounts Receivable</t>
  </si>
  <si>
    <t>Rent Receivable and Accounts Receivable Rent receivable and Accounts receivable on the accompanying Consolidated Balance Sheets includes accrued rental income and other tenant accounts receivable, respectively. The Company accrues rental and other tenant income earned, but not yet receivable, in accordance with GAAP.</t>
  </si>
  <si>
    <t>Deferred Costs</t>
  </si>
  <si>
    <t>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removed from the books upon maturity of the underlying debt. Deferred offering costs include certain legal, accounting and other third party fees that are directly associated with in-process equity financings until such financings are consummated. After consummation of the equity financing, these costs are recorded as a reduction to capital. Should the equity financing no longer be considered probable of being consummated, the deferred offering costs would be expensed immediately as a charge to corporate general and administrative expenses in the accompanying Consolidated Statement of Operations. Deferred leasing commissions include commissions, compensation costs of leasing personnel,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upon lease commencement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t>
  </si>
  <si>
    <t>Interest Rate Swaps</t>
  </si>
  <si>
    <t>Interest Rate Swaps The Company’s primary objective in using interest rate derivatives is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rate amounts from a counterparty in exchange for our making fixed- rate payments over the life of the agreements without exchange of the underlying notional amount. Derivatives are used to hedge the cash flows associated with interest rates on existing debt as well as future debt. We recognize derivatives as assets or liabilities on the balance sheet at fair value. We defer the effective portion of changes in fair value of the designated cash flow hedges to accumulated other comprehensive income (“AOCI”) or loss (“AOCL”) and reclassify such deferrals to interest expense as interest expense is recognized on the hedged forecasted transitions. We recognize the ineffective portion of the change in fair value of interest rate derivatives directly in interest expense. When an interest rate swap designated as a cash flow hedge no longer qualifies for hedge accounting,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The Company made an accounting policy election to measure the credit risk of its derivative financial instruments that are subject to master netting agreements on a gross basis by counterparty portfolio. Please refer to Note 5 for more information pertaining to interest rate derivatives.</t>
  </si>
  <si>
    <t>Non-controlling Interests</t>
  </si>
  <si>
    <t>Non-Controlling Interests Non-controlling interests relate to the common units of the Operating Partnership not owned by the Company. Unitholders receive a distribution per unit equivalent to the dividend per share of the Company’s common stock.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Company.</t>
  </si>
  <si>
    <t>Revenue Recognition</t>
  </si>
  <si>
    <t xml:space="preserve">Revenue Recognition Rental income includes base rents paid by each tenant in accordance with its lease agreement conditions. We recognize rental income on a straight-line basis over the lease term of the respective leases.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Above- and below-market leases are amortized into rental income over the terms of the respective leases. Tenant reimbursement income (scheduled rent increases based on increases in real estate taxes, operating expenses and utility usage, projects and other reimbursements) and parking garage income is recognized by us in the consolidated statements of operations once services are rendered, fees are determinable and collectability is assured. We recognize revenue from tenant construction projects using the percentage of completion method when the revenue and costs for such projects can be estimated with reasonable accuracy; when these criteria do not apply to a project, we recognize revenue from that project using the completed contract method. Under the percentage of completion method, we recognize a percentage of the total estimated revenue on a project based on the cost of services provided on the project as of a point in time relative to the total estimated costs on the project. Fully reimbursed income was included within “Tenant reimbursements” and associated expenses were included in “Property operating” expenses. Income on these projects was included in “Other income.” On January 1, 2018, the Company adopted ASU No. 2014-09, Revenue from Contracts with Customers (Topic 606) using the modified retrospective method and applied it to all contracts that were not completed as of January 1, 2018. The new guidance requires an entity to recognize the amount of revenue to which it expects to be entitled for the transfer of promised goods or services to customers and replaced the existing revenue recognition guidance. The adoption of Topic 606 did not have an impact on the Company’s historical financial statements as the revenue that falls under the scope of this guidance is primarily limited to tenant construction projects and the associated management fee, the recognition of which did not change from how the Company has historically accounted for these projects upon adoption of the new guidance. Tenant construction project reimbursements consist primarily of subcontracted costs that are reimbursed to the Company by the tenant. Historically, the Company has accounted for tenant construction project reimbursement arrangements using the percentage of completion method and will continue to recognize revenue from tenant construction projects using the percentage of completion method when the revenue and costs for such projects can be estimated with reasonable accuracy; when these criteria do not apply to a project, the Company recognizes revenue from that project using the completed contract method. Under the percentage of completion method, the Company recognizes a percentage of the total revenue on a project based on the cost of services provided on the project as of a point in time relative to the total costs on the project. </t>
  </si>
  <si>
    <t>Income Taxes</t>
  </si>
  <si>
    <t>Income Taxes We believe that we have operated and have been organized in conformity with the requirements for qualification and taxation as a REIT for U.S. federal income tax purposes commencing with our taxable year ended December 31, 2015. So long as we qualify as a REIT, we generally will not be subject to U.S. federal income tax on our net income that we distribute to our stockholders. To maintain our qualification as a REIT, we ar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years ended December 31, 2018, 2017 and 2016, we did not incur any material tax liability associated with any of the above. We do not anticipate any potential expense related to uncertain tax positions as we closely monitor our REIT compliance, do not have any prohibited transactions related to property sales, and neither the states in which we operate nor our foreign investors subject us to withholding tax requirements. The following table reconciles GAAP net income to taxable income (amounts in thousands):
For the years ended December 31,
2018
2017
2016
Net income (loss)
$
6,659
$
5,389
$
5,497
Book depreciation and amortization
66,260
54,782
45,797
Above/Below market lease amortization
(8,593
)
(8,517
)
(7,153
)
Straight-line rent and other non-cash adjustments
(5,619
)
(2,776
)
(108
)
Book/Tax differences on unearned rent
301
16
(37
)
Book/Tax differences on stock based compensation
3,039
2,663
2,780
Book/Tax differences on development profit on lump sum payments
3,413
—
—
Book/Tax differences on post IPO property acquisition costs
—
—
620
Book/Tax differences on fee waiver income from seller
1,400
—
—
Other book/tax differences, net
749
383
901
Tax depreciation
(34,612
)
(25,552
)
(20,622
)
Loss attributable to non-controlling interest
(6,021
)
(5,180
)
(8,474
)
Taxable income subject to distribution requirements
$
26,976
(1)
$
21,208
(2)
$
19,201
(3)
(1)
The Company’s distributions are characterized as 45.83% ordinary taxable dividend and 54.17% return of capital.
(2)
The Company’s distributions are characterized as 47.24% ordinary taxable dividend and 52.76% return of capital.
(3)
The Company’s distributions are characterized as 59.32% ordinary taxable dividend and 40.68% return of capital.</t>
  </si>
  <si>
    <t>Stock Based Compensation</t>
  </si>
  <si>
    <t xml:space="preserve">Stock Based Compensation The Company grants equity-based compensation awards to its officers, employees and non-employee directors in the form of restricted shares of common stock and long-term incentive plan units in the Operating Partnership (“LTIP units”). See Note 7 (Equity) for further discussion of restricted shares of common stock and LTIP units. The restricted shares of common stock and LTIP units issued to officers, employees, and non-employee directors vest over a period of time as determined by our board of directors at the date of grant. The Company recognizes compensation expense for non-vested restricted shares of common stock and LTIP units granted to officers, employees and non-employee directors on a straight-line basis over the requisite service and/or performance period based upon the fair market value of the shares on the date of grant, as adjusted for forfeitures. </t>
  </si>
  <si>
    <t>Earnings Per Share of Common Stock Amount</t>
  </si>
  <si>
    <t>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unvested restricted shares, LTIP units, and shares issuable under forward sales agreements. Unvested restricted shares and LTIP units are considered participating securities which require the use of the two-class method for the computation of basic and diluted earnings per share.</t>
  </si>
  <si>
    <t>Segments</t>
  </si>
  <si>
    <t>Segments The Company manages its operations as a single segment for the purposes of assessing performance and making operating decisions. All revenue has been generated and all tangible assets are held in the United States.</t>
  </si>
  <si>
    <t>Recently Adopted Accounting Pronouncements</t>
  </si>
  <si>
    <t>Recently Adopted Accounting Pronouncements On January 1, 2018, the Company adopted ASU No. 2014-09, Revenue from Contracts with Customers (Topic 606). Please refer to the revenue recognition accounting policy for more information pertaining to our adoption of this guidance. On January 1, 2018, the Company adopted ASU No. 2016-15, Statement of Cash Flows (Topic 230), which provides classification guidance for certain cash receipts and cash payments including payment of debt extinguishment costs, settlement of zero-coupon debt instruments, insurance claim payments and distributions from equity method investees. The Company adopted this ASU using the retrospective method and the implementation of this update did not have a material impact on our consolidated financial statements. On January 1, 2018, the Company adopted and retrospectively applied ASU No. 2016-18, Statement of Cash Flows (Topic 230), which requires that the statement of cash flows explain the change during the period in the total of cash, cash equivalents, and amounts generally described as restricted cash or restricted cash equivalents. The Company now reconciles both cash and cash equivalents and restricted cash in the accompanying Statements of Cash Flows for all periods, whereas under the prior guidance the Company explained the changes during the period for cash and cash equivalents only. For the year ended December 31, 2017, the effect of the change in accounting principle was a decrease in cash used in investing activities of approximately $1.9 million on the accompanying Consolidated Statements of Cash Flows. For the year ended December 31, 2016, the effect of the change in accounting principle was an increase in cash used in investing activities of approximately $0.1 million on the accompanying Consolidated Statements of Cash Flows. On January 1, 2018, the Company adopted ASU No. 2017-05, Other Income-Gains and Losses from the Derecognition of Nonfinancial Assets (Subtopic 610-20): Clarifying the Scope of Asset Derecognition Guidance and Accounting for Partial Sales of Nonfinancial Assets. This ASU clarifies the scope and accounting of a financial asset that meets the definition of an “in-substance nonfinancial asset” and defines the term “in-substance nonfinancial asset.” This ASU also adds guidance for partial sales of nonfinancial assets. The Company adopted this ASU using the modified retrospective method and the implementation of this update did not have a material impact on our consolidated financial statements. On January 1, 2018, the Company adopted ASU 2017-09, Stock Compensation (Topic 718): Scope of Modification Accounting, which provides updated guidance about which changes to the terms or conditions of a share-based payment award would require an entity to apply modification accounting under the topic. The Company adopted this ASU using the prospective method to an award modified on or after the adoption date, however, the implementation of this update did not have a material impact on our consolidated financial statements.</t>
  </si>
  <si>
    <t>Recent Accounting Pronouncements Not Yet Adopted</t>
  </si>
  <si>
    <t>Recent Accounting Pronouncements Not Yet Adopted In February 2016, the Financial Accounting Standards Board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As of December 31, 2018, the Company had a sublease for office space in Washington, DC expiring in June 2021 and a lease for office space in San Diego, CA expiring in April 2022. The new standard requires lessors to account for leases using an approach that is substantially equivalent to existing guidance for sales-type leases, direct financing leases and operating leases. In connection with the new revenue guidance, the new revenue standard will apply to other components of revenue deemed to be non-lease components, such as reimbursement for certain expenses which are based off of usage. Under the new guidance, we will continue to recognize the lease components of lease revenue on a straight-line basis over our respective lease terms as we do under prior guidance. However, we would recognize these non-lease components under the new revenue guidance as the related services are delivered. As a result, while the total revenue recognized over time would not differ under the new guidance, the recognition pattern is different. This does not result in a difference from how the Company has historically recognized revenue for these lease and non-lease components. Additionally, ASU 2016-02 will require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The Company has elected to apply the package of practical expedients not to reassess all of its leases that had commenced as of January 1, 2019 (including those for which the entity is a lessee or a lessor). Application of the guidance will result in recording a right-of-use asset and lease liability of $1.3 million for the Company’s two office leases for which it is the lessee and lease expense will be recognized on a straight-line basis. In addition, the Company will expense certain initial direct costs associated with lease renewals that have not yet commenced, however the amount will not be material to the financial statements. In July 2018, the FASB issued ASU 2018-11, Targeted Improvements to Topic 842 Leases. The improvements in ASU 2018-11 provide for (a) an optional new transition method for adoption that results in initial recognition of a cumulative effect adjustment to retained earnings in the year of adoption and (b) a practical expedient for lessors, under certain circumstances, to combine the lease and non-lease components of revenues for presentation purposes. The Company may apply the practical expedient to combine certain lease and non-lease components, however this would not result in a material difference from how the Company has historically recognized revenue for these leases and non-lease components. In July 2018, the FASB issued ASU 2018-10, Codification Improvements to Topic 842, Leases, which clarifies, corrects, or consolidates authoritative guidance issued in ASU 2016-02 and is effective upon adoption of ASU 2016-02. In December 2018, the FASB issued ASU 2018-20, Leases (Topic 842): Narrow-Scope Improvements for Lessors, which requires lessors to exclude from variable payments, and therefore revenue, all lessor costs explicitly required to be paid by lessees directly to third parties. ASU 2018-20 also requires lessors to account for costs excluded from the consideration of a contract that are explicitly paid by the lessor and reimbursed by the lessee as variable payments. This will not result in a material impact to the historical financial statements. ASU No. 2016-02 is effective for reporting periods beginning January 1, 2019, with modified retrospective application for each reporting period presented at the time of adoption or utilizing the optional transition method under ASU 2018-11. Early adoption is also permitted for this guidance. The Company will adopt ASU 2016-02 using the modified retrospective approach that results in initial recognition of a cumulative effect adjustment to retained earnings in the year of adoption in accordance with ASU 2018-11. The Company is continuing to evaluate the disclosure requirements in Topic 842, Leases, and has not determined the impact on the footnote disclosures to its consolidated financial statement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ither adopting the new standard early using a modified retrospective transition method in any interim period after issuance of the update, or alternatively adopting the new standard for fiscal years beginning after December 15, 2018. This adoption method may require the Company to recognize the cumulative effect of initially applying the ASU as an adjustment to accumulated other comprehensive income with a corresponding adjustment to the opening balance of retained earnings as of the beginning of the fiscal year that an entity adopts the update. While the Company continues to assess all potential impacts of the standard, we do not expect the adoption of this guidance to have a material impact on our consolidated financial statements.</t>
  </si>
  <si>
    <t>Summary of Significant Accounting Policies (Tables)</t>
  </si>
  <si>
    <t>Summary of Range of useful Lives For Depreciable Assets</t>
  </si>
  <si>
    <t>Range of useful lives for depreciable assets are as follows:
Category
Term
Buildings
40 years
Building improvements
5 - 40 years
Tenant improvements
Shorter of remaining life of the lease or useful life
Furniture and equipment
3 - 7 years</t>
  </si>
  <si>
    <t>Reconciliation of GAAP Net Income to Taxable Income</t>
  </si>
  <si>
    <t>The following table reconciles GAAP net income to taxable income (amounts in thousands):
For the years ended December 31,
2018
2017
2016
Net income (loss)
$
6,659
$
5,389
$
5,497
Book depreciation and amortization
66,260
54,782
45,797
Above/Below market lease amortization
(8,593
)
(8,517
)
(7,153
)
Straight-line rent and other non-cash adjustments
(5,619
)
(2,776
)
(108
)
Book/Tax differences on unearned rent
301
16
(37
)
Book/Tax differences on stock based compensation
3,039
2,663
2,780
Book/Tax differences on development profit on lump sum payments
3,413
—
—
Book/Tax differences on post IPO property acquisition costs
—
—
620
Book/Tax differences on fee waiver income from seller
1,400
—
—
Other book/tax differences, net
749
383
901
Tax depreciation
(34,612
)
(25,552
)
(20,622
)
Loss attributable to non-controlling interest
(6,021
)
(5,180
)
(8,474
)
Taxable income subject to distribution requirements
$
26,976
(1)
$
21,208
(2)
$
19,201
(3)
(1)
The Company’s distributions are characterized as 45.83% ordinary taxable dividend and 54.17% return of capital.
(2)
The Company’s distributions are characterized as 47.24% ordinary taxable dividend and 52.76% return of capital.
(3)
The Company’s distributions are characterized as 59.32% ordinary taxable dividend and 40.68% return of capital.</t>
  </si>
  <si>
    <t>Real Estate and Intangibles (Tables)</t>
  </si>
  <si>
    <t>Fair Values of Assets Acquired and Liabilities Assumed</t>
  </si>
  <si>
    <t>Acquisitions During the year ended December 31, 2018, we acquired fifteen operating properties in asset acquisitions, consisting of VA – Golden, VA – San Jose, the First Closing Properties (as defined below), the Second Closing Properties (as defined below), DEA – Upper Marlboro and TREAS – Birmingham for an aggregate purchase price of $412.0 million. During the year ended December 31, 2017, we acquired four operating properties in asset acquisitions, consisting of OSHA – Sandy, VA – Loma Linda, FBI – Salt Lake, and VA – South Bend for an aggregate purchase price of $385.3 million, of which VA – Loma Linda comprised $212.6 million. We allocated the purchase prices of these acquisitions based on the estimated fair values of the acquired assets and assumed liabilities as follows (amounts in thousands):
December 31, 2018
December 31, 2017
Real estate
Land
$
27,406
$
20,839
Building
324,081
319,698
Acquired tenant improvements
9,861
7,690
Total real estate
361,348
348,227
Intangible assets
In-place leases
45,702
30,458
Acquired leasing commissions
5,342
12,992
Above-market leases
1,438
—
Total intangible assets
52,482
43,450
Intangible liabilities
Below-market leases
(1,837
)
(6,357
)
Total intangible liabilities
(1,837
)
(6,357
)
Prepaid expenses and other assets
Contingent consideration
43
—
Purchase price
412,036
385,320
Less: Mortgage note assumed
(9,414
)
—
Net assets acquired
402,622
385,320</t>
  </si>
  <si>
    <t>Schedule of Real Estate and Intangibles</t>
  </si>
  <si>
    <t>Real estate and intangibles on our consolidated balance sheets consisted of the following (amounts in thousands):
December 31, 2018
December 31, 2017
Real estate properties, net
Land
$
161,569
$
134,163
Building
1,458,981
1,099,140
Acquired tenant improvements
57,364
47,503
Construction in progress
54,532
17,746
Accumulated depreciation
(105,829
)
(68,390
)
Total Real estate properties, net
$
1,626,617
$
1,230,162
Intangible assets, net
In-place leases
$
205,821
$
160,119
Acquired leasing commissions
43,806
38,464
Above market leases
10,893
9,455
Accumulated amortization
(94,852
)
(64,975
)
Total Intangible assets, net
$
165,668
$
143,063
Intangible liabilities, net
Below market leases
$
(64,693
)
$
(62,856
)
Accumulated amortization
33,858
24,287
Total Intangible liabilities, net
$
(30,835
)
$
(38,569
)</t>
  </si>
  <si>
    <t>Amortization of Total Intangible Assets and Intangible Liabilities</t>
  </si>
  <si>
    <t>The projected amortization of total intangible assets and intangible liabilities as of December 31, 2018 are as follows (amounts in thousands):
Total
Intangible assets
2019
$
36,135
2020
28,869
2021
16,916
2022
12,822
2023
11,896
Thereafter
59,030
$
165,668
Intangible liabilities
2019
$
(7,383
)
2020
(6,554
)
2021
(4,590
)
2022
(2,982
)
2023
(2,890
)
Thereafter
(6,436
)
$
(30,835
)</t>
  </si>
  <si>
    <t>Summary of Scheduled Amortization Market Lease Intangibles</t>
  </si>
  <si>
    <t>The following table summarizes the scheduled amortization of the Company’s acquired above- and below-market lease intangibles for each of the five succeeding years as of December 31, 2018 (amounts in thousands):
Acquired Above-Market Lease Intangibles
Acquired Below-Market Lease Intangibles
2019
$
1,373
$
(7,383
)
2020
1,108
(6,554
)
2021
711
(4,590
)
2022
624
(2,982
)
2023
608
(2,890
)</t>
  </si>
  <si>
    <t>Debt (Tables)</t>
  </si>
  <si>
    <t>Summary of Borrowings</t>
  </si>
  <si>
    <t>The following table sets forth a summary of the Company’s outstanding indebtedness as of December 31, 2018 and December 31, 2017 (dollars in thousands):
Principal Outstanding
Interest
Current
Loan
December 31, 2018
December 31, 2017
Rate (1)
Maturity
Revolving credit facility:
Revolving credit facility (2)
$
134,750
$
99,750
L + 125bps
June 2022 (3)
Total revolving credit facility
134,750
99,750
Term loan facilities:
2016 term loan facility
100,000
100,000
2.62% (4)
March 2024
2018 term loan facility
150,000
—
3.91% (5)
June 2023
Total term loan facilities
250,000
100,000
Less: Total unamortized deferred financing fees
(1,762
)
(798
)
Total term loan facilities, net
248,238
99,202
Notes payable:
Senior unsecured notes payable, series A
95,000
95,000
4.05%
May 2027
Senior unsecured notes payable, series B
50,000
50,000
4.15%
May 2029
Senior unsecured notes payable, series C
30,000
30,000
4.30%
May 2032
Total notes payable
175,000
175,000
Less: Total unamortized deferred financing fees
(1,222
)
(1,308
)
Total notes payable, net
173,778
173,692
Mortgage notes payable:
CBP – Savannah
13,495
14,212
3.40% (6)
July 2033
ICE – Charleston
18,637
19,804
4.21% (6)
January 2027
MEPCOM – Jacksonville
9,891
10,796
4.41% (6)
October 2025
USFS II – Albuquerque
16,581
16,893
4.46% (6)
July 2026
DEA – Pleasanton
15,700
15,700
L + 150bps (6)
October 2023
VA – Loma Linda
127,500
127,500
3.59% (6)
July 2027
VA – Golden
9,341
—
5.00% (6)
April 2024
Total mortgage notes payable
211,145
204,905
Less: Total unamortized deferred financing fees
(1,834
)
(2,031
)
Less: Total unamortized premium/discount
278
376
Total mortgage notes payable, net
209,589
203,250
Total debt
$
766,355
$
575,894
(1)
Current interest rates as of December 31, 2018. At December 31, 2018 and 2017, the one-month LIBOR (“L”) was 2.50% and 1.56%, respectively. The current interest rate is not adjusted to include the amortization of deferred financing fees or debt issuance costs incurred in obtaining debt or any unamortized fair market value premiums. The spread over the applicable rate for each of our revolving credit facility, our 2018 term loan facility and our 2016 term loan facility is based on the Company’s consolidated leverage ratio, as defined in the respective loan agreements.
(2)
Available capacity of $315.2 million and $300.2 million at December 31, 2018 and 2017, respectively, with an accordion feature that provides additional capacity of up to $250.0 million.
(3)
Our revolving credit facility has two six-month as-of-right extension options subject to certain conditions and the payment of an extension fee.
(4)
Entered into two interest rate swaps with an effective date of March 29, 2017 with an aggregate notional value of $100.0 million to effectively fix the interest rate at 2.62% annually, based on the Company’s consolidated leverage ratio, as defined in the 2016 term loan facility agreement.
(5)
Entered into four interest rate swaps with an effective date of December 13, 2018 with an aggregate notional value of $150.0 million to effectively fix the interest rate at 3.91% annually, based on the Company’s consolidated leverage ratio, as defined in the 2018 term loan facility agreement.
(6)
Effective interest rates are as follows: CBP – Savannah 4.12%, ICE – Charleston 3.93%, MEPCOM – Jacksonville 3.89%, USFS II – Albuquerque 3.92%, DEA – Pleasanton 1.8%, VA – Loma Linda 3.78%, VA – Golden 5.03%.</t>
  </si>
  <si>
    <t>Schedule of Aggregate Debt Maturities</t>
  </si>
  <si>
    <t>The Company’s aggregate debt maturities based on outstanding principal as of December 31, 2018 are as follows (dollars in thousands):
Total
2019
$
3,391
2020
3,564
2021
4,233
2022
140,047
2023
171,285
Thereafter
448,375
770,895
Unamortized premium/discount &amp; deferred financing
(4,540
)
$
766,355</t>
  </si>
  <si>
    <t>Derivatives and Hedging Activities (Tables)</t>
  </si>
  <si>
    <t>Schedule of Key Terms and Fair Values of Our Interest Rate Swap Derivatives</t>
  </si>
  <si>
    <t>The following table sets forth the key terms and fair values of our interest rate swap derivatives, each of which was designated as a cash flow hedge (dollars in thousands):
Fair Value at December 31,
Notional Amount
Fixed Rate
Floating Rate Index
Effective Date
Expiration Date
2018
2017
$
100,000
1.41
%
One-Month LIBOR
March 29, 2017
September 29, 2023
$
4,563
$
4,031
150,000
2.71
%
One-Month LIBOR
December 13, 2018
June 19, 2023
(1,797
)
—</t>
  </si>
  <si>
    <t>Schedule of Fair Value of Our Interest Rate Derivatives as Well as Their Classification on Our Consolidated Balance Sheets</t>
  </si>
  <si>
    <t>The table below sets forth the fair value of our interest rate derivatives as well as their classification on our consolidated balance sheets (dollars in thousands):
Fair Value at December 31,
Balance Sheet Line Item
2018
2017
Interest rate swaps-Asset
$
4,563
$
4,031
Interest rate swaps-Liability
(1,797
)
—</t>
  </si>
  <si>
    <t>Schedule of Effects of Our Interest Rate Derivatives on Our Consolidated Statements of Operations and Comprehensive Income</t>
  </si>
  <si>
    <t>The table below presents the effects of our interest rate derivatives on our consolidated statements of operations and comprehensive income (dollars in thousands):
For the years ended December 31,
2018
2017
2016
Unrealized gain (loss) recognized in AOCI
$
(713
)
$
63
$
3,785
Gain (loss) reclassified from AOCI into interest expense
552
(183
)
—</t>
  </si>
  <si>
    <t>Fair Value Measurements (Tables)</t>
  </si>
  <si>
    <t>Schedule of Assets and Liabilities Measured at Fair Value on Recurring Basis</t>
  </si>
  <si>
    <t>The table below presents the Company’s assets and liabilities measured at fair value on a recurring basis as of December 31, 2018 and 2017, aggregated by the level in the fair value hierarchy within which those measurements fall (amounts in thousands).
As of December 31, 2018
Balance Sheet Line Item
Level 1
Level 2
Level 3
Interest rate swaps - Asset
$
—
$
4,563
$
—
Interest rate swaps - Liability
$
—
$
(1,797
)
$
—
As of December 31, 2017
Balance Sheet Line Item
Level 1
Level 2
Level 3
Interest rate swaps - Asset
$
—
$
4,031
$
—</t>
  </si>
  <si>
    <t>Equity (Tables)</t>
  </si>
  <si>
    <t>Summary of Non-vested Common Share Awards</t>
  </si>
  <si>
    <t>A summary of our non-vested common share awards at December 31, 2018, 2017 and 2016 is as follows:
Restricted Shares
Restricted Shares Weighted average grant date fair value
LTIP Units
LTIP Units Weighted average grant date fair value
Outstanding, December 31, 2015
26,667
$
15
891,000
$
8.67
Vested
(26,667
)
$
15.00
—
$
—
Granted
16,128
18.60
40,000
14.15
Forfeited
—
—
(5,000
)
8.67
Outstanding, December 31, 2016
16,128
$
18.60
926,000
$
8.91
Vested
(16,128
)
$
18.60
—
$
—
Granted
17,912
19.72
—
—
Forfeited
—
—
—
—
Outstanding, December 31, 2017
17,912
$
19.72
926,000
$
8.91
Vested
(15,220
)
$
19.71
(463,000
)
$
8.91
Granted
21,328
20.87
173,381
18.31
Forfeited
—
—
—
—
Outstanding, December 31, 2018
24,020
$
20.74
636,381
$
11.47</t>
  </si>
  <si>
    <t>Summary of Dividends Declared</t>
  </si>
  <si>
    <t>Dividends and Distributions Paid A summary of dividends declared by the board of directors per share of common stock and per common unit of our operating partnership at the date of record is as follows:
Quarter
Declaration Date
Record Date
Pay Date
Dividend
Q1 2016
May 4, 2016
June 8, 2016
June 23, 2016
0.23
Q2 2016
August 3, 2016
August 26, 2016
September 13, 2016
0.23
Q3 2016
November 3, 2016
December 7, 2016
December 22, 2016
0.24
Q4 2016
February 23, 2017
March 7, 2017
March 22, 2017
0.24
Q1 2017
May 3, 2017
June 14, 2017
June 29, 2017
0.25
Q2 2017
August 2, 2017
September 13, 2017
September 28, 2017
0.25
Q3 2017
November 2, 2017
December 6, 2017
December 21, 2017
0.26
Q4 2017
February 21, 2018
March 13, 2018
March 28, 2018
0.26
Q1 2018
May 3, 2018
June 11, 2018
June 28, 2018
0.26
Q2 2018
August 1, 2018
September 13, 2018
September 27, 2018
0.26
Q3 2018
October 29, 2018
December 13, 2018
December 27, 2018
0.26
Q4 2018
February 21, 2019
March 14, 2019
March 28, 2019
0.26</t>
  </si>
  <si>
    <t>Schedule of Information with Respect to ATM Program</t>
  </si>
  <si>
    <t>The following table sets forth certain information with respect to the ATM program as of December 31, 2018:
For the Three Months Ended:
Number of Shares Sold
Net Proceeds
March 31, 2018
671,666
$
13,531,864
June 30, 2018
1,010,371
20,207,590
September 30, 2018
—
—
December 31, 2018
—
—
1,682,037
$
33,739,454</t>
  </si>
  <si>
    <t>Earnings Per Share (Tables)</t>
  </si>
  <si>
    <t>Summary of Basic and Diluted Earnings Per Common Share</t>
  </si>
  <si>
    <t xml:space="preserve">The following table sets forth the computation of the Company’s basic and diluted earnings per share of common stock for the years ended December 31, 2018, 2017 and 2016 (amounts in thousands, except per share amounts):
For the years ended December 31,
2018
2017
2016
Numerator
Net income (loss)
$
6,659
$
5,389
$
5,497
Less: Non-controlling interest in Operating Partnership
(955
)
(941
)
(1,534
)
Net income (loss) available to Easterly Government Properties, Inc.
5,704
4,448
3,963
Less: Dividends on participating securities
(1,123
)
(110
)
(102
)
Net income (loss) available to common stockholders
$
4,581
$
4,338
$
3,861
Denominator for basic EPS
53,511,137
39,607,740
30,645,279
Dilutive effect of share-based compensation awards
9,510
11,384
13,691
Dilutive effect of LTIP units (1)
1,135,544
1,944,416
1,713,568
Dilutive effect of shares issuable under forward sales agreements
275,189
—
—
Denominator for diluted EPS
54,931,380
41,563,540
32,372,538
Basic EPS
$
0.09
$
0.11
$
0.13
Diluted EPS
$
0.08
$
0.10
$
0.12
(1)
During the year ended December 31, 2018, there were approximately 173,381 unvested performance-based LTIP units that were not included in the computation of diluted earnings per share because to do so would have been antidilutive for the period. </t>
  </si>
  <si>
    <t>Operating Leases (Tables)</t>
  </si>
  <si>
    <t>Summary of Future Non Cancellable Minimum Contractual Rent Payments</t>
  </si>
  <si>
    <t>Our rental properties are subject to generally non-cancelable operating leases generating future minimum contractual rent payments due from tenants. As of December 31, 2018, future non-cancelable minimum contractual rent payments on our operating properties are as follows (dollars in thousands):
Payments due by period
Total
2019
2020
2021
2022
2023
Thereafter
Operating Leases
Minimum lease payments
$
1,251,546
151,152
139,315
116,827
99,822
92,392
652,038</t>
  </si>
  <si>
    <t>Schedule of Information about Leases for Development Properties</t>
  </si>
  <si>
    <t>Information about our leases for development properties as of December 31, 2018 is set forth in the table below:
Property Name
Location
Tenant
Property Type (1)
Lease Term
Estimated Rentable Square Feet
FDA - Alameda
Alameda, CA
Food and Drug Administration
L
20-year
69,624
FDA - Lenexa
Lenexa, KS
Food and Drug Administration
L
20-year
(2)
59,690
Total
129,314
(1) L=Laboratory (2) The 20-year lease term includes a firm term of 15 years and a soft term of 5 years.</t>
  </si>
  <si>
    <t>Revenue (Tables)</t>
  </si>
  <si>
    <t>Summary of Revenue from Tenant Construction Projects Disaggregated by Tenant Agency</t>
  </si>
  <si>
    <t>The table below sets forth revenue from tenant construction projects disaggregated by tenant agency for the year ended December 31, 2018 (in thousands).
For the year ended December 31,
Tenant
2018
Department of Veteran Affairs (“VA”)
$
2,896
Federal Bureau of Investigation (“FBI”)
1,317
U.S. Forest Service (“USFS”)
577
Drug Enforcement Administration (“DEA”)
375
The Judiciary of the U.S. Government (“JUD”)
201
National Park Service (“NPS”)
40
U.S. Citizenship and Immigration Services (“USCIS”)
39
Social Security Administration (“SSA”)
31
National Labor Relations Board ("NLRB")
18
Immigration and Customs Enforcement (“ICE”)
9
U.S. Coast Guard (“USCG”)
6
Environmental Protection Agency ("EPA")
4
Department of Transportation ("DOT")
1
Internal Revenue Service ("IRS")
1
$
5,515</t>
  </si>
  <si>
    <t>Commitments and Contingencies (Tables)</t>
  </si>
  <si>
    <t>Corporate Office Leases [Member]</t>
  </si>
  <si>
    <t>Future minimum rental payments under the Company’s corporate office leases as of December 31, 2018 are summarized as follows (amounts in thousands):
Payments due by period
Total
2019
2020
2021
2022
2023
Thereafter
Corporate office leases
Minimum lease payments
$
1,392
479
496
352
65
—
—</t>
  </si>
  <si>
    <t>Selected Quarterly Financial Data (Tables)</t>
  </si>
  <si>
    <t>Summary of Unaudited Quarterly Results of Operations</t>
  </si>
  <si>
    <t>The following is a summary of our unaudited quarterly results of operations for 2018 (amounts in thousands, except per share amounts):
First Quarter
Second Quarter
Third Quarter
Fourth Quarter
Total revenues
$
35,974
$
36,972
$
39,437
$
48,208
Net income available to Easterly Government Properties, Inc.
1,519
1,440
2,155
$
590
Net income available to Easterly Government Properties, Inc. per share (basic)
$
0.03
$
0.02
$
0.03
$
0.01
Net income available to Easterly Government Properties, Inc. per share (diluted)
$
0.03
$
0.02
$
0.03
$
0.01
The following is a summary of our unaudited quarterly results of operations for 2017 (amounts in thousands, except per share amounts):
First Quarter
Second Quarter
Third Quarter
Fourth Quarter
Total revenues
$
29,887
$
30,603
$
33,858
$
36,325
Net income available to Easterly Government Properties, Inc.
1,237
982
942
1,287
Net income available to Easterly Government Properties, Inc. per share (basic)
$
0.03
$
0.03
$
0.02
$
0.03
Net income available to Easterly Government Properties, Inc. per share (diluted)
$
0.03
$
0.02
$
0.02
$
0.03</t>
  </si>
  <si>
    <t>Organization and Basis of Presentation - Additional Information (Detail) ft² in Millions</t>
  </si>
  <si>
    <t>Dec. 31, 2018ft²Property</t>
  </si>
  <si>
    <t>Organization And Significant Accounting Policies [Line Items]</t>
  </si>
  <si>
    <t>Outstanding common units of aggregate limited partnership interest owned percentage</t>
  </si>
  <si>
    <t>87.20%</t>
  </si>
  <si>
    <t>Wholly Owned Operating Properties [Member]</t>
  </si>
  <si>
    <t>Number of properties</t>
  </si>
  <si>
    <t>Aggregate area of land | ft²</t>
  </si>
  <si>
    <t>Wholly Owned Operating Properties [Member] | Government [Member]</t>
  </si>
  <si>
    <t>Wholly Owned Operating Properties [Member] | Private Tenants [Member]</t>
  </si>
  <si>
    <t>Wholly Owned Properties Under Development [Member]</t>
  </si>
  <si>
    <t>Summary of Significant Accounting Policies - Summary of Range of useful Lives For Depreciable Assets (Detail)</t>
  </si>
  <si>
    <t>Building [Member]</t>
  </si>
  <si>
    <t>Property Plant And Equipment [Line Items]</t>
  </si>
  <si>
    <t>Useful lives for depreciable assets</t>
  </si>
  <si>
    <t>40 years</t>
  </si>
  <si>
    <t>Building Improvements [Member] | Minimum [Member]</t>
  </si>
  <si>
    <t>5 years</t>
  </si>
  <si>
    <t>Building Improvements [Member] | Maximum [Member]</t>
  </si>
  <si>
    <t>Furniture and Equipment [Member] | Minimum [Member]</t>
  </si>
  <si>
    <t>3 years</t>
  </si>
  <si>
    <t>Furniture and Equipment [Member] | Maximum [Member]</t>
  </si>
  <si>
    <t>7 years</t>
  </si>
  <si>
    <t>Summary of Significant Accounting Policies - Additional Information (Detail) $ in Millions</t>
  </si>
  <si>
    <t>1 Months Ended</t>
  </si>
  <si>
    <t>Oct. 31, 2015</t>
  </si>
  <si>
    <t>Dec. 31, 2017USD ($)</t>
  </si>
  <si>
    <t>Dec. 31, 2016USD ($)</t>
  </si>
  <si>
    <t>Jan. 01, 2019USD ($)Lease</t>
  </si>
  <si>
    <t>DISTRICT OF COLUMBIA | Sublease [Member]</t>
  </si>
  <si>
    <t>Accounting Policies [Line Items]</t>
  </si>
  <si>
    <t>Operating lease agreement expire date</t>
  </si>
  <si>
    <t>Jun. 30,
		2021</t>
  </si>
  <si>
    <t>California [Member] | San Diego [Member]</t>
  </si>
  <si>
    <t>Apr. 30,
		2022</t>
  </si>
  <si>
    <t>ASU 2016-18 [Member]</t>
  </si>
  <si>
    <t>Increase (decrease) in cash used in investing activities</t>
  </si>
  <si>
    <t>ASU 2016-02 [Member] | Subsequent Event [Member]</t>
  </si>
  <si>
    <t>Right-of-use asset</t>
  </si>
  <si>
    <t>Lease liability</t>
  </si>
  <si>
    <t>ASU 2016-02 [Member] | Subsequent Event [Member] | Office [Member]</t>
  </si>
  <si>
    <t>Number of leases | Lease</t>
  </si>
  <si>
    <t>Minimum [Member]</t>
  </si>
  <si>
    <t>Distribution of REIT taxable income</t>
  </si>
  <si>
    <t>90.00%</t>
  </si>
  <si>
    <t>Summary of Significant Accounting Policies - Reconciliation of GAAP Net Income to Taxable Income (Detail) - USD ($) $ in Thousands</t>
  </si>
  <si>
    <t>Income Tax Disclosure [Abstract]</t>
  </si>
  <si>
    <t>Net income (loss)</t>
  </si>
  <si>
    <t>Book depreciation and amortization</t>
  </si>
  <si>
    <t>Above/Below market lease amortization</t>
  </si>
  <si>
    <t>Straight-line rent and other non-cash adjustments</t>
  </si>
  <si>
    <t>Book/Tax differences on unearned rent</t>
  </si>
  <si>
    <t>Book/Tax differences on stock based compensation</t>
  </si>
  <si>
    <t>Book/Tax differences on development profit on lump sum payments</t>
  </si>
  <si>
    <t>Book/Tax differences on post IPO property acquisition costs</t>
  </si>
  <si>
    <t>Book/Tax differences on fee waiver income from seller</t>
  </si>
  <si>
    <t>Other book/tax differences, net</t>
  </si>
  <si>
    <t>Tax depreciation</t>
  </si>
  <si>
    <t>Loss attributable to non-controlling interest</t>
  </si>
  <si>
    <t>Taxable income subject to distribution requirements</t>
  </si>
  <si>
    <t>Summary of Significant Accounting Policies - Reconciliation of GAAP Net Income to Taxable Income (Parenthetical) (Detail)</t>
  </si>
  <si>
    <t>Ordinary taxable dividend</t>
  </si>
  <si>
    <t>45.83%</t>
  </si>
  <si>
    <t>47.24%</t>
  </si>
  <si>
    <t>59.32%</t>
  </si>
  <si>
    <t>Return of capital</t>
  </si>
  <si>
    <t>54.17%</t>
  </si>
  <si>
    <t>52.76%</t>
  </si>
  <si>
    <t>40.68%</t>
  </si>
  <si>
    <t>Real Estate and Intangibles - Additional Information (Detail) $ in Thousands</t>
  </si>
  <si>
    <t>Oct. 16, 2018ft²Property</t>
  </si>
  <si>
    <t>Jun. 15, 2018USD ($)ft²Property</t>
  </si>
  <si>
    <t>Dec. 31, 2018USD ($)Property</t>
  </si>
  <si>
    <t>Sep. 30, 2018USD ($)</t>
  </si>
  <si>
    <t>Jun. 30, 2018USD ($)</t>
  </si>
  <si>
    <t>Mar. 31, 2018USD ($)</t>
  </si>
  <si>
    <t>Dec. 31, 2017USD ($)Property</t>
  </si>
  <si>
    <t>Sep. 30, 2017USD ($)</t>
  </si>
  <si>
    <t>Jun. 30, 2017USD ($)</t>
  </si>
  <si>
    <t>Mar. 31, 2017USD ($)</t>
  </si>
  <si>
    <t>Oct. 01, 2018</t>
  </si>
  <si>
    <t>Sep. 13, 2018ft²Property</t>
  </si>
  <si>
    <t>Real Estate Properties [Line Items]</t>
  </si>
  <si>
    <t>Acquisition-related costs</t>
  </si>
  <si>
    <t>Number of remaining portfolio properties | Property</t>
  </si>
  <si>
    <t>Loss on sale of operating property</t>
  </si>
  <si>
    <t>Lease term</t>
  </si>
  <si>
    <t>20 years</t>
  </si>
  <si>
    <t>SW 145th Avenue Parbel of Florida [Member]</t>
  </si>
  <si>
    <t>Operating Properties Acquired [Member]</t>
  </si>
  <si>
    <t>Purchase price</t>
  </si>
  <si>
    <t>Weighted average amortization period</t>
  </si>
  <si>
    <t>6 years 3 months</t>
  </si>
  <si>
    <t>15 years 6 months 29 days</t>
  </si>
  <si>
    <t>Internal costs related to acquisitions</t>
  </si>
  <si>
    <t>Portfolio Properties [Member]</t>
  </si>
  <si>
    <t>Number of properties | Property</t>
  </si>
  <si>
    <t>Portfolio Properties [Member] | Purchase and Sale Agreement [Member]</t>
  </si>
  <si>
    <t>Area of properties acquired | ft²</t>
  </si>
  <si>
    <t>First Closing Properties [Member] | Purchase and Sale Agreement [Member]</t>
  </si>
  <si>
    <t>First Closing and Second Closing [Member]</t>
  </si>
  <si>
    <t>FDA – Lenexa and FEMA – Tracy [Member]</t>
  </si>
  <si>
    <t>VA – Golden, VA – San Jose, First Closing Properties, Second Closing Properties, DEA – Upper Marlboro and TREAS – Birmingham [Member] | Operating Properties Acquired [Member]</t>
  </si>
  <si>
    <t>OSHA Sandy, VA Loma Linda, FBI Salt Lake, and VA South Bend [Member] | Operating Properties Acquired [Member]</t>
  </si>
  <si>
    <t>VA Loma Linda [Member] | Operating Properties Acquired [Member]</t>
  </si>
  <si>
    <t>JUD Charleston, SC, VA Baton Rouge, LA and DEA Bakersfield, CA [Member] | Second Closing [Member]</t>
  </si>
  <si>
    <t>Real Estate and Intangibles - Fair Values of Assets Acquired and Liabilities Assumed (Detail) - Operating Properties Acquired [Member] - USD ($) $ in Thousands</t>
  </si>
  <si>
    <t>Business Acquisition [Line Items]</t>
  </si>
  <si>
    <t>Total real estate</t>
  </si>
  <si>
    <t>Total intangible assets</t>
  </si>
  <si>
    <t>Total intangible liabilities</t>
  </si>
  <si>
    <t>Contingent consideration</t>
  </si>
  <si>
    <t>Less: Mortgage note assumed</t>
  </si>
  <si>
    <t>Net assets acquired</t>
  </si>
  <si>
    <t>Real Estate Investment [Member]</t>
  </si>
  <si>
    <t>Land</t>
  </si>
  <si>
    <t>Building</t>
  </si>
  <si>
    <t>Acquired tenant improvements</t>
  </si>
  <si>
    <t>In-place leases [Member]</t>
  </si>
  <si>
    <t>Acquired Leasing Commissions [Member]</t>
  </si>
  <si>
    <t>Above Market Leases [Member]</t>
  </si>
  <si>
    <t>Below Market Leases [Member]</t>
  </si>
  <si>
    <t>Real Estate and Intangibles - Schedule of Real Estate and Intangibles (Detail) - USD ($) $ in Thousands</t>
  </si>
  <si>
    <t>Construction in progress</t>
  </si>
  <si>
    <t>Accumulated depreciation</t>
  </si>
  <si>
    <t>Total Real estate properties, net</t>
  </si>
  <si>
    <t>Accumulated amortization</t>
  </si>
  <si>
    <t>Total Intangible assets, net</t>
  </si>
  <si>
    <t>Intangible Liabilities, Below market leases</t>
  </si>
  <si>
    <t>Intangible Liabilities, Accumulated amortization</t>
  </si>
  <si>
    <t>Total Intangible liabilities, net</t>
  </si>
  <si>
    <t>Above market leases</t>
  </si>
  <si>
    <t>Real Estate and Intangibles - Amortization of Total Intangible Assets and Intangible Liabilities (Detail) - USD ($) $ in Thousands</t>
  </si>
  <si>
    <t>Intangible assets, 2019</t>
  </si>
  <si>
    <t>Intangible assets, 2020</t>
  </si>
  <si>
    <t>Intangible assets, 2021</t>
  </si>
  <si>
    <t>Intangible assets, 2022</t>
  </si>
  <si>
    <t>Intangible assets, 2023</t>
  </si>
  <si>
    <t>Intangible assets, Thereafter</t>
  </si>
  <si>
    <t>Intangible assets, Total</t>
  </si>
  <si>
    <t>Intangible liabilities, 2019</t>
  </si>
  <si>
    <t>Intangible liabilities, 2020</t>
  </si>
  <si>
    <t>Intangible liabilities, 2021</t>
  </si>
  <si>
    <t>Intangible liabilities, 2022</t>
  </si>
  <si>
    <t>Intangible liabilities, 2023</t>
  </si>
  <si>
    <t>Intangible liabilities, Thereafter</t>
  </si>
  <si>
    <t>Intangible liabilities, Total</t>
  </si>
  <si>
    <t>Real Estate and Intangibles - Summary of Scheduled Amortization Market Lease Intangibles (Detail) $ in Thousands</t>
  </si>
  <si>
    <t>Dec. 31, 2018USD ($)</t>
  </si>
  <si>
    <t>Acquired Above-Market Lease Intangibles</t>
  </si>
  <si>
    <t>Acquired Below-Market Lease Intangibles</t>
  </si>
  <si>
    <t>Debt - Summary of Borrowings (Detail) - USD ($) $ in Thousands</t>
  </si>
  <si>
    <t>Jun. 18, 2018</t>
  </si>
  <si>
    <t>Debt Instrument [Line Items]</t>
  </si>
  <si>
    <t>Loan, Principal Outstanding</t>
  </si>
  <si>
    <t>Less: Total unamortized deferred financing fees</t>
  </si>
  <si>
    <t>Total term loan facilities, net, Principal Outstanding</t>
  </si>
  <si>
    <t>Total notes payable, net, Principal Outstanding</t>
  </si>
  <si>
    <t>Total mortgage notes payable, net, Principal Outstanding</t>
  </si>
  <si>
    <t>Total debt, Principal Outstanding</t>
  </si>
  <si>
    <t>Revolving Credit Facility [Member]</t>
  </si>
  <si>
    <t>[1]</t>
  </si>
  <si>
    <t>Loan, Interest Rate</t>
  </si>
  <si>
    <t>[1],[2]</t>
  </si>
  <si>
    <t>L + 125bps</t>
  </si>
  <si>
    <t>Loan, Current Maturity</t>
  </si>
  <si>
    <t>[1],[3]</t>
  </si>
  <si>
    <t>2022-06</t>
  </si>
  <si>
    <t>2016 Term Loan Facility [Member]</t>
  </si>
  <si>
    <t>[2],[4]</t>
  </si>
  <si>
    <t>2.62%</t>
  </si>
  <si>
    <t>2024-03</t>
  </si>
  <si>
    <t>2018 Term Loan Facility [Member]</t>
  </si>
  <si>
    <t>[2],[5]</t>
  </si>
  <si>
    <t>3.91%</t>
  </si>
  <si>
    <t>2023-06</t>
  </si>
  <si>
    <t>Term Loan Facility [Member]</t>
  </si>
  <si>
    <t>Senior Unsecured Notes Payable [Member] | 4.05% Senior Notes, Series A, due May 25, 2027 [Member]</t>
  </si>
  <si>
    <t>[2]</t>
  </si>
  <si>
    <t>4.05%</t>
  </si>
  <si>
    <t>2027-05</t>
  </si>
  <si>
    <t>Senior Unsecured Notes Payable [Member] | 4.15% Senior Notes, Series B, due May 25, 2029 [Member]</t>
  </si>
  <si>
    <t>4.15%</t>
  </si>
  <si>
    <t>2029-05</t>
  </si>
  <si>
    <t>Senior Unsecured Notes Payable [Member] | 4.30% Senior Notes, Series C, due May 25, 2032 [Member]</t>
  </si>
  <si>
    <t>4.30%</t>
  </si>
  <si>
    <t>2032-05</t>
  </si>
  <si>
    <t>Notes Payable [Member]</t>
  </si>
  <si>
    <t>Mortgage Notes Payable [Member]</t>
  </si>
  <si>
    <t>Less: Total unamortized premium/discount</t>
  </si>
  <si>
    <t>Mortgage Notes Payable [Member] | CBP Savannah [Member]</t>
  </si>
  <si>
    <t>[2],[6]</t>
  </si>
  <si>
    <t>3.40%</t>
  </si>
  <si>
    <t>2033-07</t>
  </si>
  <si>
    <t>Mortgage Notes Payable [Member] | ICE Charleston [Member]</t>
  </si>
  <si>
    <t>4.21%</t>
  </si>
  <si>
    <t>2027-01</t>
  </si>
  <si>
    <t>Mortgage Notes Payable [Member] | MEPCOM Jacksonville [Member]</t>
  </si>
  <si>
    <t>4.41%</t>
  </si>
  <si>
    <t>2025-10</t>
  </si>
  <si>
    <t>Mortgage Notes Payable [Member] | USFS II Albuquerque [Member]</t>
  </si>
  <si>
    <t>4.46%</t>
  </si>
  <si>
    <t>2026-07</t>
  </si>
  <si>
    <t>Mortgage Notes Payable [Member] | DEA Pleasanton [Member]</t>
  </si>
  <si>
    <t>L + 150bps</t>
  </si>
  <si>
    <t>2023-10</t>
  </si>
  <si>
    <t>Mortgage Notes Payable [Member] | VA Loma Linda [Member]</t>
  </si>
  <si>
    <t>3.59%</t>
  </si>
  <si>
    <t>2027-07</t>
  </si>
  <si>
    <t>Mortgage Notes Payable [Member] | VA Golden [Member]</t>
  </si>
  <si>
    <t>5.00%</t>
  </si>
  <si>
    <t>2024-04</t>
  </si>
  <si>
    <t>Available capacity of $315.2 million and $300.2 million at December 31, 2018 and 2017, respectively, with an accordion feature that provides additional capacity of up to $250.0 million.</t>
  </si>
  <si>
    <t>Current interest rates as of December 31, 2018. At December 31, 2018 and 2017, the one-month LIBOR (“L”) was 2.50% and 1.56%, respectively. The current interest rate is not adjusted to include the amortization of deferred financing fees or debt issuance costs incurred in obtaining debt or any unamortized fair market value premiums. The spread over the applicable rate for each of our revolving credit facility, our 2018 term loan facility and our 2016 term loan facility is based on the Company’s consolidated leverage ratio, as defined in the respective loan agreements.</t>
  </si>
  <si>
    <t>[3]</t>
  </si>
  <si>
    <t>Our revolving credit facility has two six-month as-of-right extension options subject to certain conditions and the payment of an extension fee.</t>
  </si>
  <si>
    <t>[4]</t>
  </si>
  <si>
    <t>Entered into two interest rate swaps with an effective date of March 29, 2017 with an aggregate notional value of $100.0 million to effectively fix the interest rate at 2.62% annually, based on the Company’s consolidated leverage ratio, as defined in the 2016 term loan facility agreement.</t>
  </si>
  <si>
    <t>[5]</t>
  </si>
  <si>
    <t>Entered into four interest rate swaps with an effective date of December 13, 2018 with an aggregate notional value of $150.0 million to effectively fix the interest rate at 3.91% annually, based on the Company’s consolidated leverage ratio, as defined in the 2018 term loan facility agreement.</t>
  </si>
  <si>
    <t>[6]</t>
  </si>
  <si>
    <t>Effective interest rates are as follows: CBP – Savannah 4.12%, ICE – Charleston 3.93%, MEPCOM – Jacksonville 3.89%, USFS II – Albuquerque 3.92%, DEA – Pleasanton 1.8%, VA – Loma Linda 3.78%, VA – Golden 5.03%.</t>
  </si>
  <si>
    <t>Debt - Summary of Borrowings (Parenthetical) (Detail)</t>
  </si>
  <si>
    <t>Dec. 31, 2018USD ($)Swap</t>
  </si>
  <si>
    <t>Jun. 18, 2018USD ($)</t>
  </si>
  <si>
    <t>CBP Savannah [Member] | Mortgage Notes Payable [Member]</t>
  </si>
  <si>
    <t>Effective interest rate</t>
  </si>
  <si>
    <t>4.12%</t>
  </si>
  <si>
    <t>ICE Charleston [Member] | Mortgage Notes Payable [Member]</t>
  </si>
  <si>
    <t>3.93%</t>
  </si>
  <si>
    <t>MEPCOM Jacksonville [Member] | Mortgage Notes Payable [Member]</t>
  </si>
  <si>
    <t>3.89%</t>
  </si>
  <si>
    <t>USFS II Albuquerque [Member] | Mortgage Notes Payable [Member]</t>
  </si>
  <si>
    <t>3.92%</t>
  </si>
  <si>
    <t>DEA Pleasanton [Member] | Mortgage Notes Payable [Member]</t>
  </si>
  <si>
    <t>1.80%</t>
  </si>
  <si>
    <t>VA Loma Linda [Member] | Mortgage Notes Payable [Member]</t>
  </si>
  <si>
    <t>3.78%</t>
  </si>
  <si>
    <t>VA Golden [Member] | Mortgage Notes Payable [Member]</t>
  </si>
  <si>
    <t>5.03%</t>
  </si>
  <si>
    <t>2016 Term Loan Facility [Member] | Interest Rate Swaps [Member]</t>
  </si>
  <si>
    <t>Number of forward interest rate swaps | Swap</t>
  </si>
  <si>
    <t>Forward swaps effective date</t>
  </si>
  <si>
    <t>Mar. 29,
		2017</t>
  </si>
  <si>
    <t>Aggregate notional value of interest rate swaps</t>
  </si>
  <si>
    <t>Forward swaps interest rate</t>
  </si>
  <si>
    <t>2018 Term Loan Facility [Member] | Interest Rate Swaps [Member]</t>
  </si>
  <si>
    <t>Dec. 13,
		2018</t>
  </si>
  <si>
    <t>Amount available under revolving credit facility</t>
  </si>
  <si>
    <t>Credit facility additional maximum borrowing capacity</t>
  </si>
  <si>
    <t>Line of Credit Facility, Description</t>
  </si>
  <si>
    <t>Revolving credit facility has two six-month as-of-right extension options subject to certain conditions and the payment of an extension fee.</t>
  </si>
  <si>
    <t>LIBOR [Member]</t>
  </si>
  <si>
    <t>Loan, interest rate</t>
  </si>
  <si>
    <t>2.50%</t>
  </si>
  <si>
    <t>1.56%</t>
  </si>
  <si>
    <t>Debt - Additional Information (Detail) - USD ($)</t>
  </si>
  <si>
    <t>Oct. 03, 2018</t>
  </si>
  <si>
    <t>May 25, 2017</t>
  </si>
  <si>
    <t>Mar. 20, 2017</t>
  </si>
  <si>
    <t>Jun. 28, 2017</t>
  </si>
  <si>
    <t>Credit facility maximum borrowing capacity</t>
  </si>
  <si>
    <t>Credit facility increase in maximum borrowing capacity</t>
  </si>
  <si>
    <t>Debt instrument fully drew amount</t>
  </si>
  <si>
    <t>Senior unsecured term loan facility</t>
  </si>
  <si>
    <t>Fair value of notes payable</t>
  </si>
  <si>
    <t>Senior Unsecured Notes Payable [Member]</t>
  </si>
  <si>
    <t>Percentage of principal amount prepaid with accrued interest</t>
  </si>
  <si>
    <t>100.00%</t>
  </si>
  <si>
    <t>Senior Unsecured Notes Payable [Member] | Private Placement [Member]</t>
  </si>
  <si>
    <t>Debt instrument, face amount</t>
  </si>
  <si>
    <t>Fair value of debt</t>
  </si>
  <si>
    <t>Debt instrument, interest rate margin</t>
  </si>
  <si>
    <t>Federal Funds Effective Rate [Member]</t>
  </si>
  <si>
    <t>0.50%</t>
  </si>
  <si>
    <t>Eurodollar [Member]</t>
  </si>
  <si>
    <t>1.00%</t>
  </si>
  <si>
    <t>Minimum [Member] | Senior Unsecured Notes Payable [Member]</t>
  </si>
  <si>
    <t>Percentage of aggregate principal amount prepaid</t>
  </si>
  <si>
    <t>Term loan facility maturity year</t>
  </si>
  <si>
    <t>Debt instrument delayed draw period</t>
  </si>
  <si>
    <t>364 days</t>
  </si>
  <si>
    <t>2018 Term Loan Facility [Member] | Minimum [Member] | LIBOR [Member]</t>
  </si>
  <si>
    <t>1.20%</t>
  </si>
  <si>
    <t>2018 Term Loan Facility [Member] | Minimum [Member] | Eurodollar [Member]</t>
  </si>
  <si>
    <t>0.20%</t>
  </si>
  <si>
    <t>2018 Term Loan Facility [Member] | Maximum [Member] | LIBOR [Member]</t>
  </si>
  <si>
    <t>1.75%</t>
  </si>
  <si>
    <t>2018 Term Loan Facility [Member] | Maximum [Member] | Eurodollar [Member]</t>
  </si>
  <si>
    <t>0.75%</t>
  </si>
  <si>
    <t>Extended maturity date</t>
  </si>
  <si>
    <t>Mar. 29,
		2024</t>
  </si>
  <si>
    <t>Extended maturity period</t>
  </si>
  <si>
    <t>6 months</t>
  </si>
  <si>
    <t>Revolving credit facility maturity year</t>
  </si>
  <si>
    <t>4 years</t>
  </si>
  <si>
    <t>Debt instrument, variable rate description</t>
  </si>
  <si>
    <t>Revolving Credit Facility [Member] | Minimum [Member] | LIBOR [Member]</t>
  </si>
  <si>
    <t>1.25%</t>
  </si>
  <si>
    <t>Revolving Credit Facility [Member] | Minimum [Member] | Eurodollar [Member]</t>
  </si>
  <si>
    <t>0.25%</t>
  </si>
  <si>
    <t>Revolving Credit Facility [Member] | Maximum [Member] | LIBOR [Member]</t>
  </si>
  <si>
    <t>Revolving Credit Facility [Member] | Maximum [Member] | Eurodollar [Member]</t>
  </si>
  <si>
    <t>0.80%</t>
  </si>
  <si>
    <t>Revolving Credit Facility [Member] | Senior Unsecured Debt [Member]</t>
  </si>
  <si>
    <t>a fluctuating rate equal to the sum of (a) the highest of (x) Citibank, N.A.’s base rate, (y) the federal funds effective rate plus 0.50% and (z) the one-month Eurodollar rate plus 1.00% plus (b) a margin ranging from 0.25% to 0.80% for advances under the revolving credit facility and a margin ranging from 0.20% to 0.75% for advances under the 2018 term loan facility, in each case with a margin based on our leverage ratio.</t>
  </si>
  <si>
    <t>Senior Unsecured Term Loan Facility [Member]</t>
  </si>
  <si>
    <t>Debt - Schedule of Aggregate Debt Maturities (Detail) - USD ($) $ in Thousands</t>
  </si>
  <si>
    <t>Thereafter</t>
  </si>
  <si>
    <t>Debt instrument carrying amount</t>
  </si>
  <si>
    <t>Unamortized premium/discount &amp; deferred financing</t>
  </si>
  <si>
    <t>Derivative and Hedging Activities - Schedule of Key Terms and Fair Values of Our Interest Rate Swap Derivatives (Detail) - USD ($)</t>
  </si>
  <si>
    <t>Interest Swap Rate at 1.14 % Fixed Rate[Member]</t>
  </si>
  <si>
    <t>Derivative [Line Items]</t>
  </si>
  <si>
    <t>1.41%</t>
  </si>
  <si>
    <t>Floating Rate Index</t>
  </si>
  <si>
    <t>One-Month LIBOR</t>
  </si>
  <si>
    <t>Expiration Date</t>
  </si>
  <si>
    <t>Sep. 29,
		2023</t>
  </si>
  <si>
    <t>Fair Value</t>
  </si>
  <si>
    <t>Interest Swap Rate at 2.71 % Fixed Rate[Member]</t>
  </si>
  <si>
    <t>2.71%</t>
  </si>
  <si>
    <t>Jun. 19,
		2023</t>
  </si>
  <si>
    <t>Derivative and Hedging Activities - Schedule of Fair Value of Our Interest Rate Derivatives as Well as Their Classification on Our Consolidated Balance Sheets (Detail) - USD ($) $ in Thousands</t>
  </si>
  <si>
    <t>Interest rate swaps-Asset</t>
  </si>
  <si>
    <t>Interest rate swaps-Liability</t>
  </si>
  <si>
    <t>Derivative and Hedging Activities - Additional Information (Detail) $ in Millions</t>
  </si>
  <si>
    <t>Estimates reclassified from accumulated other comprehensive income decrease to interest expense over the next 12 months</t>
  </si>
  <si>
    <t>Credit risk related contingent features derivatives, net fair value of derivatives in liability position</t>
  </si>
  <si>
    <t>Derivative and Hedging Activities - Schedule of Effects of Our Interest Rate Derivatives on Our Consolidated Statements of Operations and Comprehensive Income (Detail) - USD ($) $ in Thousands</t>
  </si>
  <si>
    <t>Unrealized gain (loss) recognized in AOCI</t>
  </si>
  <si>
    <t>Gain (loss) reclassified from AOCI into interest expense</t>
  </si>
  <si>
    <t>Fair Value Measurements - Schedule of Assets and Liabilities Measured at Fair Value on Recurring Basis (Detail) - USD ($) $ in Thousands</t>
  </si>
  <si>
    <t>Fair Value Assets And Liabilities Measured On Recurring And Nonrecurring Basis [Line Items]</t>
  </si>
  <si>
    <t>Interest rate swaps - Asset</t>
  </si>
  <si>
    <t>Interest rate swaps - Liability</t>
  </si>
  <si>
    <t>Fair Value Measured on Recurring Basis [Member] | Level 2 [Member]</t>
  </si>
  <si>
    <t>Equity - Additional Information (Detail)</t>
  </si>
  <si>
    <t>Dec. 31, 2018USD ($)$ / sharesshares</t>
  </si>
  <si>
    <t>Nov. 09, 2018shares</t>
  </si>
  <si>
    <t>Jun. 21, 2018USD ($)$ / sharesshares</t>
  </si>
  <si>
    <t>Apr. 03, 2018shares</t>
  </si>
  <si>
    <t>Jan. 04, 2018Trancheshares</t>
  </si>
  <si>
    <t>Oct. 04, 2017shares</t>
  </si>
  <si>
    <t>Sep. 11, 2017USD ($)shares</t>
  </si>
  <si>
    <t>Mar. 27, 2017shares</t>
  </si>
  <si>
    <t>Mar. 03, 2017USD ($)</t>
  </si>
  <si>
    <t>Jun. 07, 2016USD ($)shares</t>
  </si>
  <si>
    <t>Feb. 26, 2016shares</t>
  </si>
  <si>
    <t>Dec. 31, 2018USD ($)shares</t>
  </si>
  <si>
    <t>Dec. 31, 2017USD ($)shares</t>
  </si>
  <si>
    <t>Dec. 31, 2016USD ($)shares</t>
  </si>
  <si>
    <t>May 09, 2017shares</t>
  </si>
  <si>
    <t>Stockholders Equity Note Disclosure [Line Items]</t>
  </si>
  <si>
    <t>Stock-based awards with respect to equity incentive plans</t>
  </si>
  <si>
    <t>Cash based awards with respect to equity incentive plans | $</t>
  </si>
  <si>
    <t>Unrecognized compensation expense | $</t>
  </si>
  <si>
    <t>Risk-free rate</t>
  </si>
  <si>
    <t>2.10%</t>
  </si>
  <si>
    <t>0.70%</t>
  </si>
  <si>
    <t>Expected volatility assumption</t>
  </si>
  <si>
    <t>16.00%</t>
  </si>
  <si>
    <t>20.00%</t>
  </si>
  <si>
    <t>Expected dividend yield</t>
  </si>
  <si>
    <t>5.50%</t>
  </si>
  <si>
    <t>Operating partnership dividend rate percentage</t>
  </si>
  <si>
    <t>10.00%</t>
  </si>
  <si>
    <t>Aggregate offering price of shares of common stock that the Company may issue and sell | $</t>
  </si>
  <si>
    <t>Easterly Funds [Member]</t>
  </si>
  <si>
    <t>Redemption of common units to common stock (in share)</t>
  </si>
  <si>
    <t>Underwritten Public Offering [Member]</t>
  </si>
  <si>
    <t>Shares offered directly by the company</t>
  </si>
  <si>
    <t>Underwriters option to purchase additional shares</t>
  </si>
  <si>
    <t>Shares offered on forward basis</t>
  </si>
  <si>
    <t>Gross proceeds from shares sold to underwriters | $</t>
  </si>
  <si>
    <t>Forward sales agreements settlement date</t>
  </si>
  <si>
    <t>Jun. 21,
		2019</t>
  </si>
  <si>
    <t>Shares offered on forward basis, amount | $</t>
  </si>
  <si>
    <t>Forward sale price | $ / shares</t>
  </si>
  <si>
    <t>Forward Sales Agreement [Member]</t>
  </si>
  <si>
    <t>Proceeds from issuance of common stock | $</t>
  </si>
  <si>
    <t>2015 Equity Incentive Plan [Member]</t>
  </si>
  <si>
    <t>Aggregate number of common stock, shares authorized for issuance</t>
  </si>
  <si>
    <t>Compensation expense recognized | $</t>
  </si>
  <si>
    <t>2015 Equity Incentive Plan [Member] | Employee [Member]</t>
  </si>
  <si>
    <t>Restricted common stock issued</t>
  </si>
  <si>
    <t>Restricted common stock grants, vesting description</t>
  </si>
  <si>
    <t>The restricted common stock grants will vest upon the second anniversary of the grant date so long as the grantee remains an employee of the Company on such date.</t>
  </si>
  <si>
    <t>2015 Equity Incentive Plan [Member] | Non-employee Director [Member]</t>
  </si>
  <si>
    <t>The restricted common stock grants will vest upon the earlier of the anniversary of the date of the grant or the next annual stockholder meeting.</t>
  </si>
  <si>
    <t>ATM Program</t>
  </si>
  <si>
    <t>Gross sale of common stock available for grant | $</t>
  </si>
  <si>
    <t>Long Term Incentive Plan [Member]</t>
  </si>
  <si>
    <t>LTIP units of limited partnership interest, granted</t>
  </si>
  <si>
    <t>Aggregate LTIP units earned, during the period</t>
  </si>
  <si>
    <t>Number of tranches | Tranche</t>
  </si>
  <si>
    <t>Percentage of awards based on absolute shareholder return performance</t>
  </si>
  <si>
    <t>75.00%</t>
  </si>
  <si>
    <t>Percentage of awards based on relative shareholder return performance</t>
  </si>
  <si>
    <t>25.00%</t>
  </si>
  <si>
    <t>Percentage of awards vesting when earned following completion of applicable performance period</t>
  </si>
  <si>
    <t>50.00%</t>
  </si>
  <si>
    <t>Percentage of awards earned subject to additional year of vesting</t>
  </si>
  <si>
    <t>Additional vesting year of awards</t>
  </si>
  <si>
    <t>1 year</t>
  </si>
  <si>
    <t>Long Term Incentive Plan [Member] | 2015 Equity Incentive Plan [Member]</t>
  </si>
  <si>
    <t>Aggregate performance-based units granted</t>
  </si>
  <si>
    <t>Tranche One [Member] | Long Term Incentive Plan [Member]</t>
  </si>
  <si>
    <t>Percentage of shares vest under long term incentive plan</t>
  </si>
  <si>
    <t>Tranche Two [Member] | Long Term Incentive Plan [Member]</t>
  </si>
  <si>
    <t>Tranche Three [Member] | Long Term Incentive Plan [Member]</t>
  </si>
  <si>
    <t>FEMA [Member]</t>
  </si>
  <si>
    <t>Number of shares acquired on partial consideration</t>
  </si>
  <si>
    <t>TREAS – Birmingham [Member]</t>
  </si>
  <si>
    <t>Equity - Summary of Non-vested Common Share Awards (Detail) - $ / shares</t>
  </si>
  <si>
    <t>Restricted Shares [Member]</t>
  </si>
  <si>
    <t>Share Based Compensation Arrangement By Share Based Payment Award [Line Items]</t>
  </si>
  <si>
    <t>Shares/Units, Outstanding beginning balance</t>
  </si>
  <si>
    <t>Shares/Units, Vested</t>
  </si>
  <si>
    <t>Shares/Units, Granted</t>
  </si>
  <si>
    <t>Shares/Units, Outstanding ending balance</t>
  </si>
  <si>
    <t>Weighted average grant date fair value, Outstanding beginning balance</t>
  </si>
  <si>
    <t>Weighted average grant date fair value, Vested</t>
  </si>
  <si>
    <t>Weighted average grant date fair value, Granted</t>
  </si>
  <si>
    <t>Weighted average grant date fair value, Outstanding ending balance</t>
  </si>
  <si>
    <t>Shares/Units, Forfeited</t>
  </si>
  <si>
    <t>Weighted average grant date fair value, Forfeited</t>
  </si>
  <si>
    <t>Equity - Summary of Dividends Declared (Detail) - $ / shares</t>
  </si>
  <si>
    <t>Feb. 21, 2019</t>
  </si>
  <si>
    <t>Oct. 29, 2018</t>
  </si>
  <si>
    <t>Aug. 01, 2018</t>
  </si>
  <si>
    <t>May 03, 2018</t>
  </si>
  <si>
    <t>Feb. 21, 2018</t>
  </si>
  <si>
    <t>Nov. 02, 2017</t>
  </si>
  <si>
    <t>Aug. 02, 2017</t>
  </si>
  <si>
    <t>May 03, 2017</t>
  </si>
  <si>
    <t>Feb. 23, 2017</t>
  </si>
  <si>
    <t>Nov. 03, 2016</t>
  </si>
  <si>
    <t>Aug. 03, 2016</t>
  </si>
  <si>
    <t>May 04, 2016</t>
  </si>
  <si>
    <t>Dividends Payable [Line Items]</t>
  </si>
  <si>
    <t>Dividend</t>
  </si>
  <si>
    <t>Q1 2016</t>
  </si>
  <si>
    <t>Declaration Date</t>
  </si>
  <si>
    <t>May 4,
		2016</t>
  </si>
  <si>
    <t>Record Date</t>
  </si>
  <si>
    <t>Jun. 8,
		2016</t>
  </si>
  <si>
    <t>Pay Date</t>
  </si>
  <si>
    <t>Jun. 23,
		2016</t>
  </si>
  <si>
    <t>Q2 2016</t>
  </si>
  <si>
    <t>Aug. 3,
		2016</t>
  </si>
  <si>
    <t>Aug. 26,
		2016</t>
  </si>
  <si>
    <t>Sep. 13,
		2016</t>
  </si>
  <si>
    <t>Q3 2016</t>
  </si>
  <si>
    <t>Nov. 3,
		2016</t>
  </si>
  <si>
    <t>Dec. 7,
		2016</t>
  </si>
  <si>
    <t>Dec. 22,
		2016</t>
  </si>
  <si>
    <t>Q4 2016</t>
  </si>
  <si>
    <t>Feb. 23,
		2017</t>
  </si>
  <si>
    <t>Mar. 7,
		2017</t>
  </si>
  <si>
    <t>Mar. 22,
		2017</t>
  </si>
  <si>
    <t>Q1 2017</t>
  </si>
  <si>
    <t>May 3,
		2017</t>
  </si>
  <si>
    <t>Jun. 14,
		2017</t>
  </si>
  <si>
    <t>Jun. 29,
		2017</t>
  </si>
  <si>
    <t>Q2 2017</t>
  </si>
  <si>
    <t>Aug. 2,
		2017</t>
  </si>
  <si>
    <t>Sep. 13,
		2017</t>
  </si>
  <si>
    <t>Sep. 28,
		2017</t>
  </si>
  <si>
    <t>Q3 2017</t>
  </si>
  <si>
    <t>Nov. 2,
		2017</t>
  </si>
  <si>
    <t>Dec. 6,
		2017</t>
  </si>
  <si>
    <t>Dec. 21,
		2017</t>
  </si>
  <si>
    <t>Q4 2017</t>
  </si>
  <si>
    <t>Feb. 21,
		2018</t>
  </si>
  <si>
    <t>Mar. 13,
		2018</t>
  </si>
  <si>
    <t>Mar. 28,
		2018</t>
  </si>
  <si>
    <t>Q1 2018</t>
  </si>
  <si>
    <t>May 3,
		2018</t>
  </si>
  <si>
    <t>Jun. 11,
		2018</t>
  </si>
  <si>
    <t>Jun. 28,
		2018</t>
  </si>
  <si>
    <t>Q2 2018</t>
  </si>
  <si>
    <t>Aug. 1,
		2018</t>
  </si>
  <si>
    <t>Sep. 13,
		2018</t>
  </si>
  <si>
    <t>Sep. 27,
		2018</t>
  </si>
  <si>
    <t>Q3 2018</t>
  </si>
  <si>
    <t>Oct. 29,
		2018</t>
  </si>
  <si>
    <t>Dec. 27,
		2018</t>
  </si>
  <si>
    <t>Q4 2018</t>
  </si>
  <si>
    <t>Feb. 21,
		2019</t>
  </si>
  <si>
    <t>Mar. 14,
		2019</t>
  </si>
  <si>
    <t>Mar. 28,
		2019</t>
  </si>
  <si>
    <t>Q4 2018 | Subsequent Event [Member]</t>
  </si>
  <si>
    <t>Equity - Schedule of Information with Respect to ATM Program (Detail) - USD ($) $ in Thousands</t>
  </si>
  <si>
    <t>3 Months Ended</t>
  </si>
  <si>
    <t>Mar. 31, 2018</t>
  </si>
  <si>
    <t>Subsidiary Sale Of Stock [Line Items]</t>
  </si>
  <si>
    <t>Net Proceeds</t>
  </si>
  <si>
    <t>Number of Shares Sold</t>
  </si>
  <si>
    <t>Earnings Per Share - Summary of Basic and Diluted Earnings Per Common Share (Detail) - USD ($) $ / shares in Units, $ in Thousands</t>
  </si>
  <si>
    <t>Sep. 30, 2018</t>
  </si>
  <si>
    <t>Sep. 30, 2017</t>
  </si>
  <si>
    <t>Jun. 30, 2017</t>
  </si>
  <si>
    <t>Mar. 31, 2017</t>
  </si>
  <si>
    <t>Earnings Per Share Basic And Diluted [Line Items]</t>
  </si>
  <si>
    <t>Less: Non-controlling interest in Operating Partnership</t>
  </si>
  <si>
    <t>Less: Dividends on participating securities</t>
  </si>
  <si>
    <t>Net income (loss) available to common stockholders</t>
  </si>
  <si>
    <t>Denominator for basic EPS</t>
  </si>
  <si>
    <t>Denominator for diluted EPS</t>
  </si>
  <si>
    <t>Basic EPS</t>
  </si>
  <si>
    <t>Diluted EPS</t>
  </si>
  <si>
    <t>Stock Compensation Plan [Member]</t>
  </si>
  <si>
    <t>Dilutive effect</t>
  </si>
  <si>
    <t>Forward Sales Agreements [Member]</t>
  </si>
  <si>
    <t>During the year ended December 31, 2018, there were approximately 173,381 unvested performance-based LTIP units that were not included in the computation of diluted earnings per share because to do so would have been antidilutive for the period.</t>
  </si>
  <si>
    <t>Earnings Per Share - Summary of Basic and Diluted Earnings Per Common Share (Parenthetical) (Detail)</t>
  </si>
  <si>
    <t>Dec. 31, 2018shares</t>
  </si>
  <si>
    <t>Unvested Performance-Based Long Term Incentive Plan [Member]</t>
  </si>
  <si>
    <t>Antidilutive securities excluded from computation of earnings per share amount</t>
  </si>
  <si>
    <t>Operating Leases - Summary of Future Non Cancellable Minimum Contractual Rent Payments (Detail) $ in Thousands</t>
  </si>
  <si>
    <t>Minimum lease payments, Total</t>
  </si>
  <si>
    <t>Minimum lease payments, 2019</t>
  </si>
  <si>
    <t>Minimum lease payments, 2020</t>
  </si>
  <si>
    <t>Minimum lease payments, 2021</t>
  </si>
  <si>
    <t>Minimum lease payments, 2022</t>
  </si>
  <si>
    <t>Minimum lease payments, 2023</t>
  </si>
  <si>
    <t>Minimum lease payments, Thereafter</t>
  </si>
  <si>
    <t>Operating Leases - Additional Information (Detail) $ in Thousands</t>
  </si>
  <si>
    <t>Dec. 31, 2018USD ($)Tenants</t>
  </si>
  <si>
    <t>Dec. 31, 2017USD ($)Tenants</t>
  </si>
  <si>
    <t>Number of consolidated operating properties</t>
  </si>
  <si>
    <t>Number of tenants | Tenants</t>
  </si>
  <si>
    <t>Rental income attributable to base rent</t>
  </si>
  <si>
    <t>Amortization of above and below market leases</t>
  </si>
  <si>
    <t>Straight-line rent adjustments</t>
  </si>
  <si>
    <t>Operating Leases - Summary of Information about Leases for Development Properties (Detail) - ft²</t>
  </si>
  <si>
    <t>Operating Leased Assets [Line Items]</t>
  </si>
  <si>
    <t>Lease Term</t>
  </si>
  <si>
    <t>Estimated Rentable Square Feet</t>
  </si>
  <si>
    <t>Development Properties [Member] | Food and Drug Administration [Member] | Alameda [Member] | California [Member] | Laboratory [Member]</t>
  </si>
  <si>
    <t>Development Properties [Member] | Food and Drug Administration [Member] | Lenexa [Member] | KS [Member] | Laboratory [Member]</t>
  </si>
  <si>
    <t>(2) The 20-year lease term includes a firm term of 15 years and a soft term of 5 years.</t>
  </si>
  <si>
    <t>Operating Leases - Summary of Information about Leases for Development Properties (Parenthetical) (Detail)</t>
  </si>
  <si>
    <t>Leases, firm term</t>
  </si>
  <si>
    <t>15 years</t>
  </si>
  <si>
    <t>Leases, soft term</t>
  </si>
  <si>
    <t>Revenue - Summary of Revenue from Tenant Construction Projects Disaggregated by Tenant Agency (Detail) - ASU 2014-09 [Member] $ in Thousands</t>
  </si>
  <si>
    <t>Disaggregation Of Revenue [Line Items]</t>
  </si>
  <si>
    <t>Tenant Construction Project Income</t>
  </si>
  <si>
    <t>Department of Veteran Affairs ("VA") [Member]</t>
  </si>
  <si>
    <t>Federal Bureau of Investigation (“FBI”) [Member]</t>
  </si>
  <si>
    <t>U.S. Forest Service ("USFS") [Member]</t>
  </si>
  <si>
    <t>Drug Enforcement Administration ("DEA") [Member]</t>
  </si>
  <si>
    <t>The Judiciary of the U.S. Government (“JUD”) [Member]</t>
  </si>
  <si>
    <t>National Park Service ("NPS") [Member]</t>
  </si>
  <si>
    <t>U.S. Citizenship and Immigration Services ("USCIS") [Member]</t>
  </si>
  <si>
    <t>Social Security Administration ("SSA") [Member]</t>
  </si>
  <si>
    <t>National Labor Relations Board ("NLRB") [Member]</t>
  </si>
  <si>
    <t>Immigration and Customs Enforcement (“ICE”) [Member]</t>
  </si>
  <si>
    <t>U.S. Coast Guard ("USCG") [Member]</t>
  </si>
  <si>
    <t>Environmental Protection Agency ("EPA") [Member]</t>
  </si>
  <si>
    <t>Department of Transportation ("DOT") [Member]</t>
  </si>
  <si>
    <t>Internal Revenue Service ("IRS") [Member]</t>
  </si>
  <si>
    <t>Revenue - Additional Information (Detail) - USD ($)</t>
  </si>
  <si>
    <t>Revenue Initial Application Period Cumulative Effect Transition [Line Items]</t>
  </si>
  <si>
    <t>ASU 2014-09 [Member]</t>
  </si>
  <si>
    <t>Accounts receivable related to tenant construction projects</t>
  </si>
  <si>
    <t>Contract assets</t>
  </si>
  <si>
    <t>Contract liabilities</t>
  </si>
  <si>
    <t>ASU 2014-09 [Member] | Various GSA – Buffalo Property [Member]</t>
  </si>
  <si>
    <t>Parking garage income</t>
  </si>
  <si>
    <t>Type of Revenue [Extensible List]</t>
  </si>
  <si>
    <t>dea:ParkingGarageMember</t>
  </si>
  <si>
    <t>ASU 2014-09 [Member] | Parking Garage | Various GSA – Buffalo Property [Member] | Maximum [Member]</t>
  </si>
  <si>
    <t>Commitments and Contingencies - Additional Information (Detail)</t>
  </si>
  <si>
    <t>Oct. 21, 2015USD ($)</t>
  </si>
  <si>
    <t>Oct. 31, 2015ft²</t>
  </si>
  <si>
    <t>Dec. 31, 2018USD ($)ft²</t>
  </si>
  <si>
    <t>Commitments And Contingencies [Line Items]</t>
  </si>
  <si>
    <t>Tax Protection Agreement Period</t>
  </si>
  <si>
    <t>2 years</t>
  </si>
  <si>
    <t>8 years</t>
  </si>
  <si>
    <t>Property acquisition, tax protection committed amount</t>
  </si>
  <si>
    <t>Property acquisition, tax protection committed amount, thereafter</t>
  </si>
  <si>
    <t>Outstanding borrowings</t>
  </si>
  <si>
    <t>Standby Letters of Credit [Member]</t>
  </si>
  <si>
    <t>Letters of Credit Outstanding, Amount</t>
  </si>
  <si>
    <t>Rent expense</t>
  </si>
  <si>
    <t>Area of leased property | ft²</t>
  </si>
  <si>
    <t>Commitments and Contingencies - Summary of Future Minimum Rental Payments Under Company's Corporate Office Leases (Detail) $ in Thousands</t>
  </si>
  <si>
    <t>Schedule Of Future Minimum Rental Payments For Operating Leases [Line Items]</t>
  </si>
  <si>
    <t>Concentrations Risk - Additional Information (Detail) - Property</t>
  </si>
  <si>
    <t>Wholly Owned Properties [Member]</t>
  </si>
  <si>
    <t>Concentration Risk [Line Items]</t>
  </si>
  <si>
    <t>California [Member]</t>
  </si>
  <si>
    <t>Lease Income [Member] | Credit Concentration Risk [Member] | California [Member]</t>
  </si>
  <si>
    <t>Percentage of concentrations risk</t>
  </si>
  <si>
    <t>30.10%</t>
  </si>
  <si>
    <t>33.30%</t>
  </si>
  <si>
    <t>Rentable Square Feet [Member] | Credit Concentration Risk [Member] | California [Member]</t>
  </si>
  <si>
    <t>23.90%</t>
  </si>
  <si>
    <t>25.80%</t>
  </si>
  <si>
    <t>General Services Administration And Other Federal Agencies [Member] | Lease Income [Member] | Credit Concentration Risk [Member]</t>
  </si>
  <si>
    <t>98.80%</t>
  </si>
  <si>
    <t>98.70%</t>
  </si>
  <si>
    <t>Non Governmental Tenants [Member] | Lease Income [Member] | Credit Concentration Risk [Member]</t>
  </si>
  <si>
    <t>1.30%</t>
  </si>
  <si>
    <t>Related Party - Additional Information (Detail) - USD ($) $ in Millions</t>
  </si>
  <si>
    <t>Certain Entities Controlled by Chairman [Member]</t>
  </si>
  <si>
    <t>Related Party Transaction [Line Items]</t>
  </si>
  <si>
    <t>Reimbursable rent and office expense due to related party</t>
  </si>
  <si>
    <t>Certain Entities Controlled by Vice Chairman [Member]</t>
  </si>
  <si>
    <t>Reimbursable payroll expenses interest and defeasance costs due from related party</t>
  </si>
  <si>
    <t>Subsequent Events - Additional Information (Detail)</t>
  </si>
  <si>
    <t>Jan. 31, 2019ft²PropertyTrancheshares</t>
  </si>
  <si>
    <t>Oct. 16, 2018Property</t>
  </si>
  <si>
    <t>Dec. 31, 2017shares</t>
  </si>
  <si>
    <t>Dec. 31, 2016shares</t>
  </si>
  <si>
    <t>Subsequent Event [Line Items]</t>
  </si>
  <si>
    <t>Final Closing [Member] | Subsequent Event [Member]</t>
  </si>
  <si>
    <t>DEA Sterling, VA, FDA College Park, MD and Various GSA Portland, OR [Member] | Final Closing [Member] | Subsequent Event [Member]</t>
  </si>
  <si>
    <t>DEA Sterling, VA, FDA College Park, MD and Various GSA Portland, OR [Member] | Final Closing and Portfolio Properties [Member] | Subsequent Event [Member]</t>
  </si>
  <si>
    <t>Vesting on January 18, 2021 [Member] | Subsequent Event [Member]</t>
  </si>
  <si>
    <t>Restricted stock granted</t>
  </si>
  <si>
    <t>Vesting on January 18, 2022 [Member] | Subsequent Event [Member]</t>
  </si>
  <si>
    <t>Long Term Incentive Plan [Member] | Subsequent Event [Member]</t>
  </si>
  <si>
    <t>Long Term Incentive Plan [Member] | 2015 Equity Incentive Plan [Member] | Subsequent Event [Member]</t>
  </si>
  <si>
    <t>Long Term Incentive Plan [Member] | Tranche One [Member]</t>
  </si>
  <si>
    <t>Long Term Incentive Plan [Member] | Tranche One [Member] | Subsequent Event [Member]</t>
  </si>
  <si>
    <t>Long Term Incentive Plan [Member] | Tranche Two [Member]</t>
  </si>
  <si>
    <t>Long Term Incentive Plan [Member] | Tranche Two [Member] | Subsequent Event [Member]</t>
  </si>
  <si>
    <t>Restricted Common Stock [Member]</t>
  </si>
  <si>
    <t>Restricted Common Stock [Member] | 2015 Equity Incentive Plan [Member] | Subsequent Event [Member]</t>
  </si>
  <si>
    <t>Selected Quarterly Financial Data - Summary of Unaudited Quarterly Results of Operations (Detail) - USD ($) $ / shares in Units, $ in Thousands</t>
  </si>
  <si>
    <t>Schedule III - Real Estate and Accumulated Depreciation (Detail) - USD ($) $ in Thousands</t>
  </si>
  <si>
    <t>Dec. 31, 2015</t>
  </si>
  <si>
    <t>Encumbrances</t>
  </si>
  <si>
    <t>Initial Cost to Company, Land</t>
  </si>
  <si>
    <t>Initial Cost to Company, Buildings and Improvements</t>
  </si>
  <si>
    <t>Costs Capitalized Subsequent to Acquisition</t>
  </si>
  <si>
    <t>Cost amount carried at Close of Period, Land</t>
  </si>
  <si>
    <t>Cost amount carried at Close of Period, Buildings and Improvements</t>
  </si>
  <si>
    <t>Cost amount carried at Close of Period</t>
  </si>
  <si>
    <t>Accumulated Depreciation</t>
  </si>
  <si>
    <t>Aberdeen [Member] | MS [Member] | Courthouse / Office [Member]</t>
  </si>
  <si>
    <t>Original Construction Date (Unaudited)</t>
  </si>
  <si>
    <t>Date Acquired</t>
  </si>
  <si>
    <t>Jun. 17,
		2015</t>
  </si>
  <si>
    <t>Albany [Member] | NY [Member] | Office [Member]</t>
  </si>
  <si>
    <t>Feb. 11,
		2015</t>
  </si>
  <si>
    <t>Albany [Member] | NY [Member] | Office 2 [Member]</t>
  </si>
  <si>
    <t>Nov. 22,
		2016</t>
  </si>
  <si>
    <t>Albuquerque [Member] | NM [Member] | Office [Member]</t>
  </si>
  <si>
    <t>Albuquerque [Member] | NM [Member] | Office 2 [Member]</t>
  </si>
  <si>
    <t>Albuquerque [Member] | NM [Member] | Office 3 [Member]</t>
  </si>
  <si>
    <t>Feb. 17,
		2016</t>
  </si>
  <si>
    <t>Arlington [Member] | VA [Member] | Office [Member]</t>
  </si>
  <si>
    <t>Bakersfield [Member] | California [Member] | Office [Member]</t>
  </si>
  <si>
    <t>Oct. 16,
		2018</t>
  </si>
  <si>
    <t>Baton Rouge [Member] | LA [Member] | Outpatient Clinic [Member]</t>
  </si>
  <si>
    <t>Birmingham [Member] | AL [Member] | Office [Member]</t>
  </si>
  <si>
    <t>Jul. 1,
		2016</t>
  </si>
  <si>
    <t>Birmingham [Member] | AL [Member] | Office 2 [Member]</t>
  </si>
  <si>
    <t>Birmingham [Member] | AL [Member] | Office 3 [Member]</t>
  </si>
  <si>
    <t>Nov. 9,
		2018</t>
  </si>
  <si>
    <t>Buffalo [Member] | NY [Member] | Office [Member]</t>
  </si>
  <si>
    <t>Charleston [Member] | SC [Member] | Courthouse / Office [Member]</t>
  </si>
  <si>
    <t>Charleston [Member] | WV [Member] | Office [Member]</t>
  </si>
  <si>
    <t>Charleston [Member] | WV [Member] | Minimum [Member] | Office [Member]</t>
  </si>
  <si>
    <t>Charleston [Member] | WV [Member] | Maximum [Member] | Office [Member]</t>
  </si>
  <si>
    <t>Chula Vista [Member] | California [Member] | Office [Member]</t>
  </si>
  <si>
    <t>Clarksburg [Member] | WV [Member] | Office [Member]</t>
  </si>
  <si>
    <t>Dallas [Member] | TX [Member] | Office [Member]</t>
  </si>
  <si>
    <t>Dallas [Member] | TX [Member] | Office 2 [Member]</t>
  </si>
  <si>
    <t>Dallas [Member] | TX [Member] | Laboratory [Member]</t>
  </si>
  <si>
    <t>Dec. 1,
		2015</t>
  </si>
  <si>
    <t>Del Rio [Member] | TX [Member] | Courthouse / Office [Member]</t>
  </si>
  <si>
    <t>Del Rio [Member] | TX [Member] | Minimum [Member] | Courthouse / Office [Member]</t>
  </si>
  <si>
    <t>Del Rio [Member] | TX [Member] | Maximum [Member] | Courthouse / Office [Member]</t>
  </si>
  <si>
    <t>Des Plaines [Member] | IL [Member] | Office [Member]</t>
  </si>
  <si>
    <t>Des Plaines [Member] | IL [Member] | Minimum [Member] | Office [Member]</t>
  </si>
  <si>
    <t>Des Plaines [Member] | IL [Member] | Maximum [Member] | Office [Member]</t>
  </si>
  <si>
    <t>El Centro [Member] | California [Member] | Courthouse / Office [Member]</t>
  </si>
  <si>
    <t>Fresno [Member] | California [Member] | Office [Member]</t>
  </si>
  <si>
    <t>Golden [Member] | CO [Member] | Office / Warehouse [Member]</t>
  </si>
  <si>
    <t>May 24,
		2018</t>
  </si>
  <si>
    <t>Golden [Member] | CO [Member] | Minimum [Member] | Office / Warehouse [Member]</t>
  </si>
  <si>
    <t>Golden [Member] | CO [Member] | Maximum [Member] | Office / Warehouse [Member]</t>
  </si>
  <si>
    <t>Jacksonville [Member] | FL [Member] | Office [Member]</t>
  </si>
  <si>
    <t>Kansas City [Member] | KS [Member] | Laboratory [Member]</t>
  </si>
  <si>
    <t>Lakewood [Member] | CO [Member] | Office [Member]</t>
  </si>
  <si>
    <t>Lakewood [Member] | CO [Member] | Office 2 [Member]</t>
  </si>
  <si>
    <t>Apr. 1,
		2015</t>
  </si>
  <si>
    <t>Lincoln [Member] | NE [Member] | Office [Member]</t>
  </si>
  <si>
    <t>Nov. 12,
		2015</t>
  </si>
  <si>
    <t>Little Rock [Member] | AR [Member] | Office [Member]</t>
  </si>
  <si>
    <t>Loma Linda [Member] | California [Member] | Outpatient Clinic [Member]</t>
  </si>
  <si>
    <t>Jun. 1,
		2017</t>
  </si>
  <si>
    <t>Lubbock [Member] | TX [Member] | Warehouse / Distribution [Member]</t>
  </si>
  <si>
    <t>Martinsburg [Member] | WV [Member] | Office [Member]</t>
  </si>
  <si>
    <t>Midland [Member] | GA [Member] | Warehouse / Manufacturing [Member]</t>
  </si>
  <si>
    <t>Mission Viejo [Member] | California [Member] | Office [Member]</t>
  </si>
  <si>
    <t>North Charleston [Member] | SC [Member] | Office [Member]</t>
  </si>
  <si>
    <t>North Charleston [Member] | SC [Member] | Minimum [Member] | Office [Member]</t>
  </si>
  <si>
    <t>North Charleston [Member] | SC [Member] | Maximum [Member] | Office [Member]</t>
  </si>
  <si>
    <t>Omaha [Member] | NE [Member] | Office [Member]</t>
  </si>
  <si>
    <t>Omaha [Member] | NE [Member] | Office 2 [Member]</t>
  </si>
  <si>
    <t>May 19,
		2016</t>
  </si>
  <si>
    <t>Parkersburg [Member] | WV [Member] | Office [Member]</t>
  </si>
  <si>
    <t>Parkersburg [Member] | WV [Member] | Minimum [Member] | Office [Member]</t>
  </si>
  <si>
    <t>Parkersburg [Member] | WV [Member] | Maximum [Member] | Office [Member]</t>
  </si>
  <si>
    <t>Pittsburgh [Member] | PA [Member] | Office [Member]</t>
  </si>
  <si>
    <t>Pittsburgh [Member] | PA [Member] | Office 2 [Member]</t>
  </si>
  <si>
    <t>Pleasanton [Member] | California [Member] | Laboratory [Member]</t>
  </si>
  <si>
    <t>Oct. 21,
		2015</t>
  </si>
  <si>
    <t>Richmond [Member] | VA [Member] | Office [Member]</t>
  </si>
  <si>
    <t>Dec. 7,
		2015</t>
  </si>
  <si>
    <t>Riverside [Member] | California [Member] | Office [Member]</t>
  </si>
  <si>
    <t>Sacramento [Member] | California [Member] | Office [Member]</t>
  </si>
  <si>
    <t>Salt Lake City [Member] | UT [Member] | Office [Member]</t>
  </si>
  <si>
    <t>San Antonio [Member] | TX [Member] | Office [Member]</t>
  </si>
  <si>
    <t>San Diego [Member] | California [Member] | Office [Member]</t>
  </si>
  <si>
    <t>San Diego [Member] | California [Member] | Office 2 [Member]</t>
  </si>
  <si>
    <t>San Diego [Member] | California [Member] | Office 3 [Member]</t>
  </si>
  <si>
    <t>Sep. 11,
		2015</t>
  </si>
  <si>
    <t>San Diego [Member] | California [Member] | Warehouse [Member]</t>
  </si>
  <si>
    <t>San Jose [Member] | California [Member] | Outpatient Clinic [Member]</t>
  </si>
  <si>
    <t>Jul. 11,
		2018</t>
  </si>
  <si>
    <t>Sandy [Member] | UT [Member] | Laboratory [Member]</t>
  </si>
  <si>
    <t>Feb. 3,
		2017</t>
  </si>
  <si>
    <t>Santa Ana [Member] | California [Member] | Office [Member]</t>
  </si>
  <si>
    <t>Savannah [Member] | GA [Member] | Laboratory [Member]</t>
  </si>
  <si>
    <t>South Bend [Member] | IN [Member] | Courthouse / Office [Member]</t>
  </si>
  <si>
    <t>Dec. 23,
		2016</t>
  </si>
  <si>
    <t>South Bend [Member] | IN [Member] | Outpatient Clinic [Member]</t>
  </si>
  <si>
    <t>Nov. 16,
		2017</t>
  </si>
  <si>
    <t>South Bend [Member] | IN [Member] | Minimum [Member] | Courthouse / Office [Member]</t>
  </si>
  <si>
    <t>South Bend [Member] | IN [Member] | Maximum [Member] | Courthouse / Office [Member]</t>
  </si>
  <si>
    <t>Sunburst [Member] | MT [Member] | Office [Member]</t>
  </si>
  <si>
    <t>Tracy [Member] | California [Member] | Warehouse [Member]</t>
  </si>
  <si>
    <t>Oct. 4,
		2017</t>
  </si>
  <si>
    <t>Upper Marlboro [Member] | MD [Member] | Laboratory [Member]</t>
  </si>
  <si>
    <t>Nov. 15,
		2018</t>
  </si>
  <si>
    <t>Vista [Member] | California [Member] | Laboratory [Member]</t>
  </si>
  <si>
    <t>Various [Member] | Various [Member]</t>
  </si>
  <si>
    <t>Includes the unamortized balance of the fair value adjustments.</t>
  </si>
  <si>
    <t>Excludes value of real estate intangibles.</t>
  </si>
  <si>
    <t>Depreciation of real estate property is computed on a straight-line basis over the estimated useful lives of the assets. The estimated lives of our assets range from 5 to 40 years or to the term of the underlying lease.</t>
  </si>
  <si>
    <t>Schedule III - Real Estate and Accumulated Depreciation (Parenthetical) (Detail)</t>
  </si>
  <si>
    <t>Estimated lives of assets</t>
  </si>
  <si>
    <t>Maximum [Member]</t>
  </si>
  <si>
    <t>Schedule III - Real Estate and Accumulated Depreciation - Additional Information (Detail) $ in Millions</t>
  </si>
  <si>
    <t>Aggregate cost</t>
  </si>
  <si>
    <t>Accumulated depreciation for tax purposes</t>
  </si>
  <si>
    <t>Schedule III - Real Estate and Accumulated Depreciation - Carrying Amount of Real Estate Properties and Accumulated Depreciation (Detail) - USD ($) $ in Thousands</t>
  </si>
  <si>
    <t>Balance at beginning of year</t>
  </si>
  <si>
    <t>Additions</t>
  </si>
  <si>
    <t>Dispositions</t>
  </si>
  <si>
    <t>Balance at ending of yea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2219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60903247</v>
      </c>
    </row>
    <row r="21" spans="1:4">
      <c r="A21" s="4" t="s">
        <v>33</v>
      </c>
      <c r="D21" s="6" t="n">
        <v>1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8</v>
      </c>
      <c r="B1" s="2" t="s">
        <v>1</v>
      </c>
    </row>
    <row r="2" spans="1:2">
      <c r="B2" s="2" t="s">
        <v>2</v>
      </c>
    </row>
    <row r="3" spans="1:2">
      <c r="A3" s="3" t="s">
        <v>192</v>
      </c>
    </row>
    <row r="4" spans="1:2">
      <c r="A4" s="4" t="s">
        <v>58</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26617</v>
      </c>
      <c r="C3" s="6" t="n">
        <v>1230162</v>
      </c>
    </row>
    <row r="4" spans="1:3">
      <c r="A4" s="4" t="s">
        <v>38</v>
      </c>
      <c r="B4" s="5" t="n">
        <v>6854</v>
      </c>
      <c r="C4" s="5" t="n">
        <v>12682</v>
      </c>
    </row>
    <row r="5" spans="1:3">
      <c r="A5" s="4" t="s">
        <v>39</v>
      </c>
      <c r="B5" s="5" t="n">
        <v>4251</v>
      </c>
      <c r="C5" s="5" t="n">
        <v>3519</v>
      </c>
    </row>
    <row r="6" spans="1:3">
      <c r="A6" s="4" t="s">
        <v>40</v>
      </c>
      <c r="B6" s="5" t="n">
        <v>7070</v>
      </c>
      <c r="C6" s="5" t="n">
        <v>750</v>
      </c>
    </row>
    <row r="7" spans="1:3">
      <c r="A7" s="4" t="s">
        <v>41</v>
      </c>
      <c r="B7" s="5" t="n">
        <v>21140</v>
      </c>
      <c r="C7" s="5" t="n">
        <v>12751</v>
      </c>
    </row>
    <row r="8" spans="1:3">
      <c r="A8" s="4" t="s">
        <v>42</v>
      </c>
      <c r="B8" s="5" t="n">
        <v>11690</v>
      </c>
      <c r="C8" s="5" t="n">
        <v>9347</v>
      </c>
    </row>
    <row r="9" spans="1:3">
      <c r="A9" s="4" t="s">
        <v>43</v>
      </c>
      <c r="B9" s="5" t="n">
        <v>2459</v>
      </c>
      <c r="C9" s="5" t="n">
        <v>945</v>
      </c>
    </row>
    <row r="10" spans="1:3">
      <c r="A10" s="4" t="s">
        <v>44</v>
      </c>
      <c r="B10" s="5" t="n">
        <v>165668</v>
      </c>
      <c r="C10" s="5" t="n">
        <v>143063</v>
      </c>
    </row>
    <row r="11" spans="1:3">
      <c r="A11" s="4" t="s">
        <v>45</v>
      </c>
      <c r="B11" s="5" t="n">
        <v>4563</v>
      </c>
      <c r="C11" s="5" t="n">
        <v>4031</v>
      </c>
    </row>
    <row r="12" spans="1:3">
      <c r="A12" s="4" t="s">
        <v>46</v>
      </c>
      <c r="B12" s="5" t="n">
        <v>11238</v>
      </c>
      <c r="C12" s="5" t="n">
        <v>8088</v>
      </c>
    </row>
    <row r="13" spans="1:3">
      <c r="A13" s="4" t="s">
        <v>47</v>
      </c>
      <c r="B13" s="5" t="n">
        <v>1861550</v>
      </c>
      <c r="C13" s="5" t="n">
        <v>1425338</v>
      </c>
    </row>
    <row r="14" spans="1:3">
      <c r="A14" s="3" t="s">
        <v>48</v>
      </c>
    </row>
    <row r="15" spans="1:3">
      <c r="A15" s="4" t="s">
        <v>49</v>
      </c>
      <c r="B15" s="5" t="n">
        <v>134750</v>
      </c>
      <c r="C15" s="5" t="n">
        <v>99750</v>
      </c>
    </row>
    <row r="16" spans="1:3">
      <c r="A16" s="4" t="s">
        <v>50</v>
      </c>
      <c r="B16" s="5" t="n">
        <v>248238</v>
      </c>
      <c r="C16" s="5" t="n">
        <v>99202</v>
      </c>
    </row>
    <row r="17" spans="1:3">
      <c r="A17" s="4" t="s">
        <v>51</v>
      </c>
      <c r="B17" s="5" t="n">
        <v>173778</v>
      </c>
      <c r="C17" s="5" t="n">
        <v>173692</v>
      </c>
    </row>
    <row r="18" spans="1:3">
      <c r="A18" s="4" t="s">
        <v>52</v>
      </c>
      <c r="B18" s="5" t="n">
        <v>209589</v>
      </c>
      <c r="C18" s="5" t="n">
        <v>203250</v>
      </c>
    </row>
    <row r="19" spans="1:3">
      <c r="A19" s="4" t="s">
        <v>53</v>
      </c>
      <c r="B19" s="5" t="n">
        <v>30835</v>
      </c>
      <c r="C19" s="5" t="n">
        <v>38569</v>
      </c>
    </row>
    <row r="20" spans="1:3">
      <c r="A20" s="4" t="s">
        <v>45</v>
      </c>
      <c r="B20" s="5" t="n">
        <v>1797</v>
      </c>
    </row>
    <row r="21" spans="1:3">
      <c r="A21" s="4" t="s">
        <v>54</v>
      </c>
      <c r="B21" s="5" t="n">
        <v>37310</v>
      </c>
      <c r="C21" s="5" t="n">
        <v>19786</v>
      </c>
    </row>
    <row r="22" spans="1:3">
      <c r="A22" s="4" t="s">
        <v>55</v>
      </c>
      <c r="B22" s="5" t="n">
        <v>836297</v>
      </c>
      <c r="C22" s="5" t="n">
        <v>634249</v>
      </c>
    </row>
    <row r="23" spans="1:3">
      <c r="A23" s="4" t="s">
        <v>56</v>
      </c>
      <c r="B23" s="4" t="s">
        <v>57</v>
      </c>
      <c r="C23" s="4" t="s">
        <v>57</v>
      </c>
    </row>
    <row r="24" spans="1:3">
      <c r="A24" s="3" t="s">
        <v>58</v>
      </c>
    </row>
    <row r="25" spans="1:3">
      <c r="A25" s="4" t="s">
        <v>59</v>
      </c>
      <c r="B25" s="5" t="n">
        <v>608</v>
      </c>
      <c r="C25" s="5" t="n">
        <v>448</v>
      </c>
    </row>
    <row r="26" spans="1:3">
      <c r="A26" s="4" t="s">
        <v>60</v>
      </c>
      <c r="B26" s="5" t="n">
        <v>1017415</v>
      </c>
      <c r="C26" s="5" t="n">
        <v>740546</v>
      </c>
    </row>
    <row r="27" spans="1:3">
      <c r="A27" s="4" t="s">
        <v>61</v>
      </c>
      <c r="B27" s="5" t="n">
        <v>12831</v>
      </c>
      <c r="C27" s="5" t="n">
        <v>7127</v>
      </c>
    </row>
    <row r="28" spans="1:3">
      <c r="A28" s="4" t="s">
        <v>62</v>
      </c>
      <c r="B28" s="5" t="n">
        <v>-139103</v>
      </c>
      <c r="C28" s="5" t="n">
        <v>-83718</v>
      </c>
    </row>
    <row r="29" spans="1:3">
      <c r="A29" s="4" t="s">
        <v>63</v>
      </c>
      <c r="B29" s="5" t="n">
        <v>2412</v>
      </c>
      <c r="C29" s="5" t="n">
        <v>3403</v>
      </c>
    </row>
    <row r="30" spans="1:3">
      <c r="A30" s="4" t="s">
        <v>64</v>
      </c>
      <c r="B30" s="5" t="n">
        <v>894163</v>
      </c>
      <c r="C30" s="5" t="n">
        <v>667806</v>
      </c>
    </row>
    <row r="31" spans="1:3">
      <c r="A31" s="4" t="s">
        <v>65</v>
      </c>
      <c r="B31" s="5" t="n">
        <v>131090</v>
      </c>
      <c r="C31" s="5" t="n">
        <v>123283</v>
      </c>
    </row>
    <row r="32" spans="1:3">
      <c r="A32" s="4" t="s">
        <v>66</v>
      </c>
      <c r="B32" s="5" t="n">
        <v>1025253</v>
      </c>
      <c r="C32" s="5" t="n">
        <v>791089</v>
      </c>
    </row>
    <row r="33" spans="1:3">
      <c r="A33" s="4" t="s">
        <v>67</v>
      </c>
      <c r="B33" s="6" t="n">
        <v>1861550</v>
      </c>
      <c r="C33" s="6" t="n">
        <v>1425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18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7" t="n">
        <v>0.01</v>
      </c>
      <c r="C3" s="7" t="n">
        <v>0.01</v>
      </c>
    </row>
    <row r="4" spans="1:3">
      <c r="A4" s="4" t="s">
        <v>71</v>
      </c>
      <c r="B4" s="5" t="n">
        <v>200000000</v>
      </c>
      <c r="C4" s="5" t="n">
        <v>200000000</v>
      </c>
    </row>
    <row r="5" spans="1:3">
      <c r="A5" s="4" t="s">
        <v>72</v>
      </c>
      <c r="B5" s="5" t="n">
        <v>60849206</v>
      </c>
      <c r="C5" s="5" t="n">
        <v>44787040</v>
      </c>
    </row>
    <row r="6" spans="1:3">
      <c r="A6" s="4" t="s">
        <v>73</v>
      </c>
      <c r="B6" s="5" t="n">
        <v>60849206</v>
      </c>
      <c r="C6" s="5" t="n">
        <v>44787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9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1</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4" t="s">
        <v>291</v>
      </c>
      <c r="B3" s="4" t="s">
        <v>292</v>
      </c>
    </row>
    <row r="4" spans="1:2">
      <c r="A4" s="4" t="s">
        <v>299</v>
      </c>
    </row>
    <row r="5" spans="1:2">
      <c r="A5" s="4" t="s">
        <v>291</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16</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304</v>
      </c>
      <c r="B1" s="2" t="s">
        <v>1</v>
      </c>
    </row>
    <row r="2" spans="1:2">
      <c r="B2" s="2" t="s">
        <v>305</v>
      </c>
    </row>
    <row r="3" spans="1:2">
      <c r="A3" s="3" t="s">
        <v>306</v>
      </c>
    </row>
    <row r="4" spans="1:2">
      <c r="A4" s="4" t="s">
        <v>307</v>
      </c>
      <c r="B4" s="4" t="s">
        <v>308</v>
      </c>
    </row>
    <row r="5" spans="1:2">
      <c r="A5" s="4" t="s">
        <v>309</v>
      </c>
    </row>
    <row r="6" spans="1:2">
      <c r="A6" s="3" t="s">
        <v>306</v>
      </c>
    </row>
    <row r="7" spans="1:2">
      <c r="A7" s="4" t="s">
        <v>310</v>
      </c>
      <c r="B7" s="5" t="n">
        <v>62</v>
      </c>
    </row>
    <row r="8" spans="1:2">
      <c r="A8" s="4" t="s">
        <v>311</v>
      </c>
      <c r="B8" s="8" t="n">
        <v>5.3</v>
      </c>
    </row>
    <row r="9" spans="1:2">
      <c r="A9" s="4" t="s">
        <v>312</v>
      </c>
    </row>
    <row r="10" spans="1:2">
      <c r="A10" s="3" t="s">
        <v>306</v>
      </c>
    </row>
    <row r="11" spans="1:2">
      <c r="A11" s="4" t="s">
        <v>310</v>
      </c>
      <c r="B11" s="5" t="n">
        <v>60</v>
      </c>
    </row>
    <row r="12" spans="1:2">
      <c r="A12" s="4" t="s">
        <v>313</v>
      </c>
    </row>
    <row r="13" spans="1:2">
      <c r="A13" s="3" t="s">
        <v>306</v>
      </c>
    </row>
    <row r="14" spans="1:2">
      <c r="A14" s="4" t="s">
        <v>310</v>
      </c>
      <c r="B14" s="5" t="n">
        <v>2</v>
      </c>
    </row>
    <row r="15" spans="1:2">
      <c r="A15" s="4" t="s">
        <v>314</v>
      </c>
    </row>
    <row r="16" spans="1:2">
      <c r="A16" s="3" t="s">
        <v>306</v>
      </c>
    </row>
    <row r="17" spans="1:2">
      <c r="A17" s="4" t="s">
        <v>310</v>
      </c>
      <c r="B17" s="5" t="n">
        <v>2</v>
      </c>
    </row>
    <row r="18" spans="1:2">
      <c r="A18" s="4" t="s">
        <v>311</v>
      </c>
      <c r="B18" s="8" t="n">
        <v>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row r="9" spans="1:2">
      <c r="A9" s="4" t="s">
        <v>322</v>
      </c>
    </row>
    <row r="10" spans="1:2">
      <c r="A10" s="3" t="s">
        <v>317</v>
      </c>
    </row>
    <row r="11" spans="1:2">
      <c r="A11" s="4" t="s">
        <v>318</v>
      </c>
      <c r="B11" s="4" t="s">
        <v>319</v>
      </c>
    </row>
    <row r="12" spans="1:2">
      <c r="A12" s="4" t="s">
        <v>323</v>
      </c>
    </row>
    <row r="13" spans="1:2">
      <c r="A13" s="3" t="s">
        <v>317</v>
      </c>
    </row>
    <row r="14" spans="1:2">
      <c r="A14" s="4" t="s">
        <v>318</v>
      </c>
      <c r="B14" s="4" t="s">
        <v>324</v>
      </c>
    </row>
    <row r="15" spans="1:2">
      <c r="A15" s="4" t="s">
        <v>325</v>
      </c>
    </row>
    <row r="16" spans="1:2">
      <c r="A16" s="3" t="s">
        <v>317</v>
      </c>
    </row>
    <row r="17" spans="1:2">
      <c r="A17" s="4" t="s">
        <v>318</v>
      </c>
      <c r="B17"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1"/>
    <col customWidth="1" max="5" min="5" width="21"/>
    <col customWidth="1" max="6" min="6" width="26"/>
  </cols>
  <sheetData>
    <row r="1" spans="1:6">
      <c r="A1" s="1" t="s">
        <v>327</v>
      </c>
      <c r="B1" s="2" t="s">
        <v>328</v>
      </c>
      <c r="C1" s="2" t="s">
        <v>1</v>
      </c>
    </row>
    <row r="2" spans="1:6">
      <c r="B2" s="2" t="s">
        <v>329</v>
      </c>
      <c r="C2" s="2" t="s">
        <v>2</v>
      </c>
      <c r="D2" s="2" t="s">
        <v>330</v>
      </c>
      <c r="E2" s="2" t="s">
        <v>331</v>
      </c>
      <c r="F2" s="2" t="s">
        <v>332</v>
      </c>
    </row>
    <row r="3" spans="1:6">
      <c r="A3" s="4" t="s">
        <v>333</v>
      </c>
    </row>
    <row r="4" spans="1:6">
      <c r="A4" s="3" t="s">
        <v>334</v>
      </c>
    </row>
    <row r="5" spans="1:6">
      <c r="A5" s="4" t="s">
        <v>335</v>
      </c>
      <c r="B5" s="4" t="s">
        <v>336</v>
      </c>
      <c r="C5" s="4" t="s">
        <v>336</v>
      </c>
    </row>
    <row r="6" spans="1:6">
      <c r="A6" s="4" t="s">
        <v>337</v>
      </c>
    </row>
    <row r="7" spans="1:6">
      <c r="A7" s="3" t="s">
        <v>334</v>
      </c>
    </row>
    <row r="8" spans="1:6">
      <c r="A8" s="4" t="s">
        <v>335</v>
      </c>
      <c r="C8" s="4" t="s">
        <v>338</v>
      </c>
    </row>
    <row r="9" spans="1:6">
      <c r="A9" s="4" t="s">
        <v>339</v>
      </c>
    </row>
    <row r="10" spans="1:6">
      <c r="A10" s="3" t="s">
        <v>334</v>
      </c>
    </row>
    <row r="11" spans="1:6">
      <c r="A11" s="4" t="s">
        <v>340</v>
      </c>
      <c r="D11" s="9" t="n">
        <v>-1.9</v>
      </c>
      <c r="E11" s="9" t="n">
        <v>0.1</v>
      </c>
    </row>
    <row r="12" spans="1:6">
      <c r="A12" s="4" t="s">
        <v>341</v>
      </c>
    </row>
    <row r="13" spans="1:6">
      <c r="A13" s="3" t="s">
        <v>334</v>
      </c>
    </row>
    <row r="14" spans="1:6">
      <c r="A14" s="4" t="s">
        <v>342</v>
      </c>
      <c r="F14" s="9" t="n">
        <v>1.3</v>
      </c>
    </row>
    <row r="15" spans="1:6">
      <c r="A15" s="4" t="s">
        <v>343</v>
      </c>
      <c r="F15" s="9" t="n">
        <v>1.3</v>
      </c>
    </row>
    <row r="16" spans="1:6">
      <c r="A16" s="4" t="s">
        <v>344</v>
      </c>
    </row>
    <row r="17" spans="1:6">
      <c r="A17" s="3" t="s">
        <v>334</v>
      </c>
    </row>
    <row r="18" spans="1:6">
      <c r="A18" s="4" t="s">
        <v>345</v>
      </c>
      <c r="F18" s="5" t="n">
        <v>2</v>
      </c>
    </row>
    <row r="19" spans="1:6">
      <c r="A19" s="4" t="s">
        <v>346</v>
      </c>
    </row>
    <row r="20" spans="1:6">
      <c r="A20" s="3" t="s">
        <v>334</v>
      </c>
    </row>
    <row r="21" spans="1:6">
      <c r="A21" s="4" t="s">
        <v>347</v>
      </c>
      <c r="C21" s="4" t="s">
        <v>348</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5</v>
      </c>
      <c r="D2" s="2" t="s">
        <v>75</v>
      </c>
    </row>
    <row r="3" spans="1:4">
      <c r="A3" s="3" t="s">
        <v>350</v>
      </c>
    </row>
    <row r="4" spans="1:4">
      <c r="A4" s="4" t="s">
        <v>351</v>
      </c>
      <c r="B4" s="6" t="n">
        <v>6659</v>
      </c>
      <c r="C4" s="6" t="n">
        <v>5389</v>
      </c>
      <c r="D4" s="6" t="n">
        <v>5497</v>
      </c>
    </row>
    <row r="5" spans="1:4">
      <c r="A5" s="4" t="s">
        <v>352</v>
      </c>
      <c r="B5" s="5" t="n">
        <v>66260</v>
      </c>
      <c r="C5" s="5" t="n">
        <v>54782</v>
      </c>
      <c r="D5" s="5" t="n">
        <v>45797</v>
      </c>
    </row>
    <row r="6" spans="1:4">
      <c r="A6" s="4" t="s">
        <v>353</v>
      </c>
      <c r="B6" s="5" t="n">
        <v>-8593</v>
      </c>
      <c r="C6" s="5" t="n">
        <v>-8517</v>
      </c>
      <c r="D6" s="5" t="n">
        <v>-7153</v>
      </c>
    </row>
    <row r="7" spans="1:4">
      <c r="A7" s="4" t="s">
        <v>354</v>
      </c>
      <c r="B7" s="5" t="n">
        <v>-5619</v>
      </c>
      <c r="C7" s="5" t="n">
        <v>-2776</v>
      </c>
      <c r="D7" s="5" t="n">
        <v>-108</v>
      </c>
    </row>
    <row r="8" spans="1:4">
      <c r="A8" s="4" t="s">
        <v>355</v>
      </c>
      <c r="B8" s="5" t="n">
        <v>301</v>
      </c>
      <c r="C8" s="5" t="n">
        <v>16</v>
      </c>
      <c r="D8" s="5" t="n">
        <v>-37</v>
      </c>
    </row>
    <row r="9" spans="1:4">
      <c r="A9" s="4" t="s">
        <v>356</v>
      </c>
      <c r="B9" s="5" t="n">
        <v>3039</v>
      </c>
      <c r="C9" s="5" t="n">
        <v>2663</v>
      </c>
      <c r="D9" s="5" t="n">
        <v>2780</v>
      </c>
    </row>
    <row r="10" spans="1:4">
      <c r="A10" s="4" t="s">
        <v>357</v>
      </c>
      <c r="B10" s="5" t="n">
        <v>3413</v>
      </c>
    </row>
    <row r="11" spans="1:4">
      <c r="A11" s="4" t="s">
        <v>358</v>
      </c>
      <c r="D11" s="5" t="n">
        <v>620</v>
      </c>
    </row>
    <row r="12" spans="1:4">
      <c r="A12" s="4" t="s">
        <v>359</v>
      </c>
      <c r="B12" s="5" t="n">
        <v>1400</v>
      </c>
    </row>
    <row r="13" spans="1:4">
      <c r="A13" s="4" t="s">
        <v>360</v>
      </c>
      <c r="B13" s="5" t="n">
        <v>749</v>
      </c>
      <c r="C13" s="5" t="n">
        <v>383</v>
      </c>
      <c r="D13" s="5" t="n">
        <v>901</v>
      </c>
    </row>
    <row r="14" spans="1:4">
      <c r="A14" s="4" t="s">
        <v>361</v>
      </c>
      <c r="B14" s="5" t="n">
        <v>-34612</v>
      </c>
      <c r="C14" s="5" t="n">
        <v>-25552</v>
      </c>
      <c r="D14" s="5" t="n">
        <v>-20622</v>
      </c>
    </row>
    <row r="15" spans="1:4">
      <c r="A15" s="4" t="s">
        <v>362</v>
      </c>
      <c r="B15" s="5" t="n">
        <v>-6021</v>
      </c>
      <c r="C15" s="5" t="n">
        <v>-5180</v>
      </c>
      <c r="D15" s="5" t="n">
        <v>-8474</v>
      </c>
    </row>
    <row r="16" spans="1:4">
      <c r="A16" s="4" t="s">
        <v>363</v>
      </c>
      <c r="B16" s="6" t="n">
        <v>26976</v>
      </c>
      <c r="C16" s="6" t="n">
        <v>21208</v>
      </c>
      <c r="D16" s="6" t="n">
        <v>192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v>
      </c>
      <c r="B1" s="2" t="s">
        <v>1</v>
      </c>
    </row>
    <row r="2" spans="1:4">
      <c r="B2" s="2" t="s">
        <v>2</v>
      </c>
      <c r="C2" s="2" t="s">
        <v>35</v>
      </c>
      <c r="D2" s="2" t="s">
        <v>75</v>
      </c>
    </row>
    <row r="3" spans="1:4">
      <c r="A3" s="3" t="s">
        <v>76</v>
      </c>
    </row>
    <row r="4" spans="1:4">
      <c r="A4" s="4" t="s">
        <v>77</v>
      </c>
      <c r="B4" s="6" t="n">
        <v>142381</v>
      </c>
      <c r="C4" s="6" t="n">
        <v>116002</v>
      </c>
      <c r="D4" s="6" t="n">
        <v>93364</v>
      </c>
    </row>
    <row r="5" spans="1:4">
      <c r="A5" s="4" t="s">
        <v>78</v>
      </c>
      <c r="B5" s="5" t="n">
        <v>160591</v>
      </c>
      <c r="C5" s="5" t="n">
        <v>130673</v>
      </c>
      <c r="D5" s="5" t="n">
        <v>104618</v>
      </c>
    </row>
    <row r="6" spans="1:4">
      <c r="A6" s="3" t="s">
        <v>79</v>
      </c>
    </row>
    <row r="7" spans="1:4">
      <c r="A7" s="4" t="s">
        <v>80</v>
      </c>
      <c r="B7" s="5" t="n">
        <v>30912</v>
      </c>
      <c r="C7" s="5" t="n">
        <v>24907</v>
      </c>
      <c r="D7" s="5" t="n">
        <v>21078</v>
      </c>
    </row>
    <row r="8" spans="1:4">
      <c r="A8" s="4" t="s">
        <v>81</v>
      </c>
      <c r="B8" s="5" t="n">
        <v>17311</v>
      </c>
      <c r="C8" s="5" t="n">
        <v>13730</v>
      </c>
      <c r="D8" s="5" t="n">
        <v>9896</v>
      </c>
    </row>
    <row r="9" spans="1:4">
      <c r="A9" s="4" t="s">
        <v>82</v>
      </c>
      <c r="B9" s="5" t="n">
        <v>66403</v>
      </c>
      <c r="C9" s="5" t="n">
        <v>54873</v>
      </c>
      <c r="D9" s="5" t="n">
        <v>45883</v>
      </c>
    </row>
    <row r="10" spans="1:4">
      <c r="A10" s="4" t="s">
        <v>83</v>
      </c>
      <c r="B10" s="5" t="n">
        <v>1579</v>
      </c>
      <c r="C10" s="5" t="n">
        <v>1493</v>
      </c>
      <c r="D10" s="5" t="n">
        <v>1798</v>
      </c>
    </row>
    <row r="11" spans="1:4">
      <c r="A11" s="4" t="s">
        <v>84</v>
      </c>
      <c r="B11" s="5" t="n">
        <v>14824</v>
      </c>
      <c r="C11" s="5" t="n">
        <v>12900</v>
      </c>
      <c r="D11" s="5" t="n">
        <v>12289</v>
      </c>
    </row>
    <row r="12" spans="1:4">
      <c r="A12" s="4" t="s">
        <v>85</v>
      </c>
      <c r="B12" s="5" t="n">
        <v>131029</v>
      </c>
      <c r="C12" s="5" t="n">
        <v>107903</v>
      </c>
      <c r="D12" s="5" t="n">
        <v>90944</v>
      </c>
    </row>
    <row r="13" spans="1:4">
      <c r="A13" s="3" t="s">
        <v>86</v>
      </c>
    </row>
    <row r="14" spans="1:4">
      <c r="A14" s="4" t="s">
        <v>87</v>
      </c>
      <c r="B14" s="5" t="n">
        <v>-22903</v>
      </c>
      <c r="C14" s="5" t="n">
        <v>-17071</v>
      </c>
      <c r="D14" s="5" t="n">
        <v>-8177</v>
      </c>
    </row>
    <row r="15" spans="1:4">
      <c r="A15" s="4" t="s">
        <v>88</v>
      </c>
      <c r="C15" s="5" t="n">
        <v>-310</v>
      </c>
    </row>
    <row r="16" spans="1:4">
      <c r="A16" s="4" t="s">
        <v>89</v>
      </c>
      <c r="B16" s="5" t="n">
        <v>6659</v>
      </c>
      <c r="C16" s="5" t="n">
        <v>5389</v>
      </c>
      <c r="D16" s="5" t="n">
        <v>5497</v>
      </c>
    </row>
    <row r="17" spans="1:4">
      <c r="A17" s="4" t="s">
        <v>65</v>
      </c>
      <c r="B17" s="5" t="n">
        <v>-955</v>
      </c>
      <c r="C17" s="5" t="n">
        <v>-941</v>
      </c>
      <c r="D17" s="5" t="n">
        <v>-1534</v>
      </c>
    </row>
    <row r="18" spans="1:4">
      <c r="A18" s="4" t="s">
        <v>90</v>
      </c>
      <c r="B18" s="6" t="n">
        <v>5704</v>
      </c>
      <c r="C18" s="6" t="n">
        <v>4448</v>
      </c>
      <c r="D18" s="6" t="n">
        <v>3963</v>
      </c>
    </row>
    <row r="19" spans="1:4">
      <c r="A19" s="3" t="s">
        <v>91</v>
      </c>
    </row>
    <row r="20" spans="1:4">
      <c r="A20" s="4" t="s">
        <v>92</v>
      </c>
      <c r="B20" s="7" t="n">
        <v>0.09</v>
      </c>
      <c r="C20" s="7" t="n">
        <v>0.11</v>
      </c>
      <c r="D20" s="7" t="n">
        <v>0.13</v>
      </c>
    </row>
    <row r="21" spans="1:4">
      <c r="A21" s="4" t="s">
        <v>93</v>
      </c>
      <c r="B21" s="7" t="n">
        <v>0.08</v>
      </c>
      <c r="C21" s="7" t="n">
        <v>0.1</v>
      </c>
      <c r="D21" s="7" t="n">
        <v>0.12</v>
      </c>
    </row>
    <row r="22" spans="1:4">
      <c r="A22" s="3" t="s">
        <v>94</v>
      </c>
    </row>
    <row r="23" spans="1:4">
      <c r="A23" s="4" t="s">
        <v>92</v>
      </c>
      <c r="B23" s="5" t="n">
        <v>53511137</v>
      </c>
      <c r="C23" s="5" t="n">
        <v>39607740</v>
      </c>
      <c r="D23" s="5" t="n">
        <v>30645279</v>
      </c>
    </row>
    <row r="24" spans="1:4">
      <c r="A24" s="4" t="s">
        <v>93</v>
      </c>
      <c r="B24" s="5" t="n">
        <v>54931380</v>
      </c>
      <c r="C24" s="5" t="n">
        <v>41563540</v>
      </c>
      <c r="D24" s="5" t="n">
        <v>32372538</v>
      </c>
    </row>
    <row r="25" spans="1:4">
      <c r="A25" s="4" t="s">
        <v>95</v>
      </c>
      <c r="B25" s="7" t="n">
        <v>1.04</v>
      </c>
      <c r="C25" s="6" t="n">
        <v>1</v>
      </c>
      <c r="D25" s="7" t="n">
        <v>0.92</v>
      </c>
    </row>
    <row r="26" spans="1:4">
      <c r="A26" s="4" t="s">
        <v>96</v>
      </c>
    </row>
    <row r="27" spans="1:4">
      <c r="A27" s="3" t="s">
        <v>76</v>
      </c>
    </row>
    <row r="28" spans="1:4">
      <c r="A28" s="4" t="s">
        <v>78</v>
      </c>
      <c r="B28" s="6" t="n">
        <v>16978</v>
      </c>
      <c r="C28" s="6" t="n">
        <v>13929</v>
      </c>
      <c r="D28" s="6" t="n">
        <v>10647</v>
      </c>
    </row>
    <row r="29" spans="1:4">
      <c r="A29" s="4" t="s">
        <v>97</v>
      </c>
    </row>
    <row r="30" spans="1:4">
      <c r="A30" s="3" t="s">
        <v>76</v>
      </c>
    </row>
    <row r="31" spans="1:4">
      <c r="A31" s="4" t="s">
        <v>78</v>
      </c>
      <c r="B31" s="6" t="n">
        <v>1232</v>
      </c>
      <c r="C31" s="6" t="n">
        <v>742</v>
      </c>
      <c r="D31" s="6" t="n">
        <v>6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5</v>
      </c>
      <c r="D2" s="2" t="s">
        <v>75</v>
      </c>
    </row>
    <row r="3" spans="1:4">
      <c r="A3" s="3" t="s">
        <v>350</v>
      </c>
    </row>
    <row r="4" spans="1:4">
      <c r="A4" s="4" t="s">
        <v>365</v>
      </c>
      <c r="B4" s="4" t="s">
        <v>366</v>
      </c>
      <c r="C4" s="4" t="s">
        <v>367</v>
      </c>
      <c r="D4" s="4" t="s">
        <v>368</v>
      </c>
    </row>
    <row r="5" spans="1:4">
      <c r="A5" s="4" t="s">
        <v>369</v>
      </c>
      <c r="B5" s="4" t="s">
        <v>370</v>
      </c>
      <c r="C5" s="4" t="s">
        <v>371</v>
      </c>
      <c r="D5" s="4" t="s">
        <v>37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29"/>
    <col customWidth="1" max="5" min="5" width="21"/>
    <col customWidth="1" max="6" min="6" width="21"/>
    <col customWidth="1" max="7" min="7" width="21"/>
    <col customWidth="1" max="8" min="8" width="29"/>
    <col customWidth="1" max="9" min="9" width="21"/>
    <col customWidth="1" max="10" min="10" width="21"/>
    <col customWidth="1" max="11" min="11" width="21"/>
    <col customWidth="1" max="12" min="12" width="29"/>
    <col customWidth="1" max="13" min="13" width="29"/>
    <col customWidth="1" max="14" min="14" width="21"/>
    <col customWidth="1" max="15" min="15" width="14"/>
    <col customWidth="1" max="16" min="16" width="25"/>
  </cols>
  <sheetData>
    <row r="1" spans="1:16">
      <c r="A1" s="1" t="s">
        <v>373</v>
      </c>
      <c r="B1" s="2" t="s">
        <v>374</v>
      </c>
      <c r="C1" s="2" t="s">
        <v>375</v>
      </c>
      <c r="D1" s="2" t="s">
        <v>376</v>
      </c>
      <c r="E1" s="2" t="s">
        <v>377</v>
      </c>
      <c r="F1" s="2" t="s">
        <v>378</v>
      </c>
      <c r="G1" s="2" t="s">
        <v>379</v>
      </c>
      <c r="H1" s="2" t="s">
        <v>380</v>
      </c>
      <c r="I1" s="2" t="s">
        <v>381</v>
      </c>
      <c r="J1" s="2" t="s">
        <v>382</v>
      </c>
      <c r="K1" s="2" t="s">
        <v>383</v>
      </c>
      <c r="L1" s="2" t="s">
        <v>376</v>
      </c>
      <c r="M1" s="2" t="s">
        <v>380</v>
      </c>
      <c r="N1" s="2" t="s">
        <v>331</v>
      </c>
      <c r="O1" s="2" t="s">
        <v>384</v>
      </c>
      <c r="P1" s="2" t="s">
        <v>385</v>
      </c>
    </row>
    <row r="2" spans="1:16">
      <c r="A2" s="3" t="s">
        <v>386</v>
      </c>
    </row>
    <row r="3" spans="1:16">
      <c r="A3" s="4" t="s">
        <v>76</v>
      </c>
      <c r="D3" s="6" t="n">
        <v>48208</v>
      </c>
      <c r="E3" s="6" t="n">
        <v>39437</v>
      </c>
      <c r="F3" s="6" t="n">
        <v>36972</v>
      </c>
      <c r="G3" s="6" t="n">
        <v>35974</v>
      </c>
      <c r="H3" s="6" t="n">
        <v>36325</v>
      </c>
      <c r="I3" s="6" t="n">
        <v>33858</v>
      </c>
      <c r="J3" s="6" t="n">
        <v>30603</v>
      </c>
      <c r="K3" s="6" t="n">
        <v>29887</v>
      </c>
      <c r="L3" s="6" t="n">
        <v>160591</v>
      </c>
      <c r="M3" s="6" t="n">
        <v>130673</v>
      </c>
      <c r="N3" s="6" t="n">
        <v>104618</v>
      </c>
    </row>
    <row r="4" spans="1:16">
      <c r="A4" s="4" t="s">
        <v>90</v>
      </c>
      <c r="D4" s="6" t="n">
        <v>590</v>
      </c>
      <c r="E4" s="6" t="n">
        <v>2155</v>
      </c>
      <c r="F4" s="6" t="n">
        <v>1440</v>
      </c>
      <c r="G4" s="6" t="n">
        <v>1519</v>
      </c>
      <c r="H4" s="5" t="n">
        <v>1287</v>
      </c>
      <c r="I4" s="6" t="n">
        <v>942</v>
      </c>
      <c r="J4" s="6" t="n">
        <v>982</v>
      </c>
      <c r="K4" s="6" t="n">
        <v>1237</v>
      </c>
      <c r="L4" s="5" t="n">
        <v>5704</v>
      </c>
      <c r="M4" s="5" t="n">
        <v>4448</v>
      </c>
      <c r="N4" s="5" t="n">
        <v>3963</v>
      </c>
    </row>
    <row r="5" spans="1:16">
      <c r="A5" s="4" t="s">
        <v>387</v>
      </c>
      <c r="L5" s="6" t="n">
        <v>1579</v>
      </c>
      <c r="M5" s="5" t="n">
        <v>1493</v>
      </c>
      <c r="N5" s="6" t="n">
        <v>1798</v>
      </c>
    </row>
    <row r="6" spans="1:16">
      <c r="A6" s="4" t="s">
        <v>388</v>
      </c>
      <c r="B6" s="5" t="n">
        <v>3</v>
      </c>
    </row>
    <row r="7" spans="1:16">
      <c r="A7" s="4" t="s">
        <v>146</v>
      </c>
      <c r="M7" s="5" t="n">
        <v>10539</v>
      </c>
    </row>
    <row r="8" spans="1:16">
      <c r="A8" s="4" t="s">
        <v>389</v>
      </c>
      <c r="M8" s="5" t="n">
        <v>310</v>
      </c>
    </row>
    <row r="9" spans="1:16">
      <c r="A9" s="4" t="s">
        <v>390</v>
      </c>
      <c r="D9" s="4" t="s">
        <v>391</v>
      </c>
      <c r="L9" s="4" t="s">
        <v>391</v>
      </c>
      <c r="O9" s="4" t="s">
        <v>391</v>
      </c>
    </row>
    <row r="10" spans="1:16">
      <c r="A10" s="4" t="s">
        <v>392</v>
      </c>
    </row>
    <row r="11" spans="1:16">
      <c r="A11" s="3" t="s">
        <v>386</v>
      </c>
    </row>
    <row r="12" spans="1:16">
      <c r="A12" s="4" t="s">
        <v>146</v>
      </c>
      <c r="M12" s="5" t="n">
        <v>10500</v>
      </c>
    </row>
    <row r="13" spans="1:16">
      <c r="A13" s="4" t="s">
        <v>389</v>
      </c>
      <c r="M13" s="5" t="n">
        <v>300</v>
      </c>
    </row>
    <row r="14" spans="1:16">
      <c r="A14" s="4" t="s">
        <v>393</v>
      </c>
    </row>
    <row r="15" spans="1:16">
      <c r="A15" s="3" t="s">
        <v>386</v>
      </c>
    </row>
    <row r="16" spans="1:16">
      <c r="A16" s="4" t="s">
        <v>394</v>
      </c>
      <c r="D16" s="6" t="n">
        <v>402622</v>
      </c>
      <c r="H16" s="6" t="n">
        <v>385320</v>
      </c>
      <c r="L16" s="6" t="n">
        <v>402622</v>
      </c>
      <c r="M16" s="6" t="n">
        <v>385320</v>
      </c>
    </row>
    <row r="17" spans="1:16">
      <c r="A17" s="4" t="s">
        <v>395</v>
      </c>
      <c r="L17" s="4" t="s">
        <v>396</v>
      </c>
      <c r="M17" s="4" t="s">
        <v>397</v>
      </c>
    </row>
    <row r="18" spans="1:16">
      <c r="A18" s="4" t="s">
        <v>76</v>
      </c>
      <c r="L18" s="6" t="n">
        <v>13600</v>
      </c>
      <c r="M18" s="6" t="n">
        <v>14500</v>
      </c>
    </row>
    <row r="19" spans="1:16">
      <c r="A19" s="4" t="s">
        <v>90</v>
      </c>
      <c r="L19" s="5" t="n">
        <v>600</v>
      </c>
      <c r="M19" s="5" t="n">
        <v>3200</v>
      </c>
    </row>
    <row r="20" spans="1:16">
      <c r="A20" s="4" t="s">
        <v>387</v>
      </c>
      <c r="L20" s="5" t="n">
        <v>1600</v>
      </c>
      <c r="M20" s="5" t="n">
        <v>1500</v>
      </c>
    </row>
    <row r="21" spans="1:16">
      <c r="A21" s="4" t="s">
        <v>398</v>
      </c>
      <c r="L21" s="6" t="n">
        <v>1100</v>
      </c>
      <c r="M21" s="6" t="n">
        <v>1400</v>
      </c>
    </row>
    <row r="22" spans="1:16">
      <c r="A22" s="4" t="s">
        <v>399</v>
      </c>
    </row>
    <row r="23" spans="1:16">
      <c r="A23" s="3" t="s">
        <v>386</v>
      </c>
    </row>
    <row r="24" spans="1:16">
      <c r="A24" s="4" t="s">
        <v>400</v>
      </c>
      <c r="B24" s="5" t="n">
        <v>14</v>
      </c>
    </row>
    <row r="25" spans="1:16">
      <c r="A25" s="4" t="s">
        <v>401</v>
      </c>
    </row>
    <row r="26" spans="1:16">
      <c r="A26" s="3" t="s">
        <v>386</v>
      </c>
    </row>
    <row r="27" spans="1:16">
      <c r="A27" s="4" t="s">
        <v>400</v>
      </c>
      <c r="C27" s="5" t="n">
        <v>14</v>
      </c>
    </row>
    <row r="28" spans="1:16">
      <c r="A28" s="4" t="s">
        <v>402</v>
      </c>
      <c r="C28" s="5" t="n">
        <v>1479762</v>
      </c>
    </row>
    <row r="29" spans="1:16">
      <c r="A29" s="4" t="s">
        <v>394</v>
      </c>
      <c r="C29" s="6" t="n">
        <v>430000</v>
      </c>
    </row>
    <row r="30" spans="1:16">
      <c r="A30" s="4" t="s">
        <v>403</v>
      </c>
    </row>
    <row r="31" spans="1:16">
      <c r="A31" s="3" t="s">
        <v>386</v>
      </c>
    </row>
    <row r="32" spans="1:16">
      <c r="A32" s="4" t="s">
        <v>400</v>
      </c>
      <c r="P32" s="5" t="n">
        <v>8</v>
      </c>
    </row>
    <row r="33" spans="1:16">
      <c r="A33" s="4" t="s">
        <v>402</v>
      </c>
      <c r="P33" s="5" t="n">
        <v>1024036</v>
      </c>
    </row>
    <row r="34" spans="1:16">
      <c r="A34" s="4" t="s">
        <v>404</v>
      </c>
    </row>
    <row r="35" spans="1:16">
      <c r="A35" s="3" t="s">
        <v>386</v>
      </c>
    </row>
    <row r="36" spans="1:16">
      <c r="A36" s="4" t="s">
        <v>400</v>
      </c>
      <c r="B36" s="5" t="n">
        <v>11</v>
      </c>
    </row>
    <row r="37" spans="1:16">
      <c r="A37" s="4" t="s">
        <v>405</v>
      </c>
    </row>
    <row r="38" spans="1:16">
      <c r="A38" s="3" t="s">
        <v>386</v>
      </c>
    </row>
    <row r="39" spans="1:16">
      <c r="A39" s="4" t="s">
        <v>400</v>
      </c>
      <c r="H39" s="5" t="n">
        <v>2</v>
      </c>
      <c r="M39" s="5" t="n">
        <v>2</v>
      </c>
    </row>
    <row r="40" spans="1:16">
      <c r="A40" s="4" t="s">
        <v>406</v>
      </c>
    </row>
    <row r="41" spans="1:16">
      <c r="A41" s="3" t="s">
        <v>386</v>
      </c>
    </row>
    <row r="42" spans="1:16">
      <c r="A42" s="4" t="s">
        <v>400</v>
      </c>
      <c r="D42" s="5" t="n">
        <v>15</v>
      </c>
      <c r="L42" s="5" t="n">
        <v>15</v>
      </c>
    </row>
    <row r="43" spans="1:16">
      <c r="A43" s="4" t="s">
        <v>394</v>
      </c>
      <c r="D43" s="6" t="n">
        <v>412000</v>
      </c>
      <c r="L43" s="6" t="n">
        <v>412000</v>
      </c>
    </row>
    <row r="44" spans="1:16">
      <c r="A44" s="4" t="s">
        <v>407</v>
      </c>
    </row>
    <row r="45" spans="1:16">
      <c r="A45" s="3" t="s">
        <v>386</v>
      </c>
    </row>
    <row r="46" spans="1:16">
      <c r="A46" s="4" t="s">
        <v>400</v>
      </c>
      <c r="H46" s="5" t="n">
        <v>4</v>
      </c>
      <c r="M46" s="5" t="n">
        <v>4</v>
      </c>
    </row>
    <row r="47" spans="1:16">
      <c r="A47" s="4" t="s">
        <v>394</v>
      </c>
      <c r="H47" s="6" t="n">
        <v>385300</v>
      </c>
      <c r="M47" s="6" t="n">
        <v>385300</v>
      </c>
    </row>
    <row r="48" spans="1:16">
      <c r="A48" s="4" t="s">
        <v>408</v>
      </c>
    </row>
    <row r="49" spans="1:16">
      <c r="A49" s="3" t="s">
        <v>386</v>
      </c>
    </row>
    <row r="50" spans="1:16">
      <c r="A50" s="4" t="s">
        <v>394</v>
      </c>
      <c r="H50" s="6" t="n">
        <v>212600</v>
      </c>
      <c r="M50" s="6" t="n">
        <v>212600</v>
      </c>
    </row>
    <row r="51" spans="1:16">
      <c r="A51" s="4" t="s">
        <v>409</v>
      </c>
    </row>
    <row r="52" spans="1:16">
      <c r="A52" s="3" t="s">
        <v>386</v>
      </c>
    </row>
    <row r="53" spans="1:16">
      <c r="A53" s="4" t="s">
        <v>400</v>
      </c>
      <c r="B53" s="5" t="n">
        <v>3</v>
      </c>
    </row>
    <row r="54" spans="1:16">
      <c r="A54" s="4" t="s">
        <v>402</v>
      </c>
      <c r="B54" s="5" t="n">
        <v>906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5</v>
      </c>
    </row>
    <row r="2" spans="1:3">
      <c r="A2" s="3" t="s">
        <v>411</v>
      </c>
    </row>
    <row r="3" spans="1:3">
      <c r="A3" s="4" t="s">
        <v>412</v>
      </c>
      <c r="B3" s="6" t="n">
        <v>361348</v>
      </c>
      <c r="C3" s="6" t="n">
        <v>348227</v>
      </c>
    </row>
    <row r="4" spans="1:3">
      <c r="A4" s="4" t="s">
        <v>413</v>
      </c>
      <c r="B4" s="5" t="n">
        <v>52482</v>
      </c>
      <c r="C4" s="5" t="n">
        <v>43450</v>
      </c>
    </row>
    <row r="5" spans="1:3">
      <c r="A5" s="4" t="s">
        <v>414</v>
      </c>
      <c r="B5" s="5" t="n">
        <v>-1837</v>
      </c>
      <c r="C5" s="5" t="n">
        <v>-6357</v>
      </c>
    </row>
    <row r="6" spans="1:3">
      <c r="A6" s="4" t="s">
        <v>415</v>
      </c>
      <c r="B6" s="5" t="n">
        <v>43</v>
      </c>
    </row>
    <row r="7" spans="1:3">
      <c r="A7" s="4" t="s">
        <v>394</v>
      </c>
      <c r="B7" s="5" t="n">
        <v>412036</v>
      </c>
      <c r="C7" s="5" t="n">
        <v>385320</v>
      </c>
    </row>
    <row r="8" spans="1:3">
      <c r="A8" s="4" t="s">
        <v>416</v>
      </c>
      <c r="B8" s="5" t="n">
        <v>-9414</v>
      </c>
    </row>
    <row r="9" spans="1:3">
      <c r="A9" s="4" t="s">
        <v>417</v>
      </c>
      <c r="B9" s="5" t="n">
        <v>402622</v>
      </c>
      <c r="C9" s="5" t="n">
        <v>385320</v>
      </c>
    </row>
    <row r="10" spans="1:3">
      <c r="A10" s="4" t="s">
        <v>418</v>
      </c>
    </row>
    <row r="11" spans="1:3">
      <c r="A11" s="3" t="s">
        <v>411</v>
      </c>
    </row>
    <row r="12" spans="1:3">
      <c r="A12" s="4" t="s">
        <v>419</v>
      </c>
      <c r="B12" s="5" t="n">
        <v>27406</v>
      </c>
      <c r="C12" s="5" t="n">
        <v>20839</v>
      </c>
    </row>
    <row r="13" spans="1:3">
      <c r="A13" s="4" t="s">
        <v>420</v>
      </c>
      <c r="B13" s="5" t="n">
        <v>324081</v>
      </c>
      <c r="C13" s="5" t="n">
        <v>319698</v>
      </c>
    </row>
    <row r="14" spans="1:3">
      <c r="A14" s="4" t="s">
        <v>421</v>
      </c>
      <c r="B14" s="5" t="n">
        <v>9861</v>
      </c>
      <c r="C14" s="5" t="n">
        <v>7690</v>
      </c>
    </row>
    <row r="15" spans="1:3">
      <c r="A15" s="4" t="s">
        <v>422</v>
      </c>
    </row>
    <row r="16" spans="1:3">
      <c r="A16" s="3" t="s">
        <v>411</v>
      </c>
    </row>
    <row r="17" spans="1:3">
      <c r="A17" s="4" t="s">
        <v>413</v>
      </c>
      <c r="B17" s="5" t="n">
        <v>45702</v>
      </c>
      <c r="C17" s="5" t="n">
        <v>30458</v>
      </c>
    </row>
    <row r="18" spans="1:3">
      <c r="A18" s="4" t="s">
        <v>423</v>
      </c>
    </row>
    <row r="19" spans="1:3">
      <c r="A19" s="3" t="s">
        <v>411</v>
      </c>
    </row>
    <row r="20" spans="1:3">
      <c r="A20" s="4" t="s">
        <v>413</v>
      </c>
      <c r="B20" s="5" t="n">
        <v>5342</v>
      </c>
      <c r="C20" s="5" t="n">
        <v>12992</v>
      </c>
    </row>
    <row r="21" spans="1:3">
      <c r="A21" s="4" t="s">
        <v>424</v>
      </c>
    </row>
    <row r="22" spans="1:3">
      <c r="A22" s="3" t="s">
        <v>411</v>
      </c>
    </row>
    <row r="23" spans="1:3">
      <c r="A23" s="4" t="s">
        <v>413</v>
      </c>
      <c r="B23" s="5" t="n">
        <v>1438</v>
      </c>
    </row>
    <row r="24" spans="1:3">
      <c r="A24" s="4" t="s">
        <v>425</v>
      </c>
    </row>
    <row r="25" spans="1:3">
      <c r="A25" s="3" t="s">
        <v>411</v>
      </c>
    </row>
    <row r="26" spans="1:3">
      <c r="A26" s="4" t="s">
        <v>414</v>
      </c>
      <c r="B26" s="6" t="n">
        <v>-1837</v>
      </c>
      <c r="C26" s="6" t="n">
        <v>-63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5</v>
      </c>
    </row>
    <row r="2" spans="1:3">
      <c r="A2" s="3" t="s">
        <v>37</v>
      </c>
    </row>
    <row r="3" spans="1:3">
      <c r="A3" s="4" t="s">
        <v>419</v>
      </c>
      <c r="B3" s="6" t="n">
        <v>161569</v>
      </c>
      <c r="C3" s="6" t="n">
        <v>134163</v>
      </c>
    </row>
    <row r="4" spans="1:3">
      <c r="A4" s="4" t="s">
        <v>420</v>
      </c>
      <c r="B4" s="5" t="n">
        <v>1458981</v>
      </c>
      <c r="C4" s="5" t="n">
        <v>1099140</v>
      </c>
    </row>
    <row r="5" spans="1:3">
      <c r="A5" s="4" t="s">
        <v>421</v>
      </c>
      <c r="B5" s="5" t="n">
        <v>57364</v>
      </c>
      <c r="C5" s="5" t="n">
        <v>47503</v>
      </c>
    </row>
    <row r="6" spans="1:3">
      <c r="A6" s="4" t="s">
        <v>427</v>
      </c>
      <c r="B6" s="5" t="n">
        <v>54532</v>
      </c>
      <c r="C6" s="5" t="n">
        <v>17746</v>
      </c>
    </row>
    <row r="7" spans="1:3">
      <c r="A7" s="4" t="s">
        <v>428</v>
      </c>
      <c r="B7" s="5" t="n">
        <v>-105829</v>
      </c>
      <c r="C7" s="5" t="n">
        <v>-68390</v>
      </c>
    </row>
    <row r="8" spans="1:3">
      <c r="A8" s="4" t="s">
        <v>429</v>
      </c>
      <c r="B8" s="5" t="n">
        <v>1626617</v>
      </c>
      <c r="C8" s="5" t="n">
        <v>1230162</v>
      </c>
    </row>
    <row r="9" spans="1:3">
      <c r="A9" s="3" t="s">
        <v>44</v>
      </c>
    </row>
    <row r="10" spans="1:3">
      <c r="A10" s="4" t="s">
        <v>430</v>
      </c>
      <c r="B10" s="5" t="n">
        <v>-94852</v>
      </c>
      <c r="C10" s="5" t="n">
        <v>-64975</v>
      </c>
    </row>
    <row r="11" spans="1:3">
      <c r="A11" s="4" t="s">
        <v>431</v>
      </c>
      <c r="B11" s="5" t="n">
        <v>165668</v>
      </c>
      <c r="C11" s="5" t="n">
        <v>143063</v>
      </c>
    </row>
    <row r="12" spans="1:3">
      <c r="A12" s="3" t="s">
        <v>53</v>
      </c>
    </row>
    <row r="13" spans="1:3">
      <c r="A13" s="4" t="s">
        <v>432</v>
      </c>
      <c r="B13" s="5" t="n">
        <v>-64693</v>
      </c>
      <c r="C13" s="5" t="n">
        <v>-62856</v>
      </c>
    </row>
    <row r="14" spans="1:3">
      <c r="A14" s="4" t="s">
        <v>433</v>
      </c>
      <c r="B14" s="5" t="n">
        <v>33858</v>
      </c>
      <c r="C14" s="5" t="n">
        <v>24287</v>
      </c>
    </row>
    <row r="15" spans="1:3">
      <c r="A15" s="4" t="s">
        <v>434</v>
      </c>
      <c r="B15" s="5" t="n">
        <v>-30835</v>
      </c>
      <c r="C15" s="5" t="n">
        <v>-38569</v>
      </c>
    </row>
    <row r="16" spans="1:3">
      <c r="A16" s="4" t="s">
        <v>422</v>
      </c>
    </row>
    <row r="17" spans="1:3">
      <c r="A17" s="3" t="s">
        <v>44</v>
      </c>
    </row>
    <row r="18" spans="1:3">
      <c r="A18" s="4" t="s">
        <v>435</v>
      </c>
      <c r="B18" s="5" t="n">
        <v>205821</v>
      </c>
      <c r="C18" s="5" t="n">
        <v>160119</v>
      </c>
    </row>
    <row r="19" spans="1:3">
      <c r="A19" s="4" t="s">
        <v>423</v>
      </c>
    </row>
    <row r="20" spans="1:3">
      <c r="A20" s="3" t="s">
        <v>44</v>
      </c>
    </row>
    <row r="21" spans="1:3">
      <c r="A21" s="4" t="s">
        <v>435</v>
      </c>
      <c r="B21" s="5" t="n">
        <v>43806</v>
      </c>
      <c r="C21" s="5" t="n">
        <v>38464</v>
      </c>
    </row>
    <row r="22" spans="1:3">
      <c r="A22" s="4" t="s">
        <v>424</v>
      </c>
    </row>
    <row r="23" spans="1:3">
      <c r="A23" s="3" t="s">
        <v>44</v>
      </c>
    </row>
    <row r="24" spans="1:3">
      <c r="A24" s="4" t="s">
        <v>435</v>
      </c>
      <c r="B24" s="6" t="n">
        <v>10893</v>
      </c>
      <c r="C24" s="6" t="n">
        <v>94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5</v>
      </c>
    </row>
    <row r="2" spans="1:3">
      <c r="A2" s="3" t="s">
        <v>181</v>
      </c>
    </row>
    <row r="3" spans="1:3">
      <c r="A3" s="4" t="s">
        <v>437</v>
      </c>
      <c r="B3" s="6" t="n">
        <v>36135</v>
      </c>
    </row>
    <row r="4" spans="1:3">
      <c r="A4" s="4" t="s">
        <v>438</v>
      </c>
      <c r="B4" s="5" t="n">
        <v>28869</v>
      </c>
    </row>
    <row r="5" spans="1:3">
      <c r="A5" s="4" t="s">
        <v>439</v>
      </c>
      <c r="B5" s="5" t="n">
        <v>16916</v>
      </c>
    </row>
    <row r="6" spans="1:3">
      <c r="A6" s="4" t="s">
        <v>440</v>
      </c>
      <c r="B6" s="5" t="n">
        <v>12822</v>
      </c>
    </row>
    <row r="7" spans="1:3">
      <c r="A7" s="4" t="s">
        <v>441</v>
      </c>
      <c r="B7" s="5" t="n">
        <v>11896</v>
      </c>
    </row>
    <row r="8" spans="1:3">
      <c r="A8" s="4" t="s">
        <v>442</v>
      </c>
      <c r="B8" s="5" t="n">
        <v>59030</v>
      </c>
    </row>
    <row r="9" spans="1:3">
      <c r="A9" s="4" t="s">
        <v>443</v>
      </c>
      <c r="B9" s="5" t="n">
        <v>165668</v>
      </c>
    </row>
    <row r="10" spans="1:3">
      <c r="A10" s="4" t="s">
        <v>444</v>
      </c>
      <c r="B10" s="5" t="n">
        <v>-7383</v>
      </c>
    </row>
    <row r="11" spans="1:3">
      <c r="A11" s="4" t="s">
        <v>445</v>
      </c>
      <c r="B11" s="5" t="n">
        <v>-6554</v>
      </c>
    </row>
    <row r="12" spans="1:3">
      <c r="A12" s="4" t="s">
        <v>446</v>
      </c>
      <c r="B12" s="5" t="n">
        <v>-4590</v>
      </c>
    </row>
    <row r="13" spans="1:3">
      <c r="A13" s="4" t="s">
        <v>447</v>
      </c>
      <c r="B13" s="5" t="n">
        <v>-2982</v>
      </c>
    </row>
    <row r="14" spans="1:3">
      <c r="A14" s="4" t="s">
        <v>448</v>
      </c>
      <c r="B14" s="5" t="n">
        <v>-2890</v>
      </c>
    </row>
    <row r="15" spans="1:3">
      <c r="A15" s="4" t="s">
        <v>449</v>
      </c>
      <c r="B15" s="5" t="n">
        <v>-6436</v>
      </c>
    </row>
    <row r="16" spans="1:3">
      <c r="A16" s="4" t="s">
        <v>450</v>
      </c>
      <c r="B16" s="6" t="n">
        <v>-30835</v>
      </c>
      <c r="C16" s="6" t="n">
        <v>-385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453</v>
      </c>
    </row>
    <row r="3" spans="1:2">
      <c r="A3" s="5" t="n">
        <v>2019</v>
      </c>
      <c r="B3" s="6" t="n">
        <v>1373</v>
      </c>
    </row>
    <row r="4" spans="1:2">
      <c r="A4" s="5" t="n">
        <v>2020</v>
      </c>
      <c r="B4" s="5" t="n">
        <v>1108</v>
      </c>
    </row>
    <row r="5" spans="1:2">
      <c r="A5" s="5" t="n">
        <v>2021</v>
      </c>
      <c r="B5" s="5" t="n">
        <v>711</v>
      </c>
    </row>
    <row r="6" spans="1:2">
      <c r="A6" s="5" t="n">
        <v>2022</v>
      </c>
      <c r="B6" s="5" t="n">
        <v>624</v>
      </c>
    </row>
    <row r="7" spans="1:2">
      <c r="A7" s="5" t="n">
        <v>2023</v>
      </c>
      <c r="B7" s="5" t="n">
        <v>608</v>
      </c>
    </row>
    <row r="8" spans="1:2">
      <c r="A8" s="3" t="s">
        <v>454</v>
      </c>
    </row>
    <row r="9" spans="1:2">
      <c r="A9" s="5" t="n">
        <v>2019</v>
      </c>
      <c r="B9" s="5" t="n">
        <v>-7383</v>
      </c>
    </row>
    <row r="10" spans="1:2">
      <c r="A10" s="5" t="n">
        <v>2020</v>
      </c>
      <c r="B10" s="5" t="n">
        <v>-6554</v>
      </c>
    </row>
    <row r="11" spans="1:2">
      <c r="A11" s="5" t="n">
        <v>2021</v>
      </c>
      <c r="B11" s="5" t="n">
        <v>-4590</v>
      </c>
    </row>
    <row r="12" spans="1:2">
      <c r="A12" s="5" t="n">
        <v>2022</v>
      </c>
      <c r="B12" s="5" t="n">
        <v>-2982</v>
      </c>
    </row>
    <row r="13" spans="1:2">
      <c r="A13" s="5" t="n">
        <v>2023</v>
      </c>
      <c r="B13" s="6" t="n">
        <v>-28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5</v>
      </c>
      <c r="C1" s="2" t="s">
        <v>1</v>
      </c>
    </row>
    <row r="2" spans="1:5">
      <c r="C2" s="2" t="s">
        <v>2</v>
      </c>
      <c r="D2" s="2" t="s">
        <v>456</v>
      </c>
      <c r="E2" s="2" t="s">
        <v>35</v>
      </c>
    </row>
    <row r="3" spans="1:5">
      <c r="A3" s="3" t="s">
        <v>457</v>
      </c>
    </row>
    <row r="4" spans="1:5">
      <c r="A4" s="4" t="s">
        <v>49</v>
      </c>
      <c r="C4" s="6" t="n">
        <v>134750</v>
      </c>
      <c r="E4" s="6" t="n">
        <v>99750</v>
      </c>
    </row>
    <row r="5" spans="1:5">
      <c r="A5" s="4" t="s">
        <v>458</v>
      </c>
      <c r="C5" s="5" t="n">
        <v>770895</v>
      </c>
    </row>
    <row r="6" spans="1:5">
      <c r="A6" s="4" t="s">
        <v>459</v>
      </c>
      <c r="C6" s="5" t="n">
        <v>-2459</v>
      </c>
      <c r="E6" s="5" t="n">
        <v>-945</v>
      </c>
    </row>
    <row r="7" spans="1:5">
      <c r="A7" s="4" t="s">
        <v>460</v>
      </c>
      <c r="C7" s="5" t="n">
        <v>248238</v>
      </c>
      <c r="E7" s="5" t="n">
        <v>99202</v>
      </c>
    </row>
    <row r="8" spans="1:5">
      <c r="A8" s="4" t="s">
        <v>461</v>
      </c>
      <c r="C8" s="5" t="n">
        <v>173778</v>
      </c>
      <c r="E8" s="5" t="n">
        <v>173692</v>
      </c>
    </row>
    <row r="9" spans="1:5">
      <c r="A9" s="4" t="s">
        <v>462</v>
      </c>
      <c r="C9" s="5" t="n">
        <v>209589</v>
      </c>
      <c r="E9" s="5" t="n">
        <v>203250</v>
      </c>
    </row>
    <row r="10" spans="1:5">
      <c r="A10" s="4" t="s">
        <v>463</v>
      </c>
      <c r="C10" s="5" t="n">
        <v>766355</v>
      </c>
      <c r="E10" s="5" t="n">
        <v>575894</v>
      </c>
    </row>
    <row r="11" spans="1:5">
      <c r="A11" s="4" t="s">
        <v>464</v>
      </c>
    </row>
    <row r="12" spans="1:5">
      <c r="A12" s="3" t="s">
        <v>457</v>
      </c>
    </row>
    <row r="13" spans="1:5">
      <c r="A13" s="4" t="s">
        <v>49</v>
      </c>
      <c r="B13" s="4" t="s">
        <v>465</v>
      </c>
      <c r="C13" s="6" t="n">
        <v>134750</v>
      </c>
      <c r="E13" s="5" t="n">
        <v>99750</v>
      </c>
    </row>
    <row r="14" spans="1:5">
      <c r="A14" s="4" t="s">
        <v>466</v>
      </c>
      <c r="B14" s="4" t="s">
        <v>467</v>
      </c>
      <c r="C14" s="4" t="s">
        <v>468</v>
      </c>
    </row>
    <row r="15" spans="1:5">
      <c r="A15" s="4" t="s">
        <v>469</v>
      </c>
      <c r="B15" s="4" t="s">
        <v>470</v>
      </c>
      <c r="C15" s="4" t="s">
        <v>471</v>
      </c>
    </row>
    <row r="16" spans="1:5">
      <c r="A16" s="4" t="s">
        <v>472</v>
      </c>
    </row>
    <row r="17" spans="1:5">
      <c r="A17" s="3" t="s">
        <v>457</v>
      </c>
    </row>
    <row r="18" spans="1:5">
      <c r="A18" s="4" t="s">
        <v>458</v>
      </c>
      <c r="C18" s="6" t="n">
        <v>100000</v>
      </c>
      <c r="D18" s="6" t="n">
        <v>100000</v>
      </c>
      <c r="E18" s="5" t="n">
        <v>100000</v>
      </c>
    </row>
    <row r="19" spans="1:5">
      <c r="A19" s="4" t="s">
        <v>466</v>
      </c>
      <c r="B19" s="4" t="s">
        <v>473</v>
      </c>
      <c r="C19" s="4" t="s">
        <v>474</v>
      </c>
    </row>
    <row r="20" spans="1:5">
      <c r="A20" s="4" t="s">
        <v>469</v>
      </c>
      <c r="C20" s="4" t="s">
        <v>475</v>
      </c>
    </row>
    <row r="21" spans="1:5">
      <c r="A21" s="4" t="s">
        <v>476</v>
      </c>
    </row>
    <row r="22" spans="1:5">
      <c r="A22" s="3" t="s">
        <v>457</v>
      </c>
    </row>
    <row r="23" spans="1:5">
      <c r="A23" s="4" t="s">
        <v>458</v>
      </c>
      <c r="C23" s="6" t="n">
        <v>150000</v>
      </c>
    </row>
    <row r="24" spans="1:5">
      <c r="A24" s="4" t="s">
        <v>466</v>
      </c>
      <c r="B24" s="4" t="s">
        <v>477</v>
      </c>
      <c r="C24" s="4" t="s">
        <v>478</v>
      </c>
    </row>
    <row r="25" spans="1:5">
      <c r="A25" s="4" t="s">
        <v>469</v>
      </c>
      <c r="C25" s="4" t="s">
        <v>479</v>
      </c>
    </row>
    <row r="26" spans="1:5">
      <c r="A26" s="4" t="s">
        <v>480</v>
      </c>
    </row>
    <row r="27" spans="1:5">
      <c r="A27" s="3" t="s">
        <v>457</v>
      </c>
    </row>
    <row r="28" spans="1:5">
      <c r="A28" s="4" t="s">
        <v>458</v>
      </c>
      <c r="C28" s="6" t="n">
        <v>250000</v>
      </c>
      <c r="E28" s="5" t="n">
        <v>100000</v>
      </c>
    </row>
    <row r="29" spans="1:5">
      <c r="A29" s="4" t="s">
        <v>459</v>
      </c>
      <c r="C29" s="5" t="n">
        <v>-1762</v>
      </c>
      <c r="E29" s="5" t="n">
        <v>-798</v>
      </c>
    </row>
    <row r="30" spans="1:5">
      <c r="A30" s="4" t="s">
        <v>460</v>
      </c>
      <c r="C30" s="5" t="n">
        <v>248238</v>
      </c>
      <c r="E30" s="5" t="n">
        <v>99202</v>
      </c>
    </row>
    <row r="31" spans="1:5">
      <c r="A31" s="4" t="s">
        <v>481</v>
      </c>
    </row>
    <row r="32" spans="1:5">
      <c r="A32" s="3" t="s">
        <v>457</v>
      </c>
    </row>
    <row r="33" spans="1:5">
      <c r="A33" s="4" t="s">
        <v>458</v>
      </c>
      <c r="C33" s="6" t="n">
        <v>95000</v>
      </c>
      <c r="E33" s="5" t="n">
        <v>95000</v>
      </c>
    </row>
    <row r="34" spans="1:5">
      <c r="A34" s="4" t="s">
        <v>466</v>
      </c>
      <c r="B34" s="4" t="s">
        <v>482</v>
      </c>
      <c r="C34" s="4" t="s">
        <v>483</v>
      </c>
    </row>
    <row r="35" spans="1:5">
      <c r="A35" s="4" t="s">
        <v>469</v>
      </c>
      <c r="C35" s="4" t="s">
        <v>484</v>
      </c>
    </row>
    <row r="36" spans="1:5">
      <c r="A36" s="4" t="s">
        <v>485</v>
      </c>
    </row>
    <row r="37" spans="1:5">
      <c r="A37" s="3" t="s">
        <v>457</v>
      </c>
    </row>
    <row r="38" spans="1:5">
      <c r="A38" s="4" t="s">
        <v>458</v>
      </c>
      <c r="C38" s="6" t="n">
        <v>50000</v>
      </c>
      <c r="E38" s="5" t="n">
        <v>50000</v>
      </c>
    </row>
    <row r="39" spans="1:5">
      <c r="A39" s="4" t="s">
        <v>466</v>
      </c>
      <c r="B39" s="4" t="s">
        <v>482</v>
      </c>
      <c r="C39" s="4" t="s">
        <v>486</v>
      </c>
    </row>
    <row r="40" spans="1:5">
      <c r="A40" s="4" t="s">
        <v>469</v>
      </c>
      <c r="C40" s="4" t="s">
        <v>487</v>
      </c>
    </row>
    <row r="41" spans="1:5">
      <c r="A41" s="4" t="s">
        <v>488</v>
      </c>
    </row>
    <row r="42" spans="1:5">
      <c r="A42" s="3" t="s">
        <v>457</v>
      </c>
    </row>
    <row r="43" spans="1:5">
      <c r="A43" s="4" t="s">
        <v>458</v>
      </c>
      <c r="C43" s="6" t="n">
        <v>30000</v>
      </c>
      <c r="E43" s="5" t="n">
        <v>30000</v>
      </c>
    </row>
    <row r="44" spans="1:5">
      <c r="A44" s="4" t="s">
        <v>466</v>
      </c>
      <c r="B44" s="4" t="s">
        <v>482</v>
      </c>
      <c r="C44" s="4" t="s">
        <v>489</v>
      </c>
    </row>
    <row r="45" spans="1:5">
      <c r="A45" s="4" t="s">
        <v>469</v>
      </c>
      <c r="C45" s="4" t="s">
        <v>490</v>
      </c>
    </row>
    <row r="46" spans="1:5">
      <c r="A46" s="4" t="s">
        <v>491</v>
      </c>
    </row>
    <row r="47" spans="1:5">
      <c r="A47" s="3" t="s">
        <v>457</v>
      </c>
    </row>
    <row r="48" spans="1:5">
      <c r="A48" s="4" t="s">
        <v>458</v>
      </c>
      <c r="C48" s="6" t="n">
        <v>175000</v>
      </c>
      <c r="E48" s="5" t="n">
        <v>175000</v>
      </c>
    </row>
    <row r="49" spans="1:5">
      <c r="A49" s="4" t="s">
        <v>459</v>
      </c>
      <c r="C49" s="5" t="n">
        <v>-1222</v>
      </c>
      <c r="E49" s="5" t="n">
        <v>-1308</v>
      </c>
    </row>
    <row r="50" spans="1:5">
      <c r="A50" s="4" t="s">
        <v>492</v>
      </c>
    </row>
    <row r="51" spans="1:5">
      <c r="A51" s="3" t="s">
        <v>457</v>
      </c>
    </row>
    <row r="52" spans="1:5">
      <c r="A52" s="4" t="s">
        <v>458</v>
      </c>
      <c r="C52" s="5" t="n">
        <v>211145</v>
      </c>
      <c r="E52" s="5" t="n">
        <v>204905</v>
      </c>
    </row>
    <row r="53" spans="1:5">
      <c r="A53" s="4" t="s">
        <v>459</v>
      </c>
      <c r="C53" s="5" t="n">
        <v>-1834</v>
      </c>
      <c r="E53" s="5" t="n">
        <v>-2031</v>
      </c>
    </row>
    <row r="54" spans="1:5">
      <c r="A54" s="4" t="s">
        <v>493</v>
      </c>
      <c r="C54" s="5" t="n">
        <v>278</v>
      </c>
      <c r="E54" s="5" t="n">
        <v>376</v>
      </c>
    </row>
    <row r="55" spans="1:5">
      <c r="A55" s="4" t="s">
        <v>494</v>
      </c>
    </row>
    <row r="56" spans="1:5">
      <c r="A56" s="3" t="s">
        <v>457</v>
      </c>
    </row>
    <row r="57" spans="1:5">
      <c r="A57" s="4" t="s">
        <v>458</v>
      </c>
      <c r="C57" s="6" t="n">
        <v>13495</v>
      </c>
      <c r="E57" s="5" t="n">
        <v>14212</v>
      </c>
    </row>
    <row r="58" spans="1:5">
      <c r="A58" s="4" t="s">
        <v>466</v>
      </c>
      <c r="B58" s="4" t="s">
        <v>495</v>
      </c>
      <c r="C58" s="4" t="s">
        <v>496</v>
      </c>
    </row>
    <row r="59" spans="1:5">
      <c r="A59" s="4" t="s">
        <v>469</v>
      </c>
      <c r="C59" s="4" t="s">
        <v>497</v>
      </c>
    </row>
    <row r="60" spans="1:5">
      <c r="A60" s="4" t="s">
        <v>498</v>
      </c>
    </row>
    <row r="61" spans="1:5">
      <c r="A61" s="3" t="s">
        <v>457</v>
      </c>
    </row>
    <row r="62" spans="1:5">
      <c r="A62" s="4" t="s">
        <v>458</v>
      </c>
      <c r="C62" s="6" t="n">
        <v>18637</v>
      </c>
      <c r="E62" s="5" t="n">
        <v>19804</v>
      </c>
    </row>
    <row r="63" spans="1:5">
      <c r="A63" s="4" t="s">
        <v>466</v>
      </c>
      <c r="B63" s="4" t="s">
        <v>495</v>
      </c>
      <c r="C63" s="4" t="s">
        <v>499</v>
      </c>
    </row>
    <row r="64" spans="1:5">
      <c r="A64" s="4" t="s">
        <v>469</v>
      </c>
      <c r="C64" s="4" t="s">
        <v>500</v>
      </c>
    </row>
    <row r="65" spans="1:5">
      <c r="A65" s="4" t="s">
        <v>501</v>
      </c>
    </row>
    <row r="66" spans="1:5">
      <c r="A66" s="3" t="s">
        <v>457</v>
      </c>
    </row>
    <row r="67" spans="1:5">
      <c r="A67" s="4" t="s">
        <v>458</v>
      </c>
      <c r="C67" s="6" t="n">
        <v>9891</v>
      </c>
      <c r="E67" s="5" t="n">
        <v>10796</v>
      </c>
    </row>
    <row r="68" spans="1:5">
      <c r="A68" s="4" t="s">
        <v>466</v>
      </c>
      <c r="B68" s="4" t="s">
        <v>495</v>
      </c>
      <c r="C68" s="4" t="s">
        <v>502</v>
      </c>
    </row>
    <row r="69" spans="1:5">
      <c r="A69" s="4" t="s">
        <v>469</v>
      </c>
      <c r="C69" s="4" t="s">
        <v>503</v>
      </c>
    </row>
    <row r="70" spans="1:5">
      <c r="A70" s="4" t="s">
        <v>504</v>
      </c>
    </row>
    <row r="71" spans="1:5">
      <c r="A71" s="3" t="s">
        <v>457</v>
      </c>
    </row>
    <row r="72" spans="1:5">
      <c r="A72" s="4" t="s">
        <v>458</v>
      </c>
      <c r="C72" s="6" t="n">
        <v>16581</v>
      </c>
      <c r="E72" s="5" t="n">
        <v>16893</v>
      </c>
    </row>
    <row r="73" spans="1:5">
      <c r="A73" s="4" t="s">
        <v>466</v>
      </c>
      <c r="B73" s="4" t="s">
        <v>495</v>
      </c>
      <c r="C73" s="4" t="s">
        <v>505</v>
      </c>
    </row>
    <row r="74" spans="1:5">
      <c r="A74" s="4" t="s">
        <v>469</v>
      </c>
      <c r="C74" s="4" t="s">
        <v>506</v>
      </c>
    </row>
    <row r="75" spans="1:5">
      <c r="A75" s="4" t="s">
        <v>507</v>
      </c>
    </row>
    <row r="76" spans="1:5">
      <c r="A76" s="3" t="s">
        <v>457</v>
      </c>
    </row>
    <row r="77" spans="1:5">
      <c r="A77" s="4" t="s">
        <v>458</v>
      </c>
      <c r="C77" s="6" t="n">
        <v>15700</v>
      </c>
      <c r="E77" s="5" t="n">
        <v>15700</v>
      </c>
    </row>
    <row r="78" spans="1:5">
      <c r="A78" s="4" t="s">
        <v>466</v>
      </c>
      <c r="B78" s="4" t="s">
        <v>495</v>
      </c>
      <c r="C78" s="4" t="s">
        <v>508</v>
      </c>
    </row>
    <row r="79" spans="1:5">
      <c r="A79" s="4" t="s">
        <v>469</v>
      </c>
      <c r="C79" s="4" t="s">
        <v>509</v>
      </c>
    </row>
    <row r="80" spans="1:5">
      <c r="A80" s="4" t="s">
        <v>510</v>
      </c>
    </row>
    <row r="81" spans="1:5">
      <c r="A81" s="3" t="s">
        <v>457</v>
      </c>
    </row>
    <row r="82" spans="1:5">
      <c r="A82" s="4" t="s">
        <v>458</v>
      </c>
      <c r="C82" s="6" t="n">
        <v>127500</v>
      </c>
      <c r="E82" s="6" t="n">
        <v>127500</v>
      </c>
    </row>
    <row r="83" spans="1:5">
      <c r="A83" s="4" t="s">
        <v>466</v>
      </c>
      <c r="B83" s="4" t="s">
        <v>495</v>
      </c>
      <c r="C83" s="4" t="s">
        <v>511</v>
      </c>
    </row>
    <row r="84" spans="1:5">
      <c r="A84" s="4" t="s">
        <v>469</v>
      </c>
      <c r="C84" s="4" t="s">
        <v>512</v>
      </c>
    </row>
    <row r="85" spans="1:5">
      <c r="A85" s="4" t="s">
        <v>513</v>
      </c>
    </row>
    <row r="86" spans="1:5">
      <c r="A86" s="3" t="s">
        <v>457</v>
      </c>
    </row>
    <row r="87" spans="1:5">
      <c r="A87" s="4" t="s">
        <v>458</v>
      </c>
      <c r="C87" s="6" t="n">
        <v>9341</v>
      </c>
    </row>
    <row r="88" spans="1:5">
      <c r="A88" s="4" t="s">
        <v>466</v>
      </c>
      <c r="B88" s="4" t="s">
        <v>495</v>
      </c>
      <c r="C88" s="4" t="s">
        <v>514</v>
      </c>
    </row>
    <row r="89" spans="1:5">
      <c r="A89" s="4" t="s">
        <v>469</v>
      </c>
      <c r="C89" s="4" t="s">
        <v>515</v>
      </c>
    </row>
    <row r="90" spans="1:5"/>
    <row r="91" spans="1:5">
      <c r="A91" s="4" t="s">
        <v>465</v>
      </c>
      <c r="B91" s="4" t="s">
        <v>516</v>
      </c>
    </row>
    <row r="92" spans="1:5">
      <c r="A92" s="4" t="s">
        <v>482</v>
      </c>
      <c r="B92" s="4" t="s">
        <v>517</v>
      </c>
    </row>
    <row r="93" spans="1:5">
      <c r="A93" s="4" t="s">
        <v>518</v>
      </c>
      <c r="B93" s="4" t="s">
        <v>519</v>
      </c>
    </row>
    <row r="94" spans="1:5">
      <c r="A94" s="4" t="s">
        <v>520</v>
      </c>
      <c r="B94" s="4" t="s">
        <v>521</v>
      </c>
    </row>
    <row r="95" spans="1:5">
      <c r="A95" s="4" t="s">
        <v>522</v>
      </c>
      <c r="B95" s="4" t="s">
        <v>523</v>
      </c>
    </row>
    <row r="96" spans="1:5">
      <c r="A96" s="4" t="s">
        <v>524</v>
      </c>
      <c r="B96" s="4" t="s">
        <v>525</v>
      </c>
    </row>
  </sheetData>
  <mergeCells count="8">
    <mergeCell ref="A1:B2"/>
    <mergeCell ref="A90:D90"/>
    <mergeCell ref="B91:D91"/>
    <mergeCell ref="B92:D92"/>
    <mergeCell ref="B93:D93"/>
    <mergeCell ref="B94:D94"/>
    <mergeCell ref="B95:D95"/>
    <mergeCell ref="B96:D9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80"/>
    <col customWidth="1" max="5" min="5" width="21"/>
  </cols>
  <sheetData>
    <row r="1" spans="1:5">
      <c r="A1" s="1" t="s">
        <v>526</v>
      </c>
      <c r="B1" s="2" t="s">
        <v>527</v>
      </c>
      <c r="C1" s="2" t="s">
        <v>330</v>
      </c>
      <c r="D1" s="2" t="s">
        <v>527</v>
      </c>
      <c r="E1" s="2" t="s">
        <v>528</v>
      </c>
    </row>
    <row r="2" spans="1:5">
      <c r="A2" s="4" t="s">
        <v>529</v>
      </c>
    </row>
    <row r="3" spans="1:5">
      <c r="A3" s="3" t="s">
        <v>457</v>
      </c>
    </row>
    <row r="4" spans="1:5">
      <c r="A4" s="4" t="s">
        <v>530</v>
      </c>
      <c r="B4" s="4" t="s">
        <v>531</v>
      </c>
      <c r="D4" s="4" t="s">
        <v>531</v>
      </c>
    </row>
    <row r="5" spans="1:5">
      <c r="A5" s="4" t="s">
        <v>532</v>
      </c>
    </row>
    <row r="6" spans="1:5">
      <c r="A6" s="3" t="s">
        <v>457</v>
      </c>
    </row>
    <row r="7" spans="1:5">
      <c r="A7" s="4" t="s">
        <v>530</v>
      </c>
      <c r="B7" s="4" t="s">
        <v>533</v>
      </c>
      <c r="D7" s="4" t="s">
        <v>533</v>
      </c>
    </row>
    <row r="8" spans="1:5">
      <c r="A8" s="4" t="s">
        <v>534</v>
      </c>
    </row>
    <row r="9" spans="1:5">
      <c r="A9" s="3" t="s">
        <v>457</v>
      </c>
    </row>
    <row r="10" spans="1:5">
      <c r="A10" s="4" t="s">
        <v>530</v>
      </c>
      <c r="B10" s="4" t="s">
        <v>535</v>
      </c>
      <c r="D10" s="4" t="s">
        <v>535</v>
      </c>
    </row>
    <row r="11" spans="1:5">
      <c r="A11" s="4" t="s">
        <v>536</v>
      </c>
    </row>
    <row r="12" spans="1:5">
      <c r="A12" s="3" t="s">
        <v>457</v>
      </c>
    </row>
    <row r="13" spans="1:5">
      <c r="A13" s="4" t="s">
        <v>530</v>
      </c>
      <c r="B13" s="4" t="s">
        <v>537</v>
      </c>
      <c r="D13" s="4" t="s">
        <v>537</v>
      </c>
    </row>
    <row r="14" spans="1:5">
      <c r="A14" s="4" t="s">
        <v>538</v>
      </c>
    </row>
    <row r="15" spans="1:5">
      <c r="A15" s="3" t="s">
        <v>457</v>
      </c>
    </row>
    <row r="16" spans="1:5">
      <c r="A16" s="4" t="s">
        <v>530</v>
      </c>
      <c r="B16" s="4" t="s">
        <v>539</v>
      </c>
      <c r="D16" s="4" t="s">
        <v>539</v>
      </c>
    </row>
    <row r="17" spans="1:5">
      <c r="A17" s="4" t="s">
        <v>540</v>
      </c>
    </row>
    <row r="18" spans="1:5">
      <c r="A18" s="3" t="s">
        <v>457</v>
      </c>
    </row>
    <row r="19" spans="1:5">
      <c r="A19" s="4" t="s">
        <v>530</v>
      </c>
      <c r="B19" s="4" t="s">
        <v>541</v>
      </c>
      <c r="D19" s="4" t="s">
        <v>541</v>
      </c>
    </row>
    <row r="20" spans="1:5">
      <c r="A20" s="4" t="s">
        <v>542</v>
      </c>
    </row>
    <row r="21" spans="1:5">
      <c r="A21" s="3" t="s">
        <v>457</v>
      </c>
    </row>
    <row r="22" spans="1:5">
      <c r="A22" s="4" t="s">
        <v>530</v>
      </c>
      <c r="B22" s="4" t="s">
        <v>543</v>
      </c>
      <c r="D22" s="4" t="s">
        <v>543</v>
      </c>
    </row>
    <row r="23" spans="1:5">
      <c r="A23" s="4" t="s">
        <v>544</v>
      </c>
    </row>
    <row r="24" spans="1:5">
      <c r="A24" s="3" t="s">
        <v>457</v>
      </c>
    </row>
    <row r="25" spans="1:5">
      <c r="A25" s="4" t="s">
        <v>545</v>
      </c>
      <c r="B25" s="5" t="n">
        <v>2</v>
      </c>
      <c r="D25" s="5" t="n">
        <v>2</v>
      </c>
    </row>
    <row r="26" spans="1:5">
      <c r="A26" s="4" t="s">
        <v>546</v>
      </c>
      <c r="B26" s="4" t="s">
        <v>547</v>
      </c>
    </row>
    <row r="27" spans="1:5">
      <c r="A27" s="4" t="s">
        <v>548</v>
      </c>
      <c r="B27" s="6" t="n">
        <v>100000000</v>
      </c>
      <c r="D27" s="6" t="n">
        <v>100000000</v>
      </c>
    </row>
    <row r="28" spans="1:5">
      <c r="A28" s="4" t="s">
        <v>549</v>
      </c>
      <c r="B28" s="4" t="s">
        <v>474</v>
      </c>
      <c r="D28" s="4" t="s">
        <v>474</v>
      </c>
    </row>
    <row r="29" spans="1:5">
      <c r="A29" s="4" t="s">
        <v>550</v>
      </c>
    </row>
    <row r="30" spans="1:5">
      <c r="A30" s="3" t="s">
        <v>457</v>
      </c>
    </row>
    <row r="31" spans="1:5">
      <c r="A31" s="4" t="s">
        <v>545</v>
      </c>
      <c r="B31" s="5" t="n">
        <v>4</v>
      </c>
      <c r="D31" s="5" t="n">
        <v>4</v>
      </c>
    </row>
    <row r="32" spans="1:5">
      <c r="A32" s="4" t="s">
        <v>546</v>
      </c>
      <c r="B32" s="4" t="s">
        <v>551</v>
      </c>
    </row>
    <row r="33" spans="1:5">
      <c r="A33" s="4" t="s">
        <v>548</v>
      </c>
      <c r="B33" s="6" t="n">
        <v>150000000</v>
      </c>
      <c r="D33" s="6" t="n">
        <v>150000000</v>
      </c>
    </row>
    <row r="34" spans="1:5">
      <c r="A34" s="4" t="s">
        <v>549</v>
      </c>
      <c r="B34" s="4" t="s">
        <v>478</v>
      </c>
      <c r="D34" s="4" t="s">
        <v>478</v>
      </c>
    </row>
    <row r="35" spans="1:5">
      <c r="A35" s="4" t="s">
        <v>464</v>
      </c>
    </row>
    <row r="36" spans="1:5">
      <c r="A36" s="3" t="s">
        <v>457</v>
      </c>
    </row>
    <row r="37" spans="1:5">
      <c r="A37" s="4" t="s">
        <v>552</v>
      </c>
      <c r="B37" s="6" t="n">
        <v>315200000</v>
      </c>
      <c r="C37" s="6" t="n">
        <v>300200000</v>
      </c>
      <c r="D37" s="6" t="n">
        <v>315200000</v>
      </c>
    </row>
    <row r="38" spans="1:5">
      <c r="A38" s="4" t="s">
        <v>553</v>
      </c>
      <c r="B38" s="6" t="n">
        <v>250000000</v>
      </c>
      <c r="D38" s="6" t="n">
        <v>250000000</v>
      </c>
      <c r="E38" s="6" t="n">
        <v>250000000</v>
      </c>
    </row>
    <row r="39" spans="1:5">
      <c r="A39" s="4" t="s">
        <v>554</v>
      </c>
      <c r="D39" s="4" t="s">
        <v>555</v>
      </c>
    </row>
    <row r="40" spans="1:5">
      <c r="A40" s="4" t="s">
        <v>556</v>
      </c>
    </row>
    <row r="41" spans="1:5">
      <c r="A41" s="3" t="s">
        <v>457</v>
      </c>
    </row>
    <row r="42" spans="1:5">
      <c r="A42" s="4" t="s">
        <v>557</v>
      </c>
      <c r="B42" s="4" t="s">
        <v>558</v>
      </c>
      <c r="C42" s="4" t="s">
        <v>5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6"/>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560</v>
      </c>
      <c r="C1" s="2" t="s">
        <v>2</v>
      </c>
      <c r="D1" s="2" t="s">
        <v>561</v>
      </c>
      <c r="E1" s="2" t="s">
        <v>456</v>
      </c>
      <c r="F1" s="2" t="s">
        <v>35</v>
      </c>
      <c r="G1" s="2" t="s">
        <v>562</v>
      </c>
      <c r="H1" s="2" t="s">
        <v>563</v>
      </c>
      <c r="I1" s="2" t="s">
        <v>2</v>
      </c>
      <c r="J1" s="2" t="s">
        <v>35</v>
      </c>
      <c r="K1" s="2" t="s">
        <v>564</v>
      </c>
    </row>
    <row r="2" spans="1:11">
      <c r="A2" s="3" t="s">
        <v>457</v>
      </c>
    </row>
    <row r="3" spans="1:11">
      <c r="A3" s="4" t="s">
        <v>565</v>
      </c>
      <c r="E3" s="6" t="n">
        <v>600000000</v>
      </c>
    </row>
    <row r="4" spans="1:11">
      <c r="A4" s="4" t="s">
        <v>566</v>
      </c>
      <c r="E4" s="6" t="n">
        <v>200000000</v>
      </c>
    </row>
    <row r="5" spans="1:11">
      <c r="A5" s="4" t="s">
        <v>567</v>
      </c>
      <c r="I5" s="6" t="n">
        <v>150000000</v>
      </c>
      <c r="J5" s="6" t="n">
        <v>100000000</v>
      </c>
    </row>
    <row r="6" spans="1:11">
      <c r="A6" s="4" t="s">
        <v>568</v>
      </c>
      <c r="C6" s="6" t="n">
        <v>770895000</v>
      </c>
      <c r="I6" s="5" t="n">
        <v>770895000</v>
      </c>
    </row>
    <row r="7" spans="1:11">
      <c r="A7" s="4" t="s">
        <v>569</v>
      </c>
      <c r="C7" s="5" t="n">
        <v>172000000</v>
      </c>
      <c r="F7" s="6" t="n">
        <v>177500000</v>
      </c>
      <c r="I7" s="5" t="n">
        <v>172000000</v>
      </c>
      <c r="J7" s="5" t="n">
        <v>177500000</v>
      </c>
    </row>
    <row r="8" spans="1:11">
      <c r="A8" s="4" t="s">
        <v>570</v>
      </c>
    </row>
    <row r="9" spans="1:11">
      <c r="A9" s="3" t="s">
        <v>457</v>
      </c>
    </row>
    <row r="10" spans="1:11">
      <c r="A10" s="4" t="s">
        <v>571</v>
      </c>
      <c r="G10" s="4" t="s">
        <v>572</v>
      </c>
    </row>
    <row r="11" spans="1:11">
      <c r="A11" s="4" t="s">
        <v>573</v>
      </c>
    </row>
    <row r="12" spans="1:11">
      <c r="A12" s="3" t="s">
        <v>457</v>
      </c>
    </row>
    <row r="13" spans="1:11">
      <c r="A13" s="4" t="s">
        <v>574</v>
      </c>
      <c r="G13" s="6" t="n">
        <v>175000000</v>
      </c>
    </row>
    <row r="14" spans="1:11">
      <c r="A14" s="4" t="s">
        <v>492</v>
      </c>
    </row>
    <row r="15" spans="1:11">
      <c r="A15" s="3" t="s">
        <v>457</v>
      </c>
    </row>
    <row r="16" spans="1:11">
      <c r="A16" s="4" t="s">
        <v>568</v>
      </c>
      <c r="C16" s="5" t="n">
        <v>211145000</v>
      </c>
      <c r="F16" s="5" t="n">
        <v>204905000</v>
      </c>
      <c r="I16" s="5" t="n">
        <v>211145000</v>
      </c>
      <c r="J16" s="5" t="n">
        <v>204905000</v>
      </c>
    </row>
    <row r="17" spans="1:11">
      <c r="A17" s="4" t="s">
        <v>575</v>
      </c>
      <c r="C17" s="5" t="n">
        <v>206800000</v>
      </c>
      <c r="F17" s="5" t="n">
        <v>203100000</v>
      </c>
      <c r="I17" s="5" t="n">
        <v>206800000</v>
      </c>
      <c r="J17" s="5" t="n">
        <v>203100000</v>
      </c>
    </row>
    <row r="18" spans="1:11">
      <c r="A18" s="4" t="s">
        <v>510</v>
      </c>
    </row>
    <row r="19" spans="1:11">
      <c r="A19" s="3" t="s">
        <v>457</v>
      </c>
    </row>
    <row r="20" spans="1:11">
      <c r="A20" s="4" t="s">
        <v>568</v>
      </c>
      <c r="C20" s="6" t="n">
        <v>127500000</v>
      </c>
      <c r="F20" s="6" t="n">
        <v>127500000</v>
      </c>
      <c r="I20" s="5" t="n">
        <v>127500000</v>
      </c>
      <c r="J20" s="5" t="n">
        <v>127500000</v>
      </c>
    </row>
    <row r="21" spans="1:11">
      <c r="A21" s="4" t="s">
        <v>574</v>
      </c>
      <c r="K21" s="6" t="n">
        <v>127500000</v>
      </c>
    </row>
    <row r="22" spans="1:11">
      <c r="A22" s="4" t="s">
        <v>556</v>
      </c>
    </row>
    <row r="23" spans="1:11">
      <c r="A23" s="3" t="s">
        <v>457</v>
      </c>
    </row>
    <row r="24" spans="1:11">
      <c r="A24" s="4" t="s">
        <v>576</v>
      </c>
      <c r="C24" s="4" t="s">
        <v>558</v>
      </c>
      <c r="F24" s="4" t="s">
        <v>559</v>
      </c>
    </row>
    <row r="25" spans="1:11">
      <c r="A25" s="4" t="s">
        <v>577</v>
      </c>
    </row>
    <row r="26" spans="1:11">
      <c r="A26" s="3" t="s">
        <v>457</v>
      </c>
    </row>
    <row r="27" spans="1:11">
      <c r="A27" s="4" t="s">
        <v>576</v>
      </c>
      <c r="E27" s="4" t="s">
        <v>578</v>
      </c>
    </row>
    <row r="28" spans="1:11">
      <c r="A28" s="4" t="s">
        <v>579</v>
      </c>
    </row>
    <row r="29" spans="1:11">
      <c r="A29" s="3" t="s">
        <v>457</v>
      </c>
    </row>
    <row r="30" spans="1:11">
      <c r="A30" s="4" t="s">
        <v>576</v>
      </c>
      <c r="E30" s="4" t="s">
        <v>580</v>
      </c>
    </row>
    <row r="31" spans="1:11">
      <c r="A31" s="4" t="s">
        <v>581</v>
      </c>
    </row>
    <row r="32" spans="1:11">
      <c r="A32" s="3" t="s">
        <v>457</v>
      </c>
    </row>
    <row r="33" spans="1:11">
      <c r="A33" s="4" t="s">
        <v>582</v>
      </c>
      <c r="G33" s="4" t="s">
        <v>514</v>
      </c>
    </row>
    <row r="34" spans="1:11">
      <c r="A34" s="4" t="s">
        <v>476</v>
      </c>
    </row>
    <row r="35" spans="1:11">
      <c r="A35" s="3" t="s">
        <v>457</v>
      </c>
    </row>
    <row r="36" spans="1:11">
      <c r="A36" s="4" t="s">
        <v>565</v>
      </c>
      <c r="E36" s="6" t="n">
        <v>150000000</v>
      </c>
    </row>
    <row r="37" spans="1:11">
      <c r="A37" s="4" t="s">
        <v>583</v>
      </c>
      <c r="E37" s="4" t="s">
        <v>321</v>
      </c>
    </row>
    <row r="38" spans="1:11">
      <c r="A38" s="4" t="s">
        <v>584</v>
      </c>
      <c r="E38" s="4" t="s">
        <v>585</v>
      </c>
    </row>
    <row r="39" spans="1:11">
      <c r="A39" s="4" t="s">
        <v>567</v>
      </c>
      <c r="E39" s="6" t="n">
        <v>150000000</v>
      </c>
    </row>
    <row r="40" spans="1:11">
      <c r="A40" s="4" t="s">
        <v>568</v>
      </c>
      <c r="C40" s="6" t="n">
        <v>150000000</v>
      </c>
      <c r="I40" s="5" t="n">
        <v>150000000</v>
      </c>
    </row>
    <row r="41" spans="1:11">
      <c r="A41" s="4" t="s">
        <v>586</v>
      </c>
    </row>
    <row r="42" spans="1:11">
      <c r="A42" s="3" t="s">
        <v>457</v>
      </c>
    </row>
    <row r="43" spans="1:11">
      <c r="A43" s="4" t="s">
        <v>576</v>
      </c>
      <c r="E43" s="4" t="s">
        <v>587</v>
      </c>
    </row>
    <row r="44" spans="1:11">
      <c r="A44" s="4" t="s">
        <v>588</v>
      </c>
    </row>
    <row r="45" spans="1:11">
      <c r="A45" s="3" t="s">
        <v>457</v>
      </c>
    </row>
    <row r="46" spans="1:11">
      <c r="A46" s="4" t="s">
        <v>576</v>
      </c>
      <c r="E46" s="4" t="s">
        <v>589</v>
      </c>
    </row>
    <row r="47" spans="1:11">
      <c r="A47" s="4" t="s">
        <v>590</v>
      </c>
    </row>
    <row r="48" spans="1:11">
      <c r="A48" s="3" t="s">
        <v>457</v>
      </c>
    </row>
    <row r="49" spans="1:11">
      <c r="A49" s="4" t="s">
        <v>576</v>
      </c>
      <c r="E49" s="4" t="s">
        <v>591</v>
      </c>
    </row>
    <row r="50" spans="1:11">
      <c r="A50" s="4" t="s">
        <v>592</v>
      </c>
    </row>
    <row r="51" spans="1:11">
      <c r="A51" s="3" t="s">
        <v>457</v>
      </c>
    </row>
    <row r="52" spans="1:11">
      <c r="A52" s="4" t="s">
        <v>576</v>
      </c>
      <c r="E52" s="4" t="s">
        <v>593</v>
      </c>
    </row>
    <row r="53" spans="1:11">
      <c r="A53" s="4" t="s">
        <v>472</v>
      </c>
    </row>
    <row r="54" spans="1:11">
      <c r="A54" s="3" t="s">
        <v>457</v>
      </c>
    </row>
    <row r="55" spans="1:11">
      <c r="A55" s="4" t="s">
        <v>568</v>
      </c>
      <c r="C55" s="5" t="n">
        <v>100000000</v>
      </c>
      <c r="E55" s="6" t="n">
        <v>100000000</v>
      </c>
      <c r="F55" s="6" t="n">
        <v>100000000</v>
      </c>
      <c r="I55" s="5" t="n">
        <v>100000000</v>
      </c>
      <c r="J55" s="6" t="n">
        <v>100000000</v>
      </c>
    </row>
    <row r="56" spans="1:11">
      <c r="A56" s="4" t="s">
        <v>594</v>
      </c>
      <c r="D56" s="4" t="s">
        <v>595</v>
      </c>
    </row>
    <row r="57" spans="1:11">
      <c r="A57" s="4" t="s">
        <v>596</v>
      </c>
      <c r="D57" s="4" t="s">
        <v>597</v>
      </c>
    </row>
    <row r="58" spans="1:11">
      <c r="A58" s="4" t="s">
        <v>464</v>
      </c>
    </row>
    <row r="59" spans="1:11">
      <c r="A59" s="3" t="s">
        <v>457</v>
      </c>
    </row>
    <row r="60" spans="1:11">
      <c r="A60" s="4" t="s">
        <v>565</v>
      </c>
      <c r="E60" s="5" t="n">
        <v>450000000</v>
      </c>
    </row>
    <row r="61" spans="1:11">
      <c r="A61" s="4" t="s">
        <v>553</v>
      </c>
      <c r="C61" s="6" t="n">
        <v>250000000</v>
      </c>
      <c r="E61" s="6" t="n">
        <v>250000000</v>
      </c>
      <c r="I61" s="6" t="n">
        <v>250000000</v>
      </c>
    </row>
    <row r="62" spans="1:11">
      <c r="A62" s="4" t="s">
        <v>598</v>
      </c>
      <c r="E62" s="4" t="s">
        <v>599</v>
      </c>
    </row>
    <row r="63" spans="1:11">
      <c r="A63" s="4" t="s">
        <v>554</v>
      </c>
      <c r="I63" s="4" t="s">
        <v>555</v>
      </c>
    </row>
    <row r="64" spans="1:11">
      <c r="A64" s="4" t="s">
        <v>600</v>
      </c>
      <c r="B64" s="4" t="s">
        <v>467</v>
      </c>
      <c r="I64" s="4" t="s">
        <v>468</v>
      </c>
    </row>
    <row r="65" spans="1:11">
      <c r="A65" s="4" t="s">
        <v>601</v>
      </c>
    </row>
    <row r="66" spans="1:11">
      <c r="A66" s="3" t="s">
        <v>457</v>
      </c>
    </row>
    <row r="67" spans="1:11">
      <c r="A67" s="4" t="s">
        <v>576</v>
      </c>
      <c r="E67" s="4" t="s">
        <v>602</v>
      </c>
    </row>
    <row r="68" spans="1:11">
      <c r="A68" s="4" t="s">
        <v>603</v>
      </c>
    </row>
    <row r="69" spans="1:11">
      <c r="A69" s="3" t="s">
        <v>457</v>
      </c>
    </row>
    <row r="70" spans="1:11">
      <c r="A70" s="4" t="s">
        <v>576</v>
      </c>
      <c r="E70" s="4" t="s">
        <v>604</v>
      </c>
    </row>
    <row r="71" spans="1:11">
      <c r="A71" s="4" t="s">
        <v>605</v>
      </c>
    </row>
    <row r="72" spans="1:11">
      <c r="A72" s="3" t="s">
        <v>457</v>
      </c>
    </row>
    <row r="73" spans="1:11">
      <c r="A73" s="4" t="s">
        <v>576</v>
      </c>
      <c r="E73" s="4" t="s">
        <v>539</v>
      </c>
    </row>
    <row r="74" spans="1:11">
      <c r="A74" s="4" t="s">
        <v>606</v>
      </c>
    </row>
    <row r="75" spans="1:11">
      <c r="A75" s="3" t="s">
        <v>457</v>
      </c>
    </row>
    <row r="76" spans="1:11">
      <c r="A76" s="4" t="s">
        <v>576</v>
      </c>
      <c r="E76" s="4" t="s">
        <v>607</v>
      </c>
    </row>
    <row r="77" spans="1:11">
      <c r="A77" s="4" t="s">
        <v>608</v>
      </c>
    </row>
    <row r="78" spans="1:11">
      <c r="A78" s="3" t="s">
        <v>457</v>
      </c>
    </row>
    <row r="79" spans="1:11">
      <c r="A79" s="4" t="s">
        <v>600</v>
      </c>
      <c r="I79" s="4" t="s">
        <v>609</v>
      </c>
    </row>
    <row r="80" spans="1:11">
      <c r="A80" s="4" t="s">
        <v>610</v>
      </c>
    </row>
    <row r="81" spans="1:11">
      <c r="A81" s="3" t="s">
        <v>457</v>
      </c>
    </row>
    <row r="82" spans="1:11">
      <c r="A82" s="4" t="s">
        <v>567</v>
      </c>
      <c r="H82" s="6" t="n">
        <v>100000000</v>
      </c>
    </row>
    <row r="83" spans="1:11"/>
    <row r="84" spans="1:11">
      <c r="A84" s="4" t="s">
        <v>465</v>
      </c>
      <c r="B84" s="4" t="s">
        <v>516</v>
      </c>
    </row>
    <row r="85" spans="1:11">
      <c r="A85" s="4" t="s">
        <v>482</v>
      </c>
      <c r="B85" s="4" t="s">
        <v>517</v>
      </c>
    </row>
  </sheetData>
  <mergeCells count="4">
    <mergeCell ref="A1:B1"/>
    <mergeCell ref="A83:J83"/>
    <mergeCell ref="B84:J84"/>
    <mergeCell ref="B85:J8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1</v>
      </c>
      <c r="B1" s="2" t="s">
        <v>2</v>
      </c>
      <c r="C1" s="2" t="s">
        <v>35</v>
      </c>
    </row>
    <row r="2" spans="1:3">
      <c r="A2" s="3" t="s">
        <v>184</v>
      </c>
    </row>
    <row r="3" spans="1:3">
      <c r="A3" s="5" t="n">
        <v>2019</v>
      </c>
      <c r="B3" s="6" t="n">
        <v>3391</v>
      </c>
    </row>
    <row r="4" spans="1:3">
      <c r="A4" s="5" t="n">
        <v>2020</v>
      </c>
      <c r="B4" s="5" t="n">
        <v>3564</v>
      </c>
    </row>
    <row r="5" spans="1:3">
      <c r="A5" s="5" t="n">
        <v>2021</v>
      </c>
      <c r="B5" s="5" t="n">
        <v>4233</v>
      </c>
    </row>
    <row r="6" spans="1:3">
      <c r="A6" s="5" t="n">
        <v>2022</v>
      </c>
      <c r="B6" s="5" t="n">
        <v>140047</v>
      </c>
    </row>
    <row r="7" spans="1:3">
      <c r="A7" s="5" t="n">
        <v>2023</v>
      </c>
      <c r="B7" s="5" t="n">
        <v>171285</v>
      </c>
    </row>
    <row r="8" spans="1:3">
      <c r="A8" s="4" t="s">
        <v>612</v>
      </c>
      <c r="B8" s="5" t="n">
        <v>448375</v>
      </c>
    </row>
    <row r="9" spans="1:3">
      <c r="A9" s="4" t="s">
        <v>613</v>
      </c>
      <c r="B9" s="5" t="n">
        <v>770895</v>
      </c>
    </row>
    <row r="10" spans="1:3">
      <c r="A10" s="4" t="s">
        <v>614</v>
      </c>
      <c r="B10" s="5" t="n">
        <v>-4540</v>
      </c>
    </row>
    <row r="11" spans="1:3">
      <c r="A11" s="4" t="s">
        <v>463</v>
      </c>
      <c r="B11" s="6" t="n">
        <v>766355</v>
      </c>
      <c r="C11" s="6" t="n">
        <v>5758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5</v>
      </c>
      <c r="D2" s="2" t="s">
        <v>75</v>
      </c>
    </row>
    <row r="3" spans="1:4">
      <c r="A3" s="3" t="s">
        <v>99</v>
      </c>
    </row>
    <row r="4" spans="1:4">
      <c r="A4" s="4" t="s">
        <v>89</v>
      </c>
      <c r="B4" s="6" t="n">
        <v>6659</v>
      </c>
      <c r="C4" s="6" t="n">
        <v>5389</v>
      </c>
      <c r="D4" s="6" t="n">
        <v>5497</v>
      </c>
    </row>
    <row r="5" spans="1:4">
      <c r="A5" s="3" t="s">
        <v>100</v>
      </c>
    </row>
    <row r="6" spans="1:4">
      <c r="A6" s="4" t="s">
        <v>101</v>
      </c>
      <c r="B6" s="5" t="n">
        <v>-1265</v>
      </c>
      <c r="C6" s="5" t="n">
        <v>246</v>
      </c>
      <c r="D6" s="5" t="n">
        <v>3785</v>
      </c>
    </row>
    <row r="7" spans="1:4">
      <c r="A7" s="4" t="s">
        <v>100</v>
      </c>
      <c r="B7" s="5" t="n">
        <v>-1265</v>
      </c>
      <c r="C7" s="5" t="n">
        <v>246</v>
      </c>
      <c r="D7" s="5" t="n">
        <v>3785</v>
      </c>
    </row>
    <row r="8" spans="1:4">
      <c r="A8" s="4" t="s">
        <v>102</v>
      </c>
      <c r="B8" s="5" t="n">
        <v>5394</v>
      </c>
      <c r="C8" s="5" t="n">
        <v>5635</v>
      </c>
      <c r="D8" s="5" t="n">
        <v>9282</v>
      </c>
    </row>
    <row r="9" spans="1:4">
      <c r="A9" s="4" t="s">
        <v>65</v>
      </c>
      <c r="B9" s="5" t="n">
        <v>-955</v>
      </c>
      <c r="C9" s="5" t="n">
        <v>-941</v>
      </c>
      <c r="D9" s="5" t="n">
        <v>-1534</v>
      </c>
    </row>
    <row r="10" spans="1:4">
      <c r="A10" s="4" t="s">
        <v>103</v>
      </c>
      <c r="B10" s="5" t="n">
        <v>274</v>
      </c>
      <c r="C10" s="5" t="n">
        <v>119</v>
      </c>
      <c r="D10" s="5" t="n">
        <v>-747</v>
      </c>
    </row>
    <row r="11" spans="1:4">
      <c r="A11" s="4" t="s">
        <v>104</v>
      </c>
      <c r="B11" s="6" t="n">
        <v>4713</v>
      </c>
      <c r="C11" s="6" t="n">
        <v>4813</v>
      </c>
      <c r="D11" s="6" t="n">
        <v>70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5</v>
      </c>
    </row>
    <row r="3" spans="1:3">
      <c r="A3" s="4" t="s">
        <v>616</v>
      </c>
    </row>
    <row r="4" spans="1:3">
      <c r="A4" s="3" t="s">
        <v>617</v>
      </c>
    </row>
    <row r="5" spans="1:3">
      <c r="A5" s="4" t="s">
        <v>548</v>
      </c>
      <c r="B5" s="6" t="n">
        <v>100000000</v>
      </c>
    </row>
    <row r="6" spans="1:3">
      <c r="A6" s="4" t="s">
        <v>549</v>
      </c>
      <c r="B6" s="4" t="s">
        <v>618</v>
      </c>
    </row>
    <row r="7" spans="1:3">
      <c r="A7" s="4" t="s">
        <v>619</v>
      </c>
      <c r="B7" s="4" t="s">
        <v>620</v>
      </c>
    </row>
    <row r="8" spans="1:3">
      <c r="A8" s="4" t="s">
        <v>546</v>
      </c>
      <c r="B8" s="4" t="s">
        <v>547</v>
      </c>
    </row>
    <row r="9" spans="1:3">
      <c r="A9" s="4" t="s">
        <v>621</v>
      </c>
      <c r="B9" s="4" t="s">
        <v>622</v>
      </c>
    </row>
    <row r="10" spans="1:3">
      <c r="A10" s="4" t="s">
        <v>623</v>
      </c>
      <c r="B10" s="6" t="n">
        <v>4563000</v>
      </c>
      <c r="C10" s="6" t="n">
        <v>4031000</v>
      </c>
    </row>
    <row r="11" spans="1:3">
      <c r="A11" s="4" t="s">
        <v>624</v>
      </c>
    </row>
    <row r="12" spans="1:3">
      <c r="A12" s="3" t="s">
        <v>617</v>
      </c>
    </row>
    <row r="13" spans="1:3">
      <c r="A13" s="4" t="s">
        <v>548</v>
      </c>
      <c r="B13" s="6" t="n">
        <v>150000000</v>
      </c>
    </row>
    <row r="14" spans="1:3">
      <c r="A14" s="4" t="s">
        <v>549</v>
      </c>
      <c r="B14" s="4" t="s">
        <v>625</v>
      </c>
    </row>
    <row r="15" spans="1:3">
      <c r="A15" s="4" t="s">
        <v>619</v>
      </c>
      <c r="B15" s="4" t="s">
        <v>620</v>
      </c>
    </row>
    <row r="16" spans="1:3">
      <c r="A16" s="4" t="s">
        <v>546</v>
      </c>
      <c r="B16" s="4" t="s">
        <v>551</v>
      </c>
    </row>
    <row r="17" spans="1:3">
      <c r="A17" s="4" t="s">
        <v>621</v>
      </c>
      <c r="B17" s="4" t="s">
        <v>626</v>
      </c>
    </row>
    <row r="18" spans="1:3">
      <c r="A18" s="4" t="s">
        <v>623</v>
      </c>
      <c r="B18" s="6" t="n">
        <v>-1797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3" t="s">
        <v>187</v>
      </c>
    </row>
    <row r="3" spans="1:3">
      <c r="A3" s="4" t="s">
        <v>628</v>
      </c>
      <c r="B3" s="6" t="n">
        <v>4563</v>
      </c>
      <c r="C3" s="6" t="n">
        <v>4031</v>
      </c>
    </row>
    <row r="4" spans="1:3">
      <c r="A4" s="4" t="s">
        <v>629</v>
      </c>
      <c r="B4" s="6" t="n">
        <v>-17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452</v>
      </c>
    </row>
    <row r="3" spans="1:2">
      <c r="A3" s="3" t="s">
        <v>187</v>
      </c>
    </row>
    <row r="4" spans="1:2">
      <c r="A4" s="4" t="s">
        <v>631</v>
      </c>
      <c r="B4" s="9" t="n">
        <v>0.9</v>
      </c>
    </row>
    <row r="5" spans="1:2">
      <c r="A5" s="4" t="s">
        <v>632</v>
      </c>
      <c r="B5" s="9" t="n">
        <v>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75</v>
      </c>
    </row>
    <row r="3" spans="1:4">
      <c r="A3" s="3" t="s">
        <v>187</v>
      </c>
    </row>
    <row r="4" spans="1:4">
      <c r="A4" s="4" t="s">
        <v>634</v>
      </c>
      <c r="B4" s="6" t="n">
        <v>-713</v>
      </c>
      <c r="C4" s="6" t="n">
        <v>63</v>
      </c>
      <c r="D4" s="6" t="n">
        <v>3785</v>
      </c>
    </row>
    <row r="5" spans="1:4">
      <c r="A5" s="4" t="s">
        <v>635</v>
      </c>
      <c r="B5" s="6" t="n">
        <v>552</v>
      </c>
      <c r="C5" s="6" t="n">
        <v>-1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5</v>
      </c>
    </row>
    <row r="2" spans="1:3">
      <c r="A2" s="3" t="s">
        <v>637</v>
      </c>
    </row>
    <row r="3" spans="1:3">
      <c r="A3" s="4" t="s">
        <v>638</v>
      </c>
      <c r="B3" s="6" t="n">
        <v>4563</v>
      </c>
      <c r="C3" s="6" t="n">
        <v>4031</v>
      </c>
    </row>
    <row r="4" spans="1:3">
      <c r="A4" s="4" t="s">
        <v>639</v>
      </c>
      <c r="B4" s="5" t="n">
        <v>-1797</v>
      </c>
    </row>
    <row r="5" spans="1:3">
      <c r="A5" s="4" t="s">
        <v>640</v>
      </c>
    </row>
    <row r="6" spans="1:3">
      <c r="A6" s="3" t="s">
        <v>637</v>
      </c>
    </row>
    <row r="7" spans="1:3">
      <c r="A7" s="4" t="s">
        <v>638</v>
      </c>
      <c r="B7" s="5" t="n">
        <v>4563</v>
      </c>
      <c r="C7" s="6" t="n">
        <v>4031</v>
      </c>
    </row>
    <row r="8" spans="1:3">
      <c r="A8" s="4" t="s">
        <v>639</v>
      </c>
      <c r="B8" s="6" t="n">
        <v>-17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0"/>
    <col customWidth="1" max="6" min="6" width="27"/>
    <col customWidth="1" max="7" min="7" width="20"/>
    <col customWidth="1" max="8" min="8" width="27"/>
    <col customWidth="1" max="9" min="9" width="20"/>
    <col customWidth="1" max="10" min="10" width="21"/>
    <col customWidth="1" max="11" min="11" width="27"/>
    <col customWidth="1" max="12" min="12" width="20"/>
    <col customWidth="1" max="13" min="13" width="80"/>
    <col customWidth="1" max="14" min="14" width="27"/>
    <col customWidth="1" max="15" min="15" width="27"/>
    <col customWidth="1" max="16" min="16" width="19"/>
  </cols>
  <sheetData>
    <row r="1" spans="1:16">
      <c r="A1" s="1" t="s">
        <v>641</v>
      </c>
      <c r="B1" s="2" t="s">
        <v>642</v>
      </c>
      <c r="C1" s="2" t="s">
        <v>643</v>
      </c>
      <c r="D1" s="2" t="s">
        <v>644</v>
      </c>
      <c r="E1" s="2" t="s">
        <v>645</v>
      </c>
      <c r="F1" s="2" t="s">
        <v>646</v>
      </c>
      <c r="G1" s="2" t="s">
        <v>647</v>
      </c>
      <c r="H1" s="2" t="s">
        <v>648</v>
      </c>
      <c r="I1" s="2" t="s">
        <v>649</v>
      </c>
      <c r="J1" s="2" t="s">
        <v>650</v>
      </c>
      <c r="K1" s="2" t="s">
        <v>651</v>
      </c>
      <c r="L1" s="2" t="s">
        <v>652</v>
      </c>
      <c r="M1" s="2" t="s">
        <v>653</v>
      </c>
      <c r="N1" s="2" t="s">
        <v>654</v>
      </c>
      <c r="O1" s="2" t="s">
        <v>655</v>
      </c>
      <c r="P1" s="2" t="s">
        <v>656</v>
      </c>
    </row>
    <row r="2" spans="1:16">
      <c r="A2" s="3" t="s">
        <v>657</v>
      </c>
    </row>
    <row r="3" spans="1:16">
      <c r="A3" s="4" t="s">
        <v>658</v>
      </c>
      <c r="B3" s="5" t="n">
        <v>2273959</v>
      </c>
      <c r="M3" s="5" t="n">
        <v>2273959</v>
      </c>
    </row>
    <row r="4" spans="1:16">
      <c r="A4" s="4" t="s">
        <v>659</v>
      </c>
      <c r="M4" s="6" t="n">
        <v>5000000</v>
      </c>
    </row>
    <row r="5" spans="1:16">
      <c r="A5" s="4" t="s">
        <v>660</v>
      </c>
      <c r="B5" s="6" t="n">
        <v>2100000</v>
      </c>
      <c r="M5" s="6" t="n">
        <v>2100000</v>
      </c>
    </row>
    <row r="6" spans="1:16">
      <c r="A6" s="4" t="s">
        <v>661</v>
      </c>
      <c r="M6" s="4" t="s">
        <v>662</v>
      </c>
      <c r="O6" s="4" t="s">
        <v>663</v>
      </c>
    </row>
    <row r="7" spans="1:16">
      <c r="A7" s="4" t="s">
        <v>664</v>
      </c>
      <c r="M7" s="4" t="s">
        <v>665</v>
      </c>
      <c r="O7" s="4" t="s">
        <v>666</v>
      </c>
    </row>
    <row r="8" spans="1:16">
      <c r="A8" s="4" t="s">
        <v>667</v>
      </c>
      <c r="M8" s="4" t="s">
        <v>514</v>
      </c>
      <c r="O8" s="4" t="s">
        <v>668</v>
      </c>
    </row>
    <row r="9" spans="1:16">
      <c r="A9" s="4" t="s">
        <v>72</v>
      </c>
      <c r="B9" s="5" t="n">
        <v>60849206</v>
      </c>
      <c r="M9" s="5" t="n">
        <v>60849206</v>
      </c>
      <c r="N9" s="5" t="n">
        <v>44787040</v>
      </c>
    </row>
    <row r="10" spans="1:16">
      <c r="A10" s="4" t="s">
        <v>669</v>
      </c>
      <c r="M10" s="4" t="s">
        <v>670</v>
      </c>
    </row>
    <row r="11" spans="1:16">
      <c r="A11" s="4" t="s">
        <v>671</v>
      </c>
      <c r="J11" s="6" t="n">
        <v>100000000</v>
      </c>
    </row>
    <row r="12" spans="1:16">
      <c r="A12" s="4" t="s">
        <v>672</v>
      </c>
    </row>
    <row r="13" spans="1:16">
      <c r="A13" s="3" t="s">
        <v>657</v>
      </c>
    </row>
    <row r="14" spans="1:16">
      <c r="A14" s="4" t="s">
        <v>673</v>
      </c>
      <c r="M14" s="5" t="n">
        <v>658801</v>
      </c>
      <c r="N14" s="5" t="n">
        <v>1379804</v>
      </c>
      <c r="O14" s="5" t="n">
        <v>6471258</v>
      </c>
    </row>
    <row r="15" spans="1:16">
      <c r="A15" s="4" t="s">
        <v>674</v>
      </c>
    </row>
    <row r="16" spans="1:16">
      <c r="A16" s="3" t="s">
        <v>657</v>
      </c>
    </row>
    <row r="17" spans="1:16">
      <c r="A17" s="4" t="s">
        <v>72</v>
      </c>
      <c r="D17" s="5" t="n">
        <v>20700000</v>
      </c>
      <c r="I17" s="5" t="n">
        <v>4945000</v>
      </c>
      <c r="K17" s="5" t="n">
        <v>6219045</v>
      </c>
    </row>
    <row r="18" spans="1:16">
      <c r="A18" s="4" t="s">
        <v>675</v>
      </c>
      <c r="D18" s="5" t="n">
        <v>13700000</v>
      </c>
      <c r="I18" s="5" t="n">
        <v>645000</v>
      </c>
      <c r="K18" s="5" t="n">
        <v>4719045</v>
      </c>
    </row>
    <row r="19" spans="1:16">
      <c r="A19" s="4" t="s">
        <v>676</v>
      </c>
      <c r="D19" s="5" t="n">
        <v>2700000</v>
      </c>
    </row>
    <row r="20" spans="1:16">
      <c r="A20" s="4" t="s">
        <v>677</v>
      </c>
      <c r="D20" s="5" t="n">
        <v>7000000</v>
      </c>
      <c r="K20" s="5" t="n">
        <v>1500000</v>
      </c>
    </row>
    <row r="21" spans="1:16">
      <c r="A21" s="4" t="s">
        <v>678</v>
      </c>
      <c r="D21" s="6" t="n">
        <v>252900000</v>
      </c>
      <c r="K21" s="6" t="n">
        <v>84900000</v>
      </c>
    </row>
    <row r="22" spans="1:16">
      <c r="A22" s="4" t="s">
        <v>679</v>
      </c>
      <c r="M22" s="4" t="s">
        <v>680</v>
      </c>
    </row>
    <row r="23" spans="1:16">
      <c r="A23" s="4" t="s">
        <v>681</v>
      </c>
      <c r="D23" s="6" t="n">
        <v>126100000</v>
      </c>
      <c r="K23" s="6" t="n">
        <v>25100000</v>
      </c>
    </row>
    <row r="24" spans="1:16">
      <c r="A24" s="4" t="s">
        <v>682</v>
      </c>
      <c r="B24" s="7" t="n">
        <v>18.04</v>
      </c>
      <c r="D24" s="7" t="n">
        <v>18.48</v>
      </c>
    </row>
    <row r="25" spans="1:16">
      <c r="A25" s="4" t="s">
        <v>683</v>
      </c>
    </row>
    <row r="26" spans="1:16">
      <c r="A26" s="3" t="s">
        <v>657</v>
      </c>
    </row>
    <row r="27" spans="1:16">
      <c r="A27" s="4" t="s">
        <v>72</v>
      </c>
      <c r="H27" s="5" t="n">
        <v>4945000</v>
      </c>
    </row>
    <row r="28" spans="1:16">
      <c r="A28" s="4" t="s">
        <v>684</v>
      </c>
      <c r="H28" s="6" t="n">
        <v>92700000</v>
      </c>
    </row>
    <row r="29" spans="1:16">
      <c r="A29" s="4" t="s">
        <v>685</v>
      </c>
    </row>
    <row r="30" spans="1:16">
      <c r="A30" s="3" t="s">
        <v>657</v>
      </c>
    </row>
    <row r="31" spans="1:16">
      <c r="A31" s="4" t="s">
        <v>686</v>
      </c>
      <c r="N31" s="5" t="n">
        <v>5273959</v>
      </c>
      <c r="P31" s="5" t="n">
        <v>3000000</v>
      </c>
    </row>
    <row r="32" spans="1:16">
      <c r="A32" s="4" t="s">
        <v>687</v>
      </c>
      <c r="M32" s="6" t="n">
        <v>3000000</v>
      </c>
      <c r="N32" s="6" t="n">
        <v>3000000</v>
      </c>
      <c r="O32" s="6" t="n">
        <v>2900000</v>
      </c>
    </row>
    <row r="33" spans="1:16">
      <c r="A33" s="4" t="s">
        <v>72</v>
      </c>
      <c r="B33" s="5" t="n">
        <v>0</v>
      </c>
      <c r="M33" s="5" t="n">
        <v>0</v>
      </c>
    </row>
    <row r="34" spans="1:16">
      <c r="A34" s="4" t="s">
        <v>688</v>
      </c>
    </row>
    <row r="35" spans="1:16">
      <c r="A35" s="3" t="s">
        <v>657</v>
      </c>
    </row>
    <row r="36" spans="1:16">
      <c r="A36" s="4" t="s">
        <v>689</v>
      </c>
      <c r="E36" s="5" t="n">
        <v>2236</v>
      </c>
    </row>
    <row r="37" spans="1:16">
      <c r="A37" s="4" t="s">
        <v>690</v>
      </c>
      <c r="M37" s="4" t="s">
        <v>691</v>
      </c>
    </row>
    <row r="38" spans="1:16">
      <c r="A38" s="4" t="s">
        <v>692</v>
      </c>
    </row>
    <row r="39" spans="1:16">
      <c r="A39" s="3" t="s">
        <v>657</v>
      </c>
    </row>
    <row r="40" spans="1:16">
      <c r="A40" s="4" t="s">
        <v>689</v>
      </c>
      <c r="M40" s="5" t="n">
        <v>19092</v>
      </c>
      <c r="N40" s="5" t="n">
        <v>15220</v>
      </c>
    </row>
    <row r="41" spans="1:16">
      <c r="A41" s="4" t="s">
        <v>690</v>
      </c>
      <c r="M41" s="4" t="s">
        <v>693</v>
      </c>
    </row>
    <row r="42" spans="1:16">
      <c r="A42" s="4" t="s">
        <v>694</v>
      </c>
    </row>
    <row r="43" spans="1:16">
      <c r="A43" s="3" t="s">
        <v>657</v>
      </c>
    </row>
    <row r="44" spans="1:16">
      <c r="A44" s="4" t="s">
        <v>695</v>
      </c>
      <c r="B44" s="6" t="n">
        <v>32300000</v>
      </c>
      <c r="M44" s="6" t="n">
        <v>32300000</v>
      </c>
    </row>
    <row r="45" spans="1:16">
      <c r="A45" s="4" t="s">
        <v>696</v>
      </c>
    </row>
    <row r="46" spans="1:16">
      <c r="A46" s="3" t="s">
        <v>657</v>
      </c>
    </row>
    <row r="47" spans="1:16">
      <c r="A47" s="4" t="s">
        <v>697</v>
      </c>
      <c r="M47" s="5" t="n">
        <v>173381</v>
      </c>
      <c r="O47" s="5" t="n">
        <v>40000</v>
      </c>
    </row>
    <row r="48" spans="1:16">
      <c r="A48" s="4" t="s">
        <v>698</v>
      </c>
      <c r="N48" s="5" t="n">
        <v>2079297</v>
      </c>
    </row>
    <row r="49" spans="1:16">
      <c r="A49" s="4" t="s">
        <v>699</v>
      </c>
      <c r="F49" s="5" t="n">
        <v>3</v>
      </c>
    </row>
    <row r="50" spans="1:16">
      <c r="A50" s="4" t="s">
        <v>700</v>
      </c>
      <c r="F50" s="4" t="s">
        <v>701</v>
      </c>
    </row>
    <row r="51" spans="1:16">
      <c r="A51" s="4" t="s">
        <v>702</v>
      </c>
      <c r="F51" s="4" t="s">
        <v>703</v>
      </c>
    </row>
    <row r="52" spans="1:16">
      <c r="A52" s="4" t="s">
        <v>704</v>
      </c>
      <c r="F52" s="4" t="s">
        <v>705</v>
      </c>
    </row>
    <row r="53" spans="1:16">
      <c r="A53" s="4" t="s">
        <v>706</v>
      </c>
      <c r="F53" s="4" t="s">
        <v>705</v>
      </c>
    </row>
    <row r="54" spans="1:16">
      <c r="A54" s="4" t="s">
        <v>707</v>
      </c>
      <c r="F54" s="4" t="s">
        <v>708</v>
      </c>
    </row>
    <row r="55" spans="1:16">
      <c r="A55" s="4" t="s">
        <v>709</v>
      </c>
    </row>
    <row r="56" spans="1:16">
      <c r="A56" s="3" t="s">
        <v>657</v>
      </c>
    </row>
    <row r="57" spans="1:16">
      <c r="A57" s="4" t="s">
        <v>697</v>
      </c>
      <c r="L57" s="5" t="n">
        <v>40000</v>
      </c>
    </row>
    <row r="58" spans="1:16">
      <c r="A58" s="4" t="s">
        <v>710</v>
      </c>
      <c r="F58" s="5" t="n">
        <v>173381</v>
      </c>
    </row>
    <row r="59" spans="1:16">
      <c r="A59" s="4" t="s">
        <v>711</v>
      </c>
    </row>
    <row r="60" spans="1:16">
      <c r="A60" s="3" t="s">
        <v>657</v>
      </c>
    </row>
    <row r="61" spans="1:16">
      <c r="A61" s="4" t="s">
        <v>712</v>
      </c>
      <c r="N61" s="4" t="s">
        <v>705</v>
      </c>
    </row>
    <row r="62" spans="1:16">
      <c r="A62" s="4" t="s">
        <v>710</v>
      </c>
      <c r="F62" s="5" t="n">
        <v>32448</v>
      </c>
    </row>
    <row r="63" spans="1:16">
      <c r="A63" s="4" t="s">
        <v>713</v>
      </c>
    </row>
    <row r="64" spans="1:16">
      <c r="A64" s="3" t="s">
        <v>657</v>
      </c>
    </row>
    <row r="65" spans="1:16">
      <c r="A65" s="4" t="s">
        <v>712</v>
      </c>
      <c r="N65" s="4" t="s">
        <v>705</v>
      </c>
    </row>
    <row r="66" spans="1:16">
      <c r="A66" s="4" t="s">
        <v>710</v>
      </c>
      <c r="F66" s="5" t="n">
        <v>55463</v>
      </c>
    </row>
    <row r="67" spans="1:16">
      <c r="A67" s="4" t="s">
        <v>714</v>
      </c>
    </row>
    <row r="68" spans="1:16">
      <c r="A68" s="3" t="s">
        <v>657</v>
      </c>
    </row>
    <row r="69" spans="1:16">
      <c r="A69" s="4" t="s">
        <v>710</v>
      </c>
      <c r="F69" s="5" t="n">
        <v>85470</v>
      </c>
    </row>
    <row r="70" spans="1:16">
      <c r="A70" s="4" t="s">
        <v>715</v>
      </c>
    </row>
    <row r="71" spans="1:16">
      <c r="A71" s="3" t="s">
        <v>657</v>
      </c>
    </row>
    <row r="72" spans="1:16">
      <c r="A72" s="4" t="s">
        <v>716</v>
      </c>
      <c r="G72" s="5" t="n">
        <v>575707</v>
      </c>
    </row>
    <row r="73" spans="1:16">
      <c r="A73" s="4" t="s">
        <v>717</v>
      </c>
    </row>
    <row r="74" spans="1:16">
      <c r="A74" s="3" t="s">
        <v>657</v>
      </c>
    </row>
    <row r="75" spans="1:16">
      <c r="A75" s="4" t="s">
        <v>716</v>
      </c>
      <c r="C75" s="5" t="n">
        <v>2719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8</v>
      </c>
      <c r="B1" s="2" t="s">
        <v>1</v>
      </c>
    </row>
    <row r="2" spans="1:4">
      <c r="B2" s="2" t="s">
        <v>2</v>
      </c>
      <c r="C2" s="2" t="s">
        <v>35</v>
      </c>
      <c r="D2" s="2" t="s">
        <v>75</v>
      </c>
    </row>
    <row r="3" spans="1:4">
      <c r="A3" s="4" t="s">
        <v>719</v>
      </c>
    </row>
    <row r="4" spans="1:4">
      <c r="A4" s="3" t="s">
        <v>720</v>
      </c>
    </row>
    <row r="5" spans="1:4">
      <c r="A5" s="4" t="s">
        <v>721</v>
      </c>
      <c r="B5" s="5" t="n">
        <v>17912</v>
      </c>
      <c r="C5" s="5" t="n">
        <v>16128</v>
      </c>
      <c r="D5" s="5" t="n">
        <v>26667</v>
      </c>
    </row>
    <row r="6" spans="1:4">
      <c r="A6" s="4" t="s">
        <v>722</v>
      </c>
      <c r="B6" s="5" t="n">
        <v>-15220</v>
      </c>
      <c r="C6" s="5" t="n">
        <v>-16128</v>
      </c>
      <c r="D6" s="5" t="n">
        <v>-26667</v>
      </c>
    </row>
    <row r="7" spans="1:4">
      <c r="A7" s="4" t="s">
        <v>723</v>
      </c>
      <c r="B7" s="5" t="n">
        <v>21328</v>
      </c>
      <c r="C7" s="5" t="n">
        <v>17912</v>
      </c>
      <c r="D7" s="5" t="n">
        <v>16128</v>
      </c>
    </row>
    <row r="8" spans="1:4">
      <c r="A8" s="4" t="s">
        <v>724</v>
      </c>
      <c r="B8" s="5" t="n">
        <v>24020</v>
      </c>
      <c r="C8" s="5" t="n">
        <v>17912</v>
      </c>
      <c r="D8" s="5" t="n">
        <v>16128</v>
      </c>
    </row>
    <row r="9" spans="1:4">
      <c r="A9" s="4" t="s">
        <v>725</v>
      </c>
      <c r="B9" s="7" t="n">
        <v>19.72</v>
      </c>
      <c r="C9" s="7" t="n">
        <v>18.6</v>
      </c>
      <c r="D9" s="6" t="n">
        <v>15</v>
      </c>
    </row>
    <row r="10" spans="1:4">
      <c r="A10" s="4" t="s">
        <v>726</v>
      </c>
      <c r="B10" s="10" t="n">
        <v>19.71</v>
      </c>
      <c r="C10" s="10" t="n">
        <v>18.6</v>
      </c>
      <c r="D10" s="5" t="n">
        <v>15</v>
      </c>
    </row>
    <row r="11" spans="1:4">
      <c r="A11" s="4" t="s">
        <v>727</v>
      </c>
      <c r="B11" s="10" t="n">
        <v>20.87</v>
      </c>
      <c r="C11" s="10" t="n">
        <v>19.72</v>
      </c>
      <c r="D11" s="10" t="n">
        <v>18.6</v>
      </c>
    </row>
    <row r="12" spans="1:4">
      <c r="A12" s="4" t="s">
        <v>728</v>
      </c>
      <c r="B12" s="7" t="n">
        <v>20.74</v>
      </c>
      <c r="C12" s="7" t="n">
        <v>19.72</v>
      </c>
      <c r="D12" s="7" t="n">
        <v>18.6</v>
      </c>
    </row>
    <row r="13" spans="1:4">
      <c r="A13" s="4" t="s">
        <v>696</v>
      </c>
    </row>
    <row r="14" spans="1:4">
      <c r="A14" s="3" t="s">
        <v>720</v>
      </c>
    </row>
    <row r="15" spans="1:4">
      <c r="A15" s="4" t="s">
        <v>721</v>
      </c>
      <c r="B15" s="5" t="n">
        <v>926000</v>
      </c>
      <c r="C15" s="5" t="n">
        <v>926000</v>
      </c>
      <c r="D15" s="5" t="n">
        <v>891000</v>
      </c>
    </row>
    <row r="16" spans="1:4">
      <c r="A16" s="4" t="s">
        <v>722</v>
      </c>
      <c r="B16" s="5" t="n">
        <v>-463000</v>
      </c>
    </row>
    <row r="17" spans="1:4">
      <c r="A17" s="4" t="s">
        <v>723</v>
      </c>
      <c r="B17" s="5" t="n">
        <v>173381</v>
      </c>
      <c r="D17" s="5" t="n">
        <v>40000</v>
      </c>
    </row>
    <row r="18" spans="1:4">
      <c r="A18" s="4" t="s">
        <v>729</v>
      </c>
      <c r="D18" s="5" t="n">
        <v>-5000</v>
      </c>
    </row>
    <row r="19" spans="1:4">
      <c r="A19" s="4" t="s">
        <v>724</v>
      </c>
      <c r="B19" s="5" t="n">
        <v>636381</v>
      </c>
      <c r="C19" s="5" t="n">
        <v>926000</v>
      </c>
      <c r="D19" s="5" t="n">
        <v>926000</v>
      </c>
    </row>
    <row r="20" spans="1:4">
      <c r="A20" s="4" t="s">
        <v>725</v>
      </c>
      <c r="B20" s="7" t="n">
        <v>8.91</v>
      </c>
      <c r="C20" s="7" t="n">
        <v>8.91</v>
      </c>
      <c r="D20" s="7" t="n">
        <v>8.67</v>
      </c>
    </row>
    <row r="21" spans="1:4">
      <c r="A21" s="4" t="s">
        <v>726</v>
      </c>
      <c r="B21" s="10" t="n">
        <v>8.91</v>
      </c>
    </row>
    <row r="22" spans="1:4">
      <c r="A22" s="4" t="s">
        <v>727</v>
      </c>
      <c r="B22" s="10" t="n">
        <v>18.31</v>
      </c>
      <c r="D22" s="10" t="n">
        <v>14.15</v>
      </c>
    </row>
    <row r="23" spans="1:4">
      <c r="A23" s="4" t="s">
        <v>730</v>
      </c>
      <c r="D23" s="10" t="n">
        <v>8.67</v>
      </c>
    </row>
    <row r="24" spans="1:4">
      <c r="A24" s="4" t="s">
        <v>728</v>
      </c>
      <c r="B24" s="7" t="n">
        <v>11.47</v>
      </c>
      <c r="C24" s="7" t="n">
        <v>8.91</v>
      </c>
      <c r="D24" s="7" t="n">
        <v>8.9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6"/>
    <col customWidth="1" max="15" min="15" width="14"/>
    <col customWidth="1" max="16" min="16" width="14"/>
  </cols>
  <sheetData>
    <row r="1" spans="1:16">
      <c r="A1" s="1" t="s">
        <v>731</v>
      </c>
      <c r="B1" s="2" t="s">
        <v>732</v>
      </c>
      <c r="C1" s="2" t="s">
        <v>733</v>
      </c>
      <c r="D1" s="2" t="s">
        <v>734</v>
      </c>
      <c r="E1" s="2" t="s">
        <v>735</v>
      </c>
      <c r="F1" s="2" t="s">
        <v>736</v>
      </c>
      <c r="G1" s="2" t="s">
        <v>737</v>
      </c>
      <c r="H1" s="2" t="s">
        <v>738</v>
      </c>
      <c r="I1" s="2" t="s">
        <v>739</v>
      </c>
      <c r="J1" s="2" t="s">
        <v>740</v>
      </c>
      <c r="K1" s="2" t="s">
        <v>741</v>
      </c>
      <c r="L1" s="2" t="s">
        <v>742</v>
      </c>
      <c r="M1" s="2" t="s">
        <v>743</v>
      </c>
      <c r="N1" s="2" t="s">
        <v>2</v>
      </c>
      <c r="O1" s="2" t="s">
        <v>35</v>
      </c>
      <c r="P1" s="2" t="s">
        <v>75</v>
      </c>
    </row>
    <row r="2" spans="1:16">
      <c r="A2" s="3" t="s">
        <v>744</v>
      </c>
    </row>
    <row r="3" spans="1:16">
      <c r="A3" s="4" t="s">
        <v>745</v>
      </c>
      <c r="N3" s="7" t="n">
        <v>1.04</v>
      </c>
      <c r="O3" s="6" t="n">
        <v>1</v>
      </c>
      <c r="P3" s="7" t="n">
        <v>0.92</v>
      </c>
    </row>
    <row r="4" spans="1:16">
      <c r="A4" s="4" t="s">
        <v>746</v>
      </c>
    </row>
    <row r="5" spans="1:16">
      <c r="A5" s="3" t="s">
        <v>744</v>
      </c>
    </row>
    <row r="6" spans="1:16">
      <c r="A6" s="4" t="s">
        <v>747</v>
      </c>
      <c r="N6" s="4" t="s">
        <v>748</v>
      </c>
    </row>
    <row r="7" spans="1:16">
      <c r="A7" s="4" t="s">
        <v>749</v>
      </c>
      <c r="N7" s="4" t="s">
        <v>750</v>
      </c>
    </row>
    <row r="8" spans="1:16">
      <c r="A8" s="4" t="s">
        <v>751</v>
      </c>
      <c r="N8" s="4" t="s">
        <v>752</v>
      </c>
    </row>
    <row r="9" spans="1:16">
      <c r="A9" s="4" t="s">
        <v>745</v>
      </c>
      <c r="M9" s="7" t="n">
        <v>0.23</v>
      </c>
    </row>
    <row r="10" spans="1:16">
      <c r="A10" s="4" t="s">
        <v>753</v>
      </c>
    </row>
    <row r="11" spans="1:16">
      <c r="A11" s="3" t="s">
        <v>744</v>
      </c>
    </row>
    <row r="12" spans="1:16">
      <c r="A12" s="4" t="s">
        <v>747</v>
      </c>
      <c r="N12" s="4" t="s">
        <v>754</v>
      </c>
    </row>
    <row r="13" spans="1:16">
      <c r="A13" s="4" t="s">
        <v>749</v>
      </c>
      <c r="N13" s="4" t="s">
        <v>755</v>
      </c>
    </row>
    <row r="14" spans="1:16">
      <c r="A14" s="4" t="s">
        <v>751</v>
      </c>
      <c r="N14" s="4" t="s">
        <v>756</v>
      </c>
    </row>
    <row r="15" spans="1:16">
      <c r="A15" s="4" t="s">
        <v>745</v>
      </c>
      <c r="L15" s="7" t="n">
        <v>0.23</v>
      </c>
    </row>
    <row r="16" spans="1:16">
      <c r="A16" s="4" t="s">
        <v>757</v>
      </c>
    </row>
    <row r="17" spans="1:16">
      <c r="A17" s="3" t="s">
        <v>744</v>
      </c>
    </row>
    <row r="18" spans="1:16">
      <c r="A18" s="4" t="s">
        <v>747</v>
      </c>
      <c r="N18" s="4" t="s">
        <v>758</v>
      </c>
    </row>
    <row r="19" spans="1:16">
      <c r="A19" s="4" t="s">
        <v>749</v>
      </c>
      <c r="N19" s="4" t="s">
        <v>759</v>
      </c>
    </row>
    <row r="20" spans="1:16">
      <c r="A20" s="4" t="s">
        <v>751</v>
      </c>
      <c r="N20" s="4" t="s">
        <v>760</v>
      </c>
    </row>
    <row r="21" spans="1:16">
      <c r="A21" s="4" t="s">
        <v>745</v>
      </c>
      <c r="K21" s="7" t="n">
        <v>0.24</v>
      </c>
    </row>
    <row r="22" spans="1:16">
      <c r="A22" s="4" t="s">
        <v>761</v>
      </c>
    </row>
    <row r="23" spans="1:16">
      <c r="A23" s="3" t="s">
        <v>744</v>
      </c>
    </row>
    <row r="24" spans="1:16">
      <c r="A24" s="4" t="s">
        <v>747</v>
      </c>
      <c r="N24" s="4" t="s">
        <v>762</v>
      </c>
    </row>
    <row r="25" spans="1:16">
      <c r="A25" s="4" t="s">
        <v>749</v>
      </c>
      <c r="N25" s="4" t="s">
        <v>763</v>
      </c>
    </row>
    <row r="26" spans="1:16">
      <c r="A26" s="4" t="s">
        <v>751</v>
      </c>
      <c r="N26" s="4" t="s">
        <v>764</v>
      </c>
    </row>
    <row r="27" spans="1:16">
      <c r="A27" s="4" t="s">
        <v>745</v>
      </c>
      <c r="J27" s="7" t="n">
        <v>0.24</v>
      </c>
    </row>
    <row r="28" spans="1:16">
      <c r="A28" s="4" t="s">
        <v>765</v>
      </c>
    </row>
    <row r="29" spans="1:16">
      <c r="A29" s="3" t="s">
        <v>744</v>
      </c>
    </row>
    <row r="30" spans="1:16">
      <c r="A30" s="4" t="s">
        <v>747</v>
      </c>
      <c r="N30" s="4" t="s">
        <v>766</v>
      </c>
    </row>
    <row r="31" spans="1:16">
      <c r="A31" s="4" t="s">
        <v>749</v>
      </c>
      <c r="N31" s="4" t="s">
        <v>767</v>
      </c>
    </row>
    <row r="32" spans="1:16">
      <c r="A32" s="4" t="s">
        <v>751</v>
      </c>
      <c r="N32" s="4" t="s">
        <v>768</v>
      </c>
    </row>
    <row r="33" spans="1:16">
      <c r="A33" s="4" t="s">
        <v>745</v>
      </c>
      <c r="I33" s="7" t="n">
        <v>0.25</v>
      </c>
    </row>
    <row r="34" spans="1:16">
      <c r="A34" s="4" t="s">
        <v>769</v>
      </c>
    </row>
    <row r="35" spans="1:16">
      <c r="A35" s="3" t="s">
        <v>744</v>
      </c>
    </row>
    <row r="36" spans="1:16">
      <c r="A36" s="4" t="s">
        <v>747</v>
      </c>
      <c r="N36" s="4" t="s">
        <v>770</v>
      </c>
    </row>
    <row r="37" spans="1:16">
      <c r="A37" s="4" t="s">
        <v>749</v>
      </c>
      <c r="N37" s="4" t="s">
        <v>771</v>
      </c>
    </row>
    <row r="38" spans="1:16">
      <c r="A38" s="4" t="s">
        <v>751</v>
      </c>
      <c r="N38" s="4" t="s">
        <v>772</v>
      </c>
    </row>
    <row r="39" spans="1:16">
      <c r="A39" s="4" t="s">
        <v>745</v>
      </c>
      <c r="H39" s="7" t="n">
        <v>0.25</v>
      </c>
    </row>
    <row r="40" spans="1:16">
      <c r="A40" s="4" t="s">
        <v>773</v>
      </c>
    </row>
    <row r="41" spans="1:16">
      <c r="A41" s="3" t="s">
        <v>744</v>
      </c>
    </row>
    <row r="42" spans="1:16">
      <c r="A42" s="4" t="s">
        <v>747</v>
      </c>
      <c r="N42" s="4" t="s">
        <v>774</v>
      </c>
    </row>
    <row r="43" spans="1:16">
      <c r="A43" s="4" t="s">
        <v>749</v>
      </c>
      <c r="N43" s="4" t="s">
        <v>775</v>
      </c>
    </row>
    <row r="44" spans="1:16">
      <c r="A44" s="4" t="s">
        <v>751</v>
      </c>
      <c r="N44" s="4" t="s">
        <v>776</v>
      </c>
    </row>
    <row r="45" spans="1:16">
      <c r="A45" s="4" t="s">
        <v>745</v>
      </c>
      <c r="G45" s="7" t="n">
        <v>0.26</v>
      </c>
    </row>
    <row r="46" spans="1:16">
      <c r="A46" s="4" t="s">
        <v>777</v>
      </c>
    </row>
    <row r="47" spans="1:16">
      <c r="A47" s="3" t="s">
        <v>744</v>
      </c>
    </row>
    <row r="48" spans="1:16">
      <c r="A48" s="4" t="s">
        <v>747</v>
      </c>
      <c r="N48" s="4" t="s">
        <v>778</v>
      </c>
    </row>
    <row r="49" spans="1:16">
      <c r="A49" s="4" t="s">
        <v>749</v>
      </c>
      <c r="N49" s="4" t="s">
        <v>779</v>
      </c>
    </row>
    <row r="50" spans="1:16">
      <c r="A50" s="4" t="s">
        <v>751</v>
      </c>
      <c r="N50" s="4" t="s">
        <v>780</v>
      </c>
    </row>
    <row r="51" spans="1:16">
      <c r="A51" s="4" t="s">
        <v>745</v>
      </c>
      <c r="F51" s="7" t="n">
        <v>0.26</v>
      </c>
    </row>
    <row r="52" spans="1:16">
      <c r="A52" s="4" t="s">
        <v>781</v>
      </c>
    </row>
    <row r="53" spans="1:16">
      <c r="A53" s="3" t="s">
        <v>744</v>
      </c>
    </row>
    <row r="54" spans="1:16">
      <c r="A54" s="4" t="s">
        <v>747</v>
      </c>
      <c r="N54" s="4" t="s">
        <v>782</v>
      </c>
    </row>
    <row r="55" spans="1:16">
      <c r="A55" s="4" t="s">
        <v>749</v>
      </c>
      <c r="N55" s="4" t="s">
        <v>783</v>
      </c>
    </row>
    <row r="56" spans="1:16">
      <c r="A56" s="4" t="s">
        <v>751</v>
      </c>
      <c r="N56" s="4" t="s">
        <v>784</v>
      </c>
    </row>
    <row r="57" spans="1:16">
      <c r="A57" s="4" t="s">
        <v>745</v>
      </c>
      <c r="E57" s="7" t="n">
        <v>0.26</v>
      </c>
    </row>
    <row r="58" spans="1:16">
      <c r="A58" s="4" t="s">
        <v>785</v>
      </c>
    </row>
    <row r="59" spans="1:16">
      <c r="A59" s="3" t="s">
        <v>744</v>
      </c>
    </row>
    <row r="60" spans="1:16">
      <c r="A60" s="4" t="s">
        <v>747</v>
      </c>
      <c r="N60" s="4" t="s">
        <v>786</v>
      </c>
    </row>
    <row r="61" spans="1:16">
      <c r="A61" s="4" t="s">
        <v>749</v>
      </c>
      <c r="N61" s="4" t="s">
        <v>787</v>
      </c>
    </row>
    <row r="62" spans="1:16">
      <c r="A62" s="4" t="s">
        <v>751</v>
      </c>
      <c r="N62" s="4" t="s">
        <v>788</v>
      </c>
    </row>
    <row r="63" spans="1:16">
      <c r="A63" s="4" t="s">
        <v>745</v>
      </c>
      <c r="D63" s="7" t="n">
        <v>0.26</v>
      </c>
    </row>
    <row r="64" spans="1:16">
      <c r="A64" s="4" t="s">
        <v>789</v>
      </c>
    </row>
    <row r="65" spans="1:16">
      <c r="A65" s="3" t="s">
        <v>744</v>
      </c>
    </row>
    <row r="66" spans="1:16">
      <c r="A66" s="4" t="s">
        <v>747</v>
      </c>
      <c r="N66" s="4" t="s">
        <v>790</v>
      </c>
    </row>
    <row r="67" spans="1:16">
      <c r="A67" s="4" t="s">
        <v>749</v>
      </c>
      <c r="N67" s="4" t="s">
        <v>551</v>
      </c>
    </row>
    <row r="68" spans="1:16">
      <c r="A68" s="4" t="s">
        <v>751</v>
      </c>
      <c r="N68" s="4" t="s">
        <v>791</v>
      </c>
    </row>
    <row r="69" spans="1:16">
      <c r="A69" s="4" t="s">
        <v>745</v>
      </c>
      <c r="C69" s="7" t="n">
        <v>0.26</v>
      </c>
    </row>
    <row r="70" spans="1:16">
      <c r="A70" s="4" t="s">
        <v>792</v>
      </c>
    </row>
    <row r="71" spans="1:16">
      <c r="A71" s="3" t="s">
        <v>744</v>
      </c>
    </row>
    <row r="72" spans="1:16">
      <c r="A72" s="4" t="s">
        <v>747</v>
      </c>
      <c r="N72" s="4" t="s">
        <v>793</v>
      </c>
    </row>
    <row r="73" spans="1:16">
      <c r="A73" s="4" t="s">
        <v>749</v>
      </c>
      <c r="N73" s="4" t="s">
        <v>794</v>
      </c>
    </row>
    <row r="74" spans="1:16">
      <c r="A74" s="4" t="s">
        <v>751</v>
      </c>
      <c r="N74" s="4" t="s">
        <v>795</v>
      </c>
    </row>
    <row r="75" spans="1:16">
      <c r="A75" s="4" t="s">
        <v>796</v>
      </c>
    </row>
    <row r="76" spans="1:16">
      <c r="A76" s="3" t="s">
        <v>744</v>
      </c>
    </row>
    <row r="77" spans="1:16">
      <c r="A77" s="4" t="s">
        <v>745</v>
      </c>
      <c r="B77" s="7" t="n">
        <v>0.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7</v>
      </c>
      <c r="B1" s="2" t="s">
        <v>798</v>
      </c>
      <c r="D1" s="2" t="s">
        <v>1</v>
      </c>
    </row>
    <row r="2" spans="1:6">
      <c r="B2" s="2" t="s">
        <v>4</v>
      </c>
      <c r="C2" s="2" t="s">
        <v>799</v>
      </c>
      <c r="D2" s="2" t="s">
        <v>2</v>
      </c>
      <c r="E2" s="2" t="s">
        <v>35</v>
      </c>
      <c r="F2" s="2" t="s">
        <v>75</v>
      </c>
    </row>
    <row r="3" spans="1:6">
      <c r="A3" s="3" t="s">
        <v>800</v>
      </c>
    </row>
    <row r="4" spans="1:6">
      <c r="A4" s="4" t="s">
        <v>801</v>
      </c>
      <c r="D4" s="6" t="n">
        <v>297805</v>
      </c>
      <c r="E4" s="6" t="n">
        <v>126331</v>
      </c>
      <c r="F4" s="6" t="n">
        <v>110032</v>
      </c>
    </row>
    <row r="5" spans="1:6">
      <c r="A5" s="4" t="s">
        <v>694</v>
      </c>
    </row>
    <row r="6" spans="1:6">
      <c r="A6" s="3" t="s">
        <v>800</v>
      </c>
    </row>
    <row r="7" spans="1:6">
      <c r="A7" s="4" t="s">
        <v>802</v>
      </c>
      <c r="B7" s="5" t="n">
        <v>1010371</v>
      </c>
      <c r="C7" s="5" t="n">
        <v>671666</v>
      </c>
      <c r="D7" s="5" t="n">
        <v>1682037</v>
      </c>
    </row>
    <row r="8" spans="1:6">
      <c r="A8" s="4" t="s">
        <v>801</v>
      </c>
      <c r="B8" s="6" t="n">
        <v>20207590</v>
      </c>
      <c r="C8" s="6" t="n">
        <v>13531864</v>
      </c>
      <c r="D8" s="6" t="n">
        <v>33739454</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3</v>
      </c>
      <c r="C1" s="2" t="s">
        <v>798</v>
      </c>
      <c r="K1" s="2" t="s">
        <v>1</v>
      </c>
    </row>
    <row r="2" spans="1:13">
      <c r="C2" s="2" t="s">
        <v>2</v>
      </c>
      <c r="D2" s="2" t="s">
        <v>804</v>
      </c>
      <c r="E2" s="2" t="s">
        <v>4</v>
      </c>
      <c r="F2" s="2" t="s">
        <v>799</v>
      </c>
      <c r="G2" s="2" t="s">
        <v>35</v>
      </c>
      <c r="H2" s="2" t="s">
        <v>805</v>
      </c>
      <c r="I2" s="2" t="s">
        <v>806</v>
      </c>
      <c r="J2" s="2" t="s">
        <v>807</v>
      </c>
      <c r="K2" s="2" t="s">
        <v>2</v>
      </c>
      <c r="L2" s="2" t="s">
        <v>35</v>
      </c>
      <c r="M2" s="2" t="s">
        <v>75</v>
      </c>
    </row>
    <row r="3" spans="1:13">
      <c r="A3" s="3" t="s">
        <v>808</v>
      </c>
    </row>
    <row r="4" spans="1:13">
      <c r="A4" s="4" t="s">
        <v>351</v>
      </c>
      <c r="K4" s="6" t="n">
        <v>6659</v>
      </c>
      <c r="L4" s="6" t="n">
        <v>5389</v>
      </c>
      <c r="M4" s="6" t="n">
        <v>5497</v>
      </c>
    </row>
    <row r="5" spans="1:13">
      <c r="A5" s="4" t="s">
        <v>809</v>
      </c>
      <c r="K5" s="5" t="n">
        <v>-955</v>
      </c>
      <c r="L5" s="5" t="n">
        <v>-941</v>
      </c>
      <c r="M5" s="5" t="n">
        <v>-1534</v>
      </c>
    </row>
    <row r="6" spans="1:13">
      <c r="A6" s="4" t="s">
        <v>90</v>
      </c>
      <c r="C6" s="6" t="n">
        <v>590</v>
      </c>
      <c r="D6" s="6" t="n">
        <v>2155</v>
      </c>
      <c r="E6" s="6" t="n">
        <v>1440</v>
      </c>
      <c r="F6" s="6" t="n">
        <v>1519</v>
      </c>
      <c r="G6" s="6" t="n">
        <v>1287</v>
      </c>
      <c r="H6" s="6" t="n">
        <v>942</v>
      </c>
      <c r="I6" s="6" t="n">
        <v>982</v>
      </c>
      <c r="J6" s="6" t="n">
        <v>1237</v>
      </c>
      <c r="K6" s="5" t="n">
        <v>5704</v>
      </c>
      <c r="L6" s="5" t="n">
        <v>4448</v>
      </c>
      <c r="M6" s="5" t="n">
        <v>3963</v>
      </c>
    </row>
    <row r="7" spans="1:13">
      <c r="A7" s="4" t="s">
        <v>810</v>
      </c>
      <c r="K7" s="5" t="n">
        <v>-1123</v>
      </c>
      <c r="L7" s="5" t="n">
        <v>-110</v>
      </c>
      <c r="M7" s="5" t="n">
        <v>-102</v>
      </c>
    </row>
    <row r="8" spans="1:13">
      <c r="A8" s="4" t="s">
        <v>811</v>
      </c>
      <c r="K8" s="6" t="n">
        <v>4581</v>
      </c>
      <c r="L8" s="6" t="n">
        <v>4338</v>
      </c>
      <c r="M8" s="6" t="n">
        <v>3861</v>
      </c>
    </row>
    <row r="9" spans="1:13">
      <c r="A9" s="4" t="s">
        <v>812</v>
      </c>
      <c r="K9" s="5" t="n">
        <v>53511137</v>
      </c>
      <c r="L9" s="5" t="n">
        <v>39607740</v>
      </c>
      <c r="M9" s="5" t="n">
        <v>30645279</v>
      </c>
    </row>
    <row r="10" spans="1:13">
      <c r="A10" s="4" t="s">
        <v>813</v>
      </c>
      <c r="K10" s="5" t="n">
        <v>54931380</v>
      </c>
      <c r="L10" s="5" t="n">
        <v>41563540</v>
      </c>
      <c r="M10" s="5" t="n">
        <v>32372538</v>
      </c>
    </row>
    <row r="11" spans="1:13">
      <c r="A11" s="4" t="s">
        <v>814</v>
      </c>
      <c r="C11" s="7" t="n">
        <v>0.01</v>
      </c>
      <c r="D11" s="7" t="n">
        <v>0.03</v>
      </c>
      <c r="E11" s="7" t="n">
        <v>0.02</v>
      </c>
      <c r="F11" s="7" t="n">
        <v>0.03</v>
      </c>
      <c r="G11" s="7" t="n">
        <v>0.03</v>
      </c>
      <c r="H11" s="7" t="n">
        <v>0.02</v>
      </c>
      <c r="I11" s="7" t="n">
        <v>0.03</v>
      </c>
      <c r="J11" s="7" t="n">
        <v>0.03</v>
      </c>
      <c r="K11" s="7" t="n">
        <v>0.09</v>
      </c>
      <c r="L11" s="7" t="n">
        <v>0.11</v>
      </c>
      <c r="M11" s="7" t="n">
        <v>0.13</v>
      </c>
    </row>
    <row r="12" spans="1:13">
      <c r="A12" s="4" t="s">
        <v>815</v>
      </c>
      <c r="C12" s="7" t="n">
        <v>0.01</v>
      </c>
      <c r="D12" s="7" t="n">
        <v>0.03</v>
      </c>
      <c r="E12" s="7" t="n">
        <v>0.02</v>
      </c>
      <c r="F12" s="7" t="n">
        <v>0.03</v>
      </c>
      <c r="G12" s="7" t="n">
        <v>0.03</v>
      </c>
      <c r="H12" s="7" t="n">
        <v>0.02</v>
      </c>
      <c r="I12" s="7" t="n">
        <v>0.02</v>
      </c>
      <c r="J12" s="7" t="n">
        <v>0.03</v>
      </c>
      <c r="K12" s="7" t="n">
        <v>0.08</v>
      </c>
      <c r="L12" s="7" t="n">
        <v>0.1</v>
      </c>
      <c r="M12" s="7" t="n">
        <v>0.12</v>
      </c>
    </row>
    <row r="13" spans="1:13">
      <c r="A13" s="4" t="s">
        <v>816</v>
      </c>
    </row>
    <row r="14" spans="1:13">
      <c r="A14" s="3" t="s">
        <v>808</v>
      </c>
    </row>
    <row r="15" spans="1:13">
      <c r="A15" s="4" t="s">
        <v>817</v>
      </c>
      <c r="K15" s="5" t="n">
        <v>9510</v>
      </c>
      <c r="L15" s="5" t="n">
        <v>11384</v>
      </c>
      <c r="M15" s="5" t="n">
        <v>13691</v>
      </c>
    </row>
    <row r="16" spans="1:13">
      <c r="A16" s="4" t="s">
        <v>696</v>
      </c>
    </row>
    <row r="17" spans="1:13">
      <c r="A17" s="3" t="s">
        <v>808</v>
      </c>
    </row>
    <row r="18" spans="1:13">
      <c r="A18" s="4" t="s">
        <v>817</v>
      </c>
      <c r="B18" s="4" t="s">
        <v>465</v>
      </c>
      <c r="K18" s="5" t="n">
        <v>1135544</v>
      </c>
      <c r="L18" s="5" t="n">
        <v>1944416</v>
      </c>
      <c r="M18" s="5" t="n">
        <v>1713568</v>
      </c>
    </row>
    <row r="19" spans="1:13">
      <c r="A19" s="4" t="s">
        <v>818</v>
      </c>
    </row>
    <row r="20" spans="1:13">
      <c r="A20" s="3" t="s">
        <v>808</v>
      </c>
    </row>
    <row r="21" spans="1:13">
      <c r="A21" s="4" t="s">
        <v>817</v>
      </c>
      <c r="K21" s="5" t="n">
        <v>275189</v>
      </c>
    </row>
    <row r="22" spans="1:13"/>
    <row r="23" spans="1:13">
      <c r="A23" s="4" t="s">
        <v>465</v>
      </c>
      <c r="B23" s="4" t="s">
        <v>819</v>
      </c>
    </row>
  </sheetData>
  <mergeCells count="5">
    <mergeCell ref="A1:B2"/>
    <mergeCell ref="C1:J1"/>
    <mergeCell ref="K1:M1"/>
    <mergeCell ref="A22:L22"/>
    <mergeCell ref="B23:L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2"/>
    <col customWidth="1" max="2" min="2" width="12"/>
    <col customWidth="1" max="3" min="3" width="32"/>
    <col customWidth="1" max="4" min="4" width="36"/>
    <col customWidth="1" max="5" min="5" width="37"/>
    <col customWidth="1" max="6" min="6" width="30"/>
    <col customWidth="1" max="7" min="7" width="48"/>
    <col customWidth="1" max="8" min="8" width="59"/>
  </cols>
  <sheetData>
    <row r="1" spans="1:8">
      <c r="A1" s="1" t="s">
        <v>105</v>
      </c>
      <c r="B1" s="2" t="s">
        <v>106</v>
      </c>
      <c r="C1" s="2" t="s">
        <v>107</v>
      </c>
      <c r="D1" s="2" t="s">
        <v>108</v>
      </c>
      <c r="E1" s="2" t="s">
        <v>109</v>
      </c>
      <c r="F1" s="2" t="s">
        <v>110</v>
      </c>
      <c r="G1" s="2" t="s">
        <v>111</v>
      </c>
      <c r="H1" s="2" t="s">
        <v>112</v>
      </c>
    </row>
    <row r="2" spans="1:8">
      <c r="A2" s="4" t="s">
        <v>113</v>
      </c>
      <c r="B2" s="6" t="n">
        <v>620568</v>
      </c>
      <c r="C2" s="6" t="n">
        <v>241</v>
      </c>
      <c r="D2" s="6" t="n">
        <v>391767</v>
      </c>
      <c r="E2" s="6" t="n">
        <v>-1284</v>
      </c>
      <c r="F2" s="6" t="n">
        <v>-13051</v>
      </c>
      <c r="H2" s="6" t="n">
        <v>242895</v>
      </c>
    </row>
    <row r="3" spans="1:8">
      <c r="A3" s="4" t="s">
        <v>114</v>
      </c>
      <c r="C3" s="5" t="n">
        <v>24168379</v>
      </c>
    </row>
    <row r="4" spans="1:8">
      <c r="A4" s="4" t="s">
        <v>115</v>
      </c>
      <c r="B4" s="5" t="n">
        <v>2905</v>
      </c>
      <c r="D4" s="5" t="n">
        <v>296</v>
      </c>
      <c r="H4" s="5" t="n">
        <v>2609</v>
      </c>
    </row>
    <row r="5" spans="1:8">
      <c r="A5" s="4" t="s">
        <v>116</v>
      </c>
      <c r="C5" s="5" t="n">
        <v>16128</v>
      </c>
    </row>
    <row r="6" spans="1:8">
      <c r="A6" s="4" t="s">
        <v>117</v>
      </c>
      <c r="B6" s="5" t="n">
        <v>-40294</v>
      </c>
      <c r="F6" s="5" t="n">
        <v>-29743</v>
      </c>
      <c r="H6" s="5" t="n">
        <v>-10551</v>
      </c>
    </row>
    <row r="7" spans="1:8">
      <c r="A7" s="4" t="s">
        <v>118</v>
      </c>
      <c r="C7" s="6" t="n">
        <v>66</v>
      </c>
      <c r="D7" s="5" t="n">
        <v>99766</v>
      </c>
      <c r="H7" s="5" t="n">
        <v>-99832</v>
      </c>
    </row>
    <row r="8" spans="1:8">
      <c r="A8" s="4" t="s">
        <v>119</v>
      </c>
      <c r="C8" s="5" t="n">
        <v>6471258</v>
      </c>
    </row>
    <row r="9" spans="1:8">
      <c r="A9" s="4" t="s">
        <v>120</v>
      </c>
      <c r="B9" s="5" t="n">
        <v>105839</v>
      </c>
      <c r="C9" s="6" t="n">
        <v>62</v>
      </c>
      <c r="D9" s="5" t="n">
        <v>105777</v>
      </c>
    </row>
    <row r="10" spans="1:8">
      <c r="A10" s="4" t="s">
        <v>121</v>
      </c>
      <c r="C10" s="5" t="n">
        <v>6219045</v>
      </c>
    </row>
    <row r="11" spans="1:8">
      <c r="A11" s="4" t="s">
        <v>122</v>
      </c>
      <c r="B11" s="5" t="n">
        <v>3785</v>
      </c>
      <c r="G11" s="6" t="n">
        <v>3038</v>
      </c>
      <c r="H11" s="5" t="n">
        <v>747</v>
      </c>
    </row>
    <row r="12" spans="1:8">
      <c r="A12" s="4" t="s">
        <v>89</v>
      </c>
      <c r="B12" s="5" t="n">
        <v>5497</v>
      </c>
      <c r="E12" s="5" t="n">
        <v>3963</v>
      </c>
      <c r="H12" s="5" t="n">
        <v>1534</v>
      </c>
    </row>
    <row r="13" spans="1:8">
      <c r="A13" s="4" t="s">
        <v>123</v>
      </c>
      <c r="D13" s="5" t="n">
        <v>-442</v>
      </c>
      <c r="H13" s="5" t="n">
        <v>442</v>
      </c>
    </row>
    <row r="14" spans="1:8">
      <c r="A14" s="4" t="s">
        <v>124</v>
      </c>
      <c r="B14" s="5" t="n">
        <v>698300</v>
      </c>
      <c r="C14" s="6" t="n">
        <v>369</v>
      </c>
      <c r="D14" s="5" t="n">
        <v>597164</v>
      </c>
      <c r="E14" s="5" t="n">
        <v>2679</v>
      </c>
      <c r="F14" s="5" t="n">
        <v>-42794</v>
      </c>
      <c r="G14" s="5" t="n">
        <v>3038</v>
      </c>
      <c r="H14" s="5" t="n">
        <v>137844</v>
      </c>
    </row>
    <row r="15" spans="1:8">
      <c r="A15" s="4" t="s">
        <v>125</v>
      </c>
      <c r="C15" s="5" t="n">
        <v>36874810</v>
      </c>
    </row>
    <row r="16" spans="1:8">
      <c r="A16" s="4" t="s">
        <v>115</v>
      </c>
      <c r="B16" s="5" t="n">
        <v>2963</v>
      </c>
      <c r="D16" s="5" t="n">
        <v>322</v>
      </c>
      <c r="H16" s="5" t="n">
        <v>2641</v>
      </c>
    </row>
    <row r="17" spans="1:8">
      <c r="A17" s="4" t="s">
        <v>116</v>
      </c>
      <c r="C17" s="5" t="n">
        <v>17912</v>
      </c>
    </row>
    <row r="18" spans="1:8">
      <c r="A18" s="4" t="s">
        <v>117</v>
      </c>
      <c r="B18" s="5" t="n">
        <v>-49180</v>
      </c>
      <c r="F18" s="5" t="n">
        <v>-40924</v>
      </c>
      <c r="H18" s="5" t="n">
        <v>-8256</v>
      </c>
    </row>
    <row r="19" spans="1:8">
      <c r="A19" s="4" t="s">
        <v>118</v>
      </c>
      <c r="C19" s="6" t="n">
        <v>14</v>
      </c>
      <c r="D19" s="5" t="n">
        <v>20658</v>
      </c>
      <c r="H19" s="5" t="n">
        <v>-20672</v>
      </c>
    </row>
    <row r="20" spans="1:8">
      <c r="A20" s="4" t="s">
        <v>119</v>
      </c>
      <c r="C20" s="5" t="n">
        <v>1379804</v>
      </c>
    </row>
    <row r="21" spans="1:8">
      <c r="A21" s="4" t="s">
        <v>126</v>
      </c>
      <c r="B21" s="5" t="n">
        <v>11531</v>
      </c>
      <c r="H21" s="5" t="n">
        <v>11531</v>
      </c>
    </row>
    <row r="22" spans="1:8">
      <c r="A22" s="4" t="s">
        <v>120</v>
      </c>
      <c r="B22" s="5" t="n">
        <v>121840</v>
      </c>
      <c r="C22" s="6" t="n">
        <v>65</v>
      </c>
      <c r="D22" s="5" t="n">
        <v>121775</v>
      </c>
    </row>
    <row r="23" spans="1:8">
      <c r="A23" s="4" t="s">
        <v>121</v>
      </c>
      <c r="C23" s="5" t="n">
        <v>6514514</v>
      </c>
    </row>
    <row r="24" spans="1:8">
      <c r="A24" s="4" t="s">
        <v>122</v>
      </c>
      <c r="B24" s="5" t="n">
        <v>246</v>
      </c>
      <c r="G24" s="5" t="n">
        <v>365</v>
      </c>
      <c r="H24" s="5" t="n">
        <v>-119</v>
      </c>
    </row>
    <row r="25" spans="1:8">
      <c r="A25" s="4" t="s">
        <v>89</v>
      </c>
      <c r="B25" s="5" t="n">
        <v>5389</v>
      </c>
      <c r="E25" s="5" t="n">
        <v>4448</v>
      </c>
      <c r="H25" s="5" t="n">
        <v>941</v>
      </c>
    </row>
    <row r="26" spans="1:8">
      <c r="A26" s="4" t="s">
        <v>123</v>
      </c>
      <c r="D26" s="5" t="n">
        <v>627</v>
      </c>
      <c r="H26" s="5" t="n">
        <v>-627</v>
      </c>
    </row>
    <row r="27" spans="1:8">
      <c r="A27" s="4" t="s">
        <v>127</v>
      </c>
      <c r="B27" s="5" t="n">
        <v>791089</v>
      </c>
      <c r="C27" s="6" t="n">
        <v>448</v>
      </c>
      <c r="D27" s="5" t="n">
        <v>740546</v>
      </c>
      <c r="E27" s="5" t="n">
        <v>7127</v>
      </c>
      <c r="F27" s="5" t="n">
        <v>-83718</v>
      </c>
      <c r="G27" s="5" t="n">
        <v>3403</v>
      </c>
      <c r="H27" s="5" t="n">
        <v>123283</v>
      </c>
    </row>
    <row r="28" spans="1:8">
      <c r="A28" s="4" t="s">
        <v>128</v>
      </c>
      <c r="C28" s="5" t="n">
        <v>44787040</v>
      </c>
    </row>
    <row r="29" spans="1:8">
      <c r="A29" s="4" t="s">
        <v>115</v>
      </c>
      <c r="B29" s="5" t="n">
        <v>3039</v>
      </c>
      <c r="D29" s="5" t="n">
        <v>406</v>
      </c>
      <c r="H29" s="5" t="n">
        <v>2633</v>
      </c>
    </row>
    <row r="30" spans="1:8">
      <c r="A30" s="4" t="s">
        <v>116</v>
      </c>
      <c r="C30" s="5" t="n">
        <v>21328</v>
      </c>
    </row>
    <row r="31" spans="1:8">
      <c r="A31" s="4" t="s">
        <v>117</v>
      </c>
      <c r="B31" s="5" t="n">
        <v>-65956</v>
      </c>
      <c r="F31" s="5" t="n">
        <v>-55385</v>
      </c>
      <c r="H31" s="5" t="n">
        <v>-10571</v>
      </c>
    </row>
    <row r="32" spans="1:8">
      <c r="A32" s="4" t="s">
        <v>118</v>
      </c>
      <c r="C32" s="6" t="n">
        <v>7</v>
      </c>
      <c r="D32" s="5" t="n">
        <v>10300</v>
      </c>
      <c r="H32" s="5" t="n">
        <v>-10307</v>
      </c>
    </row>
    <row r="33" spans="1:8">
      <c r="A33" s="4" t="s">
        <v>119</v>
      </c>
      <c r="C33" s="5" t="n">
        <v>658801</v>
      </c>
    </row>
    <row r="34" spans="1:8">
      <c r="A34" s="4" t="s">
        <v>126</v>
      </c>
      <c r="B34" s="5" t="n">
        <v>5184</v>
      </c>
      <c r="H34" s="5" t="n">
        <v>5184</v>
      </c>
    </row>
    <row r="35" spans="1:8">
      <c r="A35" s="4" t="s">
        <v>120</v>
      </c>
      <c r="B35" s="5" t="n">
        <v>286503</v>
      </c>
      <c r="C35" s="6" t="n">
        <v>153</v>
      </c>
      <c r="D35" s="5" t="n">
        <v>286350</v>
      </c>
    </row>
    <row r="36" spans="1:8">
      <c r="A36" s="4" t="s">
        <v>121</v>
      </c>
      <c r="C36" s="5" t="n">
        <v>15382037</v>
      </c>
    </row>
    <row r="37" spans="1:8">
      <c r="A37" s="4" t="s">
        <v>122</v>
      </c>
      <c r="B37" s="5" t="n">
        <v>-1265</v>
      </c>
      <c r="G37" s="5" t="n">
        <v>-991</v>
      </c>
      <c r="H37" s="5" t="n">
        <v>-274</v>
      </c>
    </row>
    <row r="38" spans="1:8">
      <c r="A38" s="4" t="s">
        <v>89</v>
      </c>
      <c r="B38" s="5" t="n">
        <v>6659</v>
      </c>
      <c r="E38" s="5" t="n">
        <v>5704</v>
      </c>
      <c r="H38" s="5" t="n">
        <v>955</v>
      </c>
    </row>
    <row r="39" spans="1:8">
      <c r="A39" s="4" t="s">
        <v>123</v>
      </c>
      <c r="D39" s="5" t="n">
        <v>-20187</v>
      </c>
      <c r="H39" s="5" t="n">
        <v>20187</v>
      </c>
    </row>
    <row r="40" spans="1:8">
      <c r="A40" s="4" t="s">
        <v>129</v>
      </c>
      <c r="B40" s="6" t="n">
        <v>1025253</v>
      </c>
      <c r="C40" s="6" t="n">
        <v>608</v>
      </c>
      <c r="D40" s="6" t="n">
        <v>1017415</v>
      </c>
      <c r="E40" s="6" t="n">
        <v>12831</v>
      </c>
      <c r="F40" s="6" t="n">
        <v>-139103</v>
      </c>
      <c r="G40" s="6" t="n">
        <v>2412</v>
      </c>
      <c r="H40" s="6" t="n">
        <v>131090</v>
      </c>
    </row>
    <row r="41" spans="1:8">
      <c r="A41" s="4" t="s">
        <v>130</v>
      </c>
      <c r="C41" s="5" t="n">
        <v>608492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20</v>
      </c>
      <c r="B1" s="2" t="s">
        <v>1</v>
      </c>
    </row>
    <row r="2" spans="1:2">
      <c r="B2" s="2" t="s">
        <v>821</v>
      </c>
    </row>
    <row r="3" spans="1:2">
      <c r="A3" s="4" t="s">
        <v>822</v>
      </c>
    </row>
    <row r="4" spans="1:2">
      <c r="A4" s="3" t="s">
        <v>808</v>
      </c>
    </row>
    <row r="5" spans="1:2">
      <c r="A5" s="4" t="s">
        <v>823</v>
      </c>
      <c r="B5" s="5" t="n">
        <v>1733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452</v>
      </c>
    </row>
    <row r="2" spans="1:2">
      <c r="A2" s="3" t="s">
        <v>198</v>
      </c>
    </row>
    <row r="3" spans="1:2">
      <c r="A3" s="4" t="s">
        <v>825</v>
      </c>
      <c r="B3" s="6" t="n">
        <v>1251546</v>
      </c>
    </row>
    <row r="4" spans="1:2">
      <c r="A4" s="4" t="s">
        <v>826</v>
      </c>
      <c r="B4" s="5" t="n">
        <v>151152</v>
      </c>
    </row>
    <row r="5" spans="1:2">
      <c r="A5" s="4" t="s">
        <v>827</v>
      </c>
      <c r="B5" s="5" t="n">
        <v>139315</v>
      </c>
    </row>
    <row r="6" spans="1:2">
      <c r="A6" s="4" t="s">
        <v>828</v>
      </c>
      <c r="B6" s="5" t="n">
        <v>116827</v>
      </c>
    </row>
    <row r="7" spans="1:2">
      <c r="A7" s="4" t="s">
        <v>829</v>
      </c>
      <c r="B7" s="5" t="n">
        <v>99822</v>
      </c>
    </row>
    <row r="8" spans="1:2">
      <c r="A8" s="4" t="s">
        <v>830</v>
      </c>
      <c r="B8" s="5" t="n">
        <v>92392</v>
      </c>
    </row>
    <row r="9" spans="1:2">
      <c r="A9" s="4" t="s">
        <v>831</v>
      </c>
      <c r="B9" s="6" t="n">
        <v>6520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8"/>
    <col customWidth="1" max="3" min="3" width="28"/>
    <col customWidth="1" max="4" min="4" width="21"/>
  </cols>
  <sheetData>
    <row r="1" spans="1:4">
      <c r="A1" s="1" t="s">
        <v>832</v>
      </c>
      <c r="B1" s="2" t="s">
        <v>1</v>
      </c>
    </row>
    <row r="2" spans="1:4">
      <c r="B2" s="2" t="s">
        <v>833</v>
      </c>
      <c r="C2" s="2" t="s">
        <v>834</v>
      </c>
      <c r="D2" s="2" t="s">
        <v>331</v>
      </c>
    </row>
    <row r="3" spans="1:4">
      <c r="A3" s="3" t="s">
        <v>198</v>
      </c>
    </row>
    <row r="4" spans="1:4">
      <c r="A4" s="4" t="s">
        <v>835</v>
      </c>
      <c r="B4" s="4" t="s">
        <v>572</v>
      </c>
      <c r="C4" s="4" t="s">
        <v>572</v>
      </c>
    </row>
    <row r="5" spans="1:4">
      <c r="A5" s="4" t="s">
        <v>836</v>
      </c>
      <c r="B5" s="5" t="n">
        <v>38</v>
      </c>
      <c r="C5" s="5" t="n">
        <v>23</v>
      </c>
    </row>
    <row r="6" spans="1:4">
      <c r="A6" s="4" t="s">
        <v>837</v>
      </c>
      <c r="B6" s="6" t="n">
        <v>128000</v>
      </c>
      <c r="C6" s="6" t="n">
        <v>103800</v>
      </c>
      <c r="D6" s="6" t="n">
        <v>85800</v>
      </c>
    </row>
    <row r="7" spans="1:4">
      <c r="A7" s="4" t="s">
        <v>838</v>
      </c>
      <c r="B7" s="5" t="n">
        <v>8593</v>
      </c>
      <c r="C7" s="5" t="n">
        <v>8517</v>
      </c>
      <c r="D7" s="5" t="n">
        <v>7153</v>
      </c>
    </row>
    <row r="8" spans="1:4">
      <c r="A8" s="4" t="s">
        <v>136</v>
      </c>
      <c r="B8" s="5" t="n">
        <v>194</v>
      </c>
      <c r="C8" s="5" t="n">
        <v>106</v>
      </c>
      <c r="D8" s="5" t="n">
        <v>105</v>
      </c>
    </row>
    <row r="9" spans="1:4">
      <c r="A9" s="4" t="s">
        <v>839</v>
      </c>
      <c r="B9" s="6" t="n">
        <v>5600</v>
      </c>
      <c r="C9" s="6" t="n">
        <v>2800</v>
      </c>
      <c r="D9" s="6" t="n">
        <v>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0</v>
      </c>
      <c r="C1" s="2" t="s">
        <v>2</v>
      </c>
      <c r="D1" s="2" t="s">
        <v>384</v>
      </c>
    </row>
    <row r="2" spans="1:4">
      <c r="A2" s="3" t="s">
        <v>841</v>
      </c>
    </row>
    <row r="3" spans="1:4">
      <c r="A3" s="4" t="s">
        <v>842</v>
      </c>
      <c r="C3" s="4" t="s">
        <v>391</v>
      </c>
      <c r="D3" s="4" t="s">
        <v>391</v>
      </c>
    </row>
    <row r="4" spans="1:4">
      <c r="A4" s="4" t="s">
        <v>174</v>
      </c>
    </row>
    <row r="5" spans="1:4">
      <c r="A5" s="3" t="s">
        <v>841</v>
      </c>
    </row>
    <row r="6" spans="1:4">
      <c r="A6" s="4" t="s">
        <v>843</v>
      </c>
      <c r="C6" s="5" t="n">
        <v>129314</v>
      </c>
    </row>
    <row r="7" spans="1:4">
      <c r="A7" s="4" t="s">
        <v>844</v>
      </c>
    </row>
    <row r="8" spans="1:4">
      <c r="A8" s="3" t="s">
        <v>841</v>
      </c>
    </row>
    <row r="9" spans="1:4">
      <c r="A9" s="4" t="s">
        <v>842</v>
      </c>
      <c r="C9" s="4" t="s">
        <v>391</v>
      </c>
    </row>
    <row r="10" spans="1:4">
      <c r="A10" s="4" t="s">
        <v>843</v>
      </c>
      <c r="C10" s="5" t="n">
        <v>69624</v>
      </c>
    </row>
    <row r="11" spans="1:4">
      <c r="A11" s="4" t="s">
        <v>845</v>
      </c>
    </row>
    <row r="12" spans="1:4">
      <c r="A12" s="3" t="s">
        <v>841</v>
      </c>
    </row>
    <row r="13" spans="1:4">
      <c r="A13" s="4" t="s">
        <v>842</v>
      </c>
      <c r="B13" s="4" t="s">
        <v>465</v>
      </c>
      <c r="C13" s="4" t="s">
        <v>391</v>
      </c>
    </row>
    <row r="14" spans="1:4">
      <c r="A14" s="4" t="s">
        <v>843</v>
      </c>
      <c r="C14" s="5" t="n">
        <v>59690</v>
      </c>
    </row>
    <row r="15" spans="1:4"/>
    <row r="16" spans="1:4">
      <c r="A16" s="4" t="s">
        <v>465</v>
      </c>
      <c r="B16" s="4" t="s">
        <v>846</v>
      </c>
    </row>
  </sheetData>
  <mergeCells count="3">
    <mergeCell ref="A1:B1"/>
    <mergeCell ref="A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84</v>
      </c>
    </row>
    <row r="3" spans="1:3">
      <c r="A3" s="3" t="s">
        <v>198</v>
      </c>
    </row>
    <row r="4" spans="1:3">
      <c r="A4" s="4" t="s">
        <v>390</v>
      </c>
      <c r="B4" s="4" t="s">
        <v>391</v>
      </c>
      <c r="C4" s="4" t="s">
        <v>391</v>
      </c>
    </row>
    <row r="5" spans="1:3">
      <c r="A5" s="4" t="s">
        <v>848</v>
      </c>
      <c r="B5" s="4" t="s">
        <v>849</v>
      </c>
    </row>
    <row r="6" spans="1:3">
      <c r="A6" s="4" t="s">
        <v>850</v>
      </c>
      <c r="B6" s="4" t="s">
        <v>3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452</v>
      </c>
    </row>
    <row r="3" spans="1:2">
      <c r="A3" s="3" t="s">
        <v>852</v>
      </c>
    </row>
    <row r="4" spans="1:2">
      <c r="A4" s="4" t="s">
        <v>853</v>
      </c>
      <c r="B4" s="6" t="n">
        <v>5515</v>
      </c>
    </row>
    <row r="5" spans="1:2">
      <c r="A5" s="4" t="s">
        <v>854</v>
      </c>
    </row>
    <row r="6" spans="1:2">
      <c r="A6" s="3" t="s">
        <v>852</v>
      </c>
    </row>
    <row r="7" spans="1:2">
      <c r="A7" s="4" t="s">
        <v>853</v>
      </c>
      <c r="B7" s="5" t="n">
        <v>2896</v>
      </c>
    </row>
    <row r="8" spans="1:2">
      <c r="A8" s="4" t="s">
        <v>855</v>
      </c>
    </row>
    <row r="9" spans="1:2">
      <c r="A9" s="3" t="s">
        <v>852</v>
      </c>
    </row>
    <row r="10" spans="1:2">
      <c r="A10" s="4" t="s">
        <v>853</v>
      </c>
      <c r="B10" s="5" t="n">
        <v>1317</v>
      </c>
    </row>
    <row r="11" spans="1:2">
      <c r="A11" s="4" t="s">
        <v>856</v>
      </c>
    </row>
    <row r="12" spans="1:2">
      <c r="A12" s="3" t="s">
        <v>852</v>
      </c>
    </row>
    <row r="13" spans="1:2">
      <c r="A13" s="4" t="s">
        <v>853</v>
      </c>
      <c r="B13" s="5" t="n">
        <v>577</v>
      </c>
    </row>
    <row r="14" spans="1:2">
      <c r="A14" s="4" t="s">
        <v>857</v>
      </c>
    </row>
    <row r="15" spans="1:2">
      <c r="A15" s="3" t="s">
        <v>852</v>
      </c>
    </row>
    <row r="16" spans="1:2">
      <c r="A16" s="4" t="s">
        <v>853</v>
      </c>
      <c r="B16" s="5" t="n">
        <v>375</v>
      </c>
    </row>
    <row r="17" spans="1:2">
      <c r="A17" s="4" t="s">
        <v>858</v>
      </c>
    </row>
    <row r="18" spans="1:2">
      <c r="A18" s="3" t="s">
        <v>852</v>
      </c>
    </row>
    <row r="19" spans="1:2">
      <c r="A19" s="4" t="s">
        <v>853</v>
      </c>
      <c r="B19" s="5" t="n">
        <v>201</v>
      </c>
    </row>
    <row r="20" spans="1:2">
      <c r="A20" s="4" t="s">
        <v>859</v>
      </c>
    </row>
    <row r="21" spans="1:2">
      <c r="A21" s="3" t="s">
        <v>852</v>
      </c>
    </row>
    <row r="22" spans="1:2">
      <c r="A22" s="4" t="s">
        <v>853</v>
      </c>
      <c r="B22" s="5" t="n">
        <v>40</v>
      </c>
    </row>
    <row r="23" spans="1:2">
      <c r="A23" s="4" t="s">
        <v>860</v>
      </c>
    </row>
    <row r="24" spans="1:2">
      <c r="A24" s="3" t="s">
        <v>852</v>
      </c>
    </row>
    <row r="25" spans="1:2">
      <c r="A25" s="4" t="s">
        <v>853</v>
      </c>
      <c r="B25" s="5" t="n">
        <v>39</v>
      </c>
    </row>
    <row r="26" spans="1:2">
      <c r="A26" s="4" t="s">
        <v>861</v>
      </c>
    </row>
    <row r="27" spans="1:2">
      <c r="A27" s="3" t="s">
        <v>852</v>
      </c>
    </row>
    <row r="28" spans="1:2">
      <c r="A28" s="4" t="s">
        <v>853</v>
      </c>
      <c r="B28" s="5" t="n">
        <v>31</v>
      </c>
    </row>
    <row r="29" spans="1:2">
      <c r="A29" s="4" t="s">
        <v>862</v>
      </c>
    </row>
    <row r="30" spans="1:2">
      <c r="A30" s="3" t="s">
        <v>852</v>
      </c>
    </row>
    <row r="31" spans="1:2">
      <c r="A31" s="4" t="s">
        <v>853</v>
      </c>
      <c r="B31" s="5" t="n">
        <v>18</v>
      </c>
    </row>
    <row r="32" spans="1:2">
      <c r="A32" s="4" t="s">
        <v>863</v>
      </c>
    </row>
    <row r="33" spans="1:2">
      <c r="A33" s="3" t="s">
        <v>852</v>
      </c>
    </row>
    <row r="34" spans="1:2">
      <c r="A34" s="4" t="s">
        <v>853</v>
      </c>
      <c r="B34" s="5" t="n">
        <v>9</v>
      </c>
    </row>
    <row r="35" spans="1:2">
      <c r="A35" s="4" t="s">
        <v>864</v>
      </c>
    </row>
    <row r="36" spans="1:2">
      <c r="A36" s="3" t="s">
        <v>852</v>
      </c>
    </row>
    <row r="37" spans="1:2">
      <c r="A37" s="4" t="s">
        <v>853</v>
      </c>
      <c r="B37" s="5" t="n">
        <v>6</v>
      </c>
    </row>
    <row r="38" spans="1:2">
      <c r="A38" s="4" t="s">
        <v>865</v>
      </c>
    </row>
    <row r="39" spans="1:2">
      <c r="A39" s="3" t="s">
        <v>852</v>
      </c>
    </row>
    <row r="40" spans="1:2">
      <c r="A40" s="4" t="s">
        <v>853</v>
      </c>
      <c r="B40" s="5" t="n">
        <v>4</v>
      </c>
    </row>
    <row r="41" spans="1:2">
      <c r="A41" s="4" t="s">
        <v>866</v>
      </c>
    </row>
    <row r="42" spans="1:2">
      <c r="A42" s="3" t="s">
        <v>852</v>
      </c>
    </row>
    <row r="43" spans="1:2">
      <c r="A43" s="4" t="s">
        <v>853</v>
      </c>
      <c r="B43" s="5" t="n">
        <v>1</v>
      </c>
    </row>
    <row r="44" spans="1:2">
      <c r="A44" s="4" t="s">
        <v>867</v>
      </c>
    </row>
    <row r="45" spans="1:2">
      <c r="A45" s="3" t="s">
        <v>852</v>
      </c>
    </row>
    <row r="46" spans="1:2">
      <c r="A46" s="4" t="s">
        <v>853</v>
      </c>
      <c r="B46" s="6"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68</v>
      </c>
      <c r="B1" s="2" t="s">
        <v>1</v>
      </c>
    </row>
    <row r="2" spans="1:3">
      <c r="B2" s="2" t="s">
        <v>2</v>
      </c>
      <c r="C2" s="2" t="s">
        <v>35</v>
      </c>
    </row>
    <row r="3" spans="1:3">
      <c r="A3" s="3" t="s">
        <v>869</v>
      </c>
    </row>
    <row r="4" spans="1:3">
      <c r="A4" s="4" t="s">
        <v>42</v>
      </c>
      <c r="B4" s="6" t="n">
        <v>11690000</v>
      </c>
      <c r="C4" s="6" t="n">
        <v>9347000</v>
      </c>
    </row>
    <row r="5" spans="1:3">
      <c r="A5" s="4" t="s">
        <v>870</v>
      </c>
    </row>
    <row r="6" spans="1:3">
      <c r="A6" s="3" t="s">
        <v>869</v>
      </c>
    </row>
    <row r="7" spans="1:3">
      <c r="A7" s="4" t="s">
        <v>871</v>
      </c>
      <c r="B7" s="5" t="n">
        <v>2400000</v>
      </c>
    </row>
    <row r="8" spans="1:3">
      <c r="A8" s="4" t="s">
        <v>872</v>
      </c>
      <c r="B8" s="5" t="n">
        <v>0</v>
      </c>
    </row>
    <row r="9" spans="1:3">
      <c r="A9" s="4" t="s">
        <v>873</v>
      </c>
      <c r="B9" s="5" t="n">
        <v>0</v>
      </c>
    </row>
    <row r="10" spans="1:3">
      <c r="A10" s="4" t="s">
        <v>874</v>
      </c>
    </row>
    <row r="11" spans="1:3">
      <c r="A11" s="3" t="s">
        <v>869</v>
      </c>
    </row>
    <row r="12" spans="1:3">
      <c r="A12" s="4" t="s">
        <v>875</v>
      </c>
      <c r="B12" s="6" t="n">
        <v>200000</v>
      </c>
    </row>
    <row r="13" spans="1:3">
      <c r="A13" s="4" t="s">
        <v>876</v>
      </c>
      <c r="B13" s="4" t="s">
        <v>877</v>
      </c>
    </row>
    <row r="14" spans="1:3">
      <c r="A14" s="4" t="s">
        <v>878</v>
      </c>
    </row>
    <row r="15" spans="1:3">
      <c r="A15" s="3" t="s">
        <v>869</v>
      </c>
    </row>
    <row r="16" spans="1:3">
      <c r="A16" s="4" t="s">
        <v>42</v>
      </c>
      <c r="B16" s="6" t="n">
        <v>1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17"/>
    <col customWidth="1" max="6" min="6" width="24"/>
    <col customWidth="1" max="7" min="7" width="21"/>
    <col customWidth="1" max="8" min="8" width="21"/>
  </cols>
  <sheetData>
    <row r="1" spans="1:8">
      <c r="A1" s="1" t="s">
        <v>879</v>
      </c>
      <c r="B1" s="2" t="s">
        <v>452</v>
      </c>
      <c r="C1" s="2" t="s">
        <v>330</v>
      </c>
      <c r="D1" s="2" t="s">
        <v>880</v>
      </c>
      <c r="E1" s="2" t="s">
        <v>881</v>
      </c>
      <c r="F1" s="2" t="s">
        <v>882</v>
      </c>
      <c r="G1" s="2" t="s">
        <v>330</v>
      </c>
      <c r="H1" s="2" t="s">
        <v>331</v>
      </c>
    </row>
    <row r="2" spans="1:8">
      <c r="A2" s="3" t="s">
        <v>883</v>
      </c>
    </row>
    <row r="3" spans="1:8">
      <c r="A3" s="4" t="s">
        <v>884</v>
      </c>
      <c r="B3" s="4" t="s">
        <v>599</v>
      </c>
      <c r="C3" s="4" t="s">
        <v>885</v>
      </c>
      <c r="D3" s="4" t="s">
        <v>886</v>
      </c>
    </row>
    <row r="4" spans="1:8">
      <c r="A4" s="4" t="s">
        <v>887</v>
      </c>
      <c r="D4" s="6" t="n">
        <v>15700000</v>
      </c>
    </row>
    <row r="5" spans="1:8">
      <c r="A5" s="4" t="s">
        <v>888</v>
      </c>
      <c r="D5" s="6" t="n">
        <v>7200000</v>
      </c>
    </row>
    <row r="6" spans="1:8">
      <c r="A6" s="4" t="s">
        <v>889</v>
      </c>
      <c r="B6" s="6" t="n">
        <v>134750000</v>
      </c>
      <c r="C6" s="6" t="n">
        <v>99750000</v>
      </c>
      <c r="F6" s="6" t="n">
        <v>134750000</v>
      </c>
      <c r="G6" s="6" t="n">
        <v>99750000</v>
      </c>
    </row>
    <row r="7" spans="1:8">
      <c r="A7" s="4" t="s">
        <v>890</v>
      </c>
    </row>
    <row r="8" spans="1:8">
      <c r="A8" s="3" t="s">
        <v>883</v>
      </c>
    </row>
    <row r="9" spans="1:8">
      <c r="A9" s="4" t="s">
        <v>889</v>
      </c>
      <c r="B9" s="5" t="n">
        <v>100000</v>
      </c>
      <c r="C9" s="5" t="n">
        <v>100000</v>
      </c>
      <c r="F9" s="5" t="n">
        <v>100000</v>
      </c>
      <c r="G9" s="5" t="n">
        <v>100000</v>
      </c>
    </row>
    <row r="10" spans="1:8">
      <c r="A10" s="4" t="s">
        <v>891</v>
      </c>
      <c r="B10" s="6" t="n">
        <v>0</v>
      </c>
      <c r="C10" s="6" t="n">
        <v>0</v>
      </c>
      <c r="F10" s="5" t="n">
        <v>0</v>
      </c>
      <c r="G10" s="5" t="n">
        <v>0</v>
      </c>
    </row>
    <row r="11" spans="1:8">
      <c r="A11" s="4" t="s">
        <v>299</v>
      </c>
    </row>
    <row r="12" spans="1:8">
      <c r="A12" s="3" t="s">
        <v>883</v>
      </c>
    </row>
    <row r="13" spans="1:8">
      <c r="A13" s="4" t="s">
        <v>892</v>
      </c>
      <c r="F13" s="6" t="n">
        <v>500000</v>
      </c>
      <c r="G13" s="6" t="n">
        <v>400000</v>
      </c>
      <c r="H13" s="6" t="n">
        <v>200000</v>
      </c>
    </row>
    <row r="14" spans="1:8">
      <c r="A14" s="4" t="s">
        <v>333</v>
      </c>
    </row>
    <row r="15" spans="1:8">
      <c r="A15" s="3" t="s">
        <v>883</v>
      </c>
    </row>
    <row r="16" spans="1:8">
      <c r="A16" s="4" t="s">
        <v>893</v>
      </c>
      <c r="E16" s="5" t="n">
        <v>5682</v>
      </c>
    </row>
    <row r="17" spans="1:8">
      <c r="A17" s="4" t="s">
        <v>335</v>
      </c>
      <c r="E17" s="4" t="s">
        <v>336</v>
      </c>
      <c r="F17" s="4" t="s">
        <v>336</v>
      </c>
    </row>
    <row r="18" spans="1:8">
      <c r="A18" s="4" t="s">
        <v>337</v>
      </c>
    </row>
    <row r="19" spans="1:8">
      <c r="A19" s="3" t="s">
        <v>883</v>
      </c>
    </row>
    <row r="20" spans="1:8">
      <c r="A20" s="4" t="s">
        <v>893</v>
      </c>
      <c r="F20" s="5" t="n">
        <v>5752</v>
      </c>
    </row>
    <row r="21" spans="1:8">
      <c r="A21" s="4" t="s">
        <v>335</v>
      </c>
      <c r="F21" s="4" t="s">
        <v>3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452</v>
      </c>
    </row>
    <row r="2" spans="1:2">
      <c r="A2" s="3" t="s">
        <v>895</v>
      </c>
    </row>
    <row r="3" spans="1:2">
      <c r="A3" s="4" t="s">
        <v>825</v>
      </c>
      <c r="B3" s="6" t="n">
        <v>1251546</v>
      </c>
    </row>
    <row r="4" spans="1:2">
      <c r="A4" s="4" t="s">
        <v>826</v>
      </c>
      <c r="B4" s="5" t="n">
        <v>151152</v>
      </c>
    </row>
    <row r="5" spans="1:2">
      <c r="A5" s="4" t="s">
        <v>827</v>
      </c>
      <c r="B5" s="5" t="n">
        <v>139315</v>
      </c>
    </row>
    <row r="6" spans="1:2">
      <c r="A6" s="4" t="s">
        <v>828</v>
      </c>
      <c r="B6" s="5" t="n">
        <v>116827</v>
      </c>
    </row>
    <row r="7" spans="1:2">
      <c r="A7" s="4" t="s">
        <v>829</v>
      </c>
      <c r="B7" s="5" t="n">
        <v>99822</v>
      </c>
    </row>
    <row r="8" spans="1:2">
      <c r="A8" s="4" t="s">
        <v>830</v>
      </c>
      <c r="B8" s="5" t="n">
        <v>92392</v>
      </c>
    </row>
    <row r="9" spans="1:2">
      <c r="A9" s="4" t="s">
        <v>831</v>
      </c>
      <c r="B9" s="5" t="n">
        <v>652038</v>
      </c>
    </row>
    <row r="10" spans="1:2">
      <c r="A10" s="4" t="s">
        <v>299</v>
      </c>
    </row>
    <row r="11" spans="1:2">
      <c r="A11" s="3" t="s">
        <v>895</v>
      </c>
    </row>
    <row r="12" spans="1:2">
      <c r="A12" s="4" t="s">
        <v>825</v>
      </c>
      <c r="B12" s="5" t="n">
        <v>1392</v>
      </c>
    </row>
    <row r="13" spans="1:2">
      <c r="A13" s="4" t="s">
        <v>826</v>
      </c>
      <c r="B13" s="5" t="n">
        <v>479</v>
      </c>
    </row>
    <row r="14" spans="1:2">
      <c r="A14" s="4" t="s">
        <v>827</v>
      </c>
      <c r="B14" s="5" t="n">
        <v>496</v>
      </c>
    </row>
    <row r="15" spans="1:2">
      <c r="A15" s="4" t="s">
        <v>828</v>
      </c>
      <c r="B15" s="5" t="n">
        <v>352</v>
      </c>
    </row>
    <row r="16" spans="1:2">
      <c r="A16" s="4" t="s">
        <v>829</v>
      </c>
      <c r="B16" s="6" t="n">
        <v>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5</v>
      </c>
    </row>
    <row r="3" spans="1:3">
      <c r="A3" s="4" t="s">
        <v>897</v>
      </c>
    </row>
    <row r="4" spans="1:3">
      <c r="A4" s="3" t="s">
        <v>898</v>
      </c>
    </row>
    <row r="5" spans="1:3">
      <c r="A5" s="4" t="s">
        <v>310</v>
      </c>
      <c r="B5" s="5" t="n">
        <v>62</v>
      </c>
      <c r="C5" s="5" t="n">
        <v>46</v>
      </c>
    </row>
    <row r="6" spans="1:3">
      <c r="A6" s="4" t="s">
        <v>899</v>
      </c>
    </row>
    <row r="7" spans="1:3">
      <c r="A7" s="3" t="s">
        <v>898</v>
      </c>
    </row>
    <row r="8" spans="1:3">
      <c r="A8" s="4" t="s">
        <v>310</v>
      </c>
      <c r="B8" s="5" t="n">
        <v>17</v>
      </c>
      <c r="C8" s="5" t="n">
        <v>14</v>
      </c>
    </row>
    <row r="9" spans="1:3">
      <c r="A9" s="4" t="s">
        <v>900</v>
      </c>
    </row>
    <row r="10" spans="1:3">
      <c r="A10" s="3" t="s">
        <v>898</v>
      </c>
    </row>
    <row r="11" spans="1:3">
      <c r="A11" s="4" t="s">
        <v>901</v>
      </c>
      <c r="B11" s="4" t="s">
        <v>902</v>
      </c>
      <c r="C11" s="4" t="s">
        <v>903</v>
      </c>
    </row>
    <row r="12" spans="1:3">
      <c r="A12" s="4" t="s">
        <v>904</v>
      </c>
    </row>
    <row r="13" spans="1:3">
      <c r="A13" s="3" t="s">
        <v>898</v>
      </c>
    </row>
    <row r="14" spans="1:3">
      <c r="A14" s="4" t="s">
        <v>901</v>
      </c>
      <c r="B14" s="4" t="s">
        <v>905</v>
      </c>
      <c r="C14" s="4" t="s">
        <v>906</v>
      </c>
    </row>
    <row r="15" spans="1:3">
      <c r="A15" s="4" t="s">
        <v>907</v>
      </c>
    </row>
    <row r="16" spans="1:3">
      <c r="A16" s="3" t="s">
        <v>898</v>
      </c>
    </row>
    <row r="17" spans="1:3">
      <c r="A17" s="4" t="s">
        <v>901</v>
      </c>
      <c r="B17" s="4" t="s">
        <v>908</v>
      </c>
      <c r="C17" s="4" t="s">
        <v>909</v>
      </c>
    </row>
    <row r="18" spans="1:3">
      <c r="A18" s="4" t="s">
        <v>910</v>
      </c>
    </row>
    <row r="19" spans="1:3">
      <c r="A19" s="3" t="s">
        <v>898</v>
      </c>
    </row>
    <row r="20" spans="1:3">
      <c r="A20" s="4" t="s">
        <v>901</v>
      </c>
      <c r="B20" s="4" t="s">
        <v>587</v>
      </c>
      <c r="C20" s="4" t="s">
        <v>9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75</v>
      </c>
    </row>
    <row r="3" spans="1:4">
      <c r="A3" s="3" t="s">
        <v>132</v>
      </c>
    </row>
    <row r="4" spans="1:4">
      <c r="A4" s="4" t="s">
        <v>89</v>
      </c>
      <c r="B4" s="6" t="n">
        <v>6659</v>
      </c>
      <c r="C4" s="6" t="n">
        <v>5389</v>
      </c>
      <c r="D4" s="6" t="n">
        <v>5497</v>
      </c>
    </row>
    <row r="5" spans="1:4">
      <c r="A5" s="3" t="s">
        <v>133</v>
      </c>
    </row>
    <row r="6" spans="1:4">
      <c r="A6" s="4" t="s">
        <v>82</v>
      </c>
      <c r="B6" s="5" t="n">
        <v>66403</v>
      </c>
      <c r="C6" s="5" t="n">
        <v>54873</v>
      </c>
      <c r="D6" s="5" t="n">
        <v>45883</v>
      </c>
    </row>
    <row r="7" spans="1:4">
      <c r="A7" s="4" t="s">
        <v>134</v>
      </c>
      <c r="B7" s="5" t="n">
        <v>-5637</v>
      </c>
      <c r="C7" s="5" t="n">
        <v>-2782</v>
      </c>
      <c r="D7" s="5" t="n">
        <v>-108</v>
      </c>
    </row>
    <row r="8" spans="1:4">
      <c r="A8" s="4" t="s">
        <v>135</v>
      </c>
      <c r="B8" s="5" t="n">
        <v>-8593</v>
      </c>
      <c r="C8" s="5" t="n">
        <v>-8517</v>
      </c>
      <c r="D8" s="5" t="n">
        <v>-7153</v>
      </c>
    </row>
    <row r="9" spans="1:4">
      <c r="A9" s="4" t="s">
        <v>136</v>
      </c>
      <c r="B9" s="5" t="n">
        <v>-194</v>
      </c>
      <c r="C9" s="5" t="n">
        <v>-106</v>
      </c>
      <c r="D9" s="5" t="n">
        <v>-105</v>
      </c>
    </row>
    <row r="10" spans="1:4">
      <c r="A10" s="4" t="s">
        <v>137</v>
      </c>
      <c r="B10" s="5" t="n">
        <v>-82</v>
      </c>
      <c r="C10" s="5" t="n">
        <v>-85</v>
      </c>
      <c r="D10" s="5" t="n">
        <v>-85</v>
      </c>
    </row>
    <row r="11" spans="1:4">
      <c r="A11" s="4" t="s">
        <v>138</v>
      </c>
      <c r="B11" s="5" t="n">
        <v>1279</v>
      </c>
      <c r="C11" s="5" t="n">
        <v>1181</v>
      </c>
      <c r="D11" s="5" t="n">
        <v>899</v>
      </c>
    </row>
    <row r="12" spans="1:4">
      <c r="A12" s="4" t="s">
        <v>88</v>
      </c>
      <c r="C12" s="5" t="n">
        <v>310</v>
      </c>
    </row>
    <row r="13" spans="1:4">
      <c r="A13" s="4" t="s">
        <v>139</v>
      </c>
      <c r="B13" s="5" t="n">
        <v>3039</v>
      </c>
      <c r="C13" s="5" t="n">
        <v>2963</v>
      </c>
      <c r="D13" s="5" t="n">
        <v>2905</v>
      </c>
    </row>
    <row r="14" spans="1:4">
      <c r="A14" s="3" t="s">
        <v>140</v>
      </c>
    </row>
    <row r="15" spans="1:4">
      <c r="A15" s="4" t="s">
        <v>41</v>
      </c>
      <c r="B15" s="5" t="n">
        <v>-2729</v>
      </c>
      <c r="C15" s="5" t="n">
        <v>-1428</v>
      </c>
      <c r="D15" s="5" t="n">
        <v>-1902</v>
      </c>
    </row>
    <row r="16" spans="1:4">
      <c r="A16" s="4" t="s">
        <v>42</v>
      </c>
      <c r="B16" s="5" t="n">
        <v>-2343</v>
      </c>
      <c r="C16" s="5" t="n">
        <v>-3524</v>
      </c>
      <c r="D16" s="5" t="n">
        <v>-2903</v>
      </c>
    </row>
    <row r="17" spans="1:4">
      <c r="A17" s="4" t="s">
        <v>46</v>
      </c>
      <c r="B17" s="5" t="n">
        <v>-2948</v>
      </c>
      <c r="C17" s="5" t="n">
        <v>-1592</v>
      </c>
      <c r="D17" s="5" t="n">
        <v>87</v>
      </c>
    </row>
    <row r="18" spans="1:4">
      <c r="A18" s="4" t="s">
        <v>54</v>
      </c>
      <c r="B18" s="5" t="n">
        <v>7928</v>
      </c>
      <c r="C18" s="5" t="n">
        <v>2549</v>
      </c>
      <c r="D18" s="5" t="n">
        <v>4362</v>
      </c>
    </row>
    <row r="19" spans="1:4">
      <c r="A19" s="4" t="s">
        <v>141</v>
      </c>
      <c r="B19" s="5" t="n">
        <v>62782</v>
      </c>
      <c r="C19" s="5" t="n">
        <v>49231</v>
      </c>
      <c r="D19" s="5" t="n">
        <v>47377</v>
      </c>
    </row>
    <row r="20" spans="1:4">
      <c r="A20" s="3" t="s">
        <v>142</v>
      </c>
    </row>
    <row r="21" spans="1:4">
      <c r="A21" s="4" t="s">
        <v>143</v>
      </c>
      <c r="B21" s="5" t="n">
        <v>-402569</v>
      </c>
      <c r="C21" s="5" t="n">
        <v>-392588</v>
      </c>
      <c r="D21" s="5" t="n">
        <v>-168719</v>
      </c>
    </row>
    <row r="22" spans="1:4">
      <c r="A22" s="4" t="s">
        <v>144</v>
      </c>
      <c r="B22" s="5" t="n">
        <v>-5691</v>
      </c>
      <c r="C22" s="5" t="n">
        <v>-3948</v>
      </c>
      <c r="D22" s="5" t="n">
        <v>-1298</v>
      </c>
    </row>
    <row r="23" spans="1:4">
      <c r="A23" s="4" t="s">
        <v>145</v>
      </c>
      <c r="B23" s="5" t="n">
        <v>-58483</v>
      </c>
      <c r="C23" s="5" t="n">
        <v>-9877</v>
      </c>
      <c r="D23" s="5" t="n">
        <v>-264</v>
      </c>
    </row>
    <row r="24" spans="1:4">
      <c r="A24" s="4" t="s">
        <v>146</v>
      </c>
      <c r="C24" s="5" t="n">
        <v>10539</v>
      </c>
    </row>
    <row r="25" spans="1:4">
      <c r="A25" s="4" t="s">
        <v>147</v>
      </c>
      <c r="B25" s="5" t="n">
        <v>-466743</v>
      </c>
      <c r="C25" s="5" t="n">
        <v>-395874</v>
      </c>
      <c r="D25" s="5" t="n">
        <v>-170281</v>
      </c>
    </row>
    <row r="26" spans="1:4">
      <c r="A26" s="3" t="s">
        <v>148</v>
      </c>
    </row>
    <row r="27" spans="1:4">
      <c r="A27" s="4" t="s">
        <v>149</v>
      </c>
      <c r="B27" s="5" t="n">
        <v>-3474</v>
      </c>
      <c r="C27" s="5" t="n">
        <v>-3440</v>
      </c>
      <c r="D27" s="5" t="n">
        <v>-955</v>
      </c>
    </row>
    <row r="28" spans="1:4">
      <c r="A28" s="4" t="s">
        <v>150</v>
      </c>
      <c r="B28" s="5" t="n">
        <v>297805</v>
      </c>
      <c r="C28" s="5" t="n">
        <v>126331</v>
      </c>
      <c r="D28" s="5" t="n">
        <v>110032</v>
      </c>
    </row>
    <row r="29" spans="1:4">
      <c r="A29" s="4" t="s">
        <v>151</v>
      </c>
      <c r="B29" s="5" t="n">
        <v>163000</v>
      </c>
      <c r="C29" s="5" t="n">
        <v>161000</v>
      </c>
      <c r="D29" s="5" t="n">
        <v>87250</v>
      </c>
    </row>
    <row r="30" spans="1:4">
      <c r="A30" s="4" t="s">
        <v>152</v>
      </c>
      <c r="B30" s="5" t="n">
        <v>-128000</v>
      </c>
      <c r="C30" s="5" t="n">
        <v>-273417</v>
      </c>
      <c r="D30" s="5" t="n">
        <v>-29500</v>
      </c>
    </row>
    <row r="31" spans="1:4">
      <c r="A31" s="4" t="s">
        <v>153</v>
      </c>
      <c r="B31" s="5" t="n">
        <v>150000</v>
      </c>
      <c r="C31" s="5" t="n">
        <v>100000</v>
      </c>
    </row>
    <row r="32" spans="1:4">
      <c r="A32" s="4" t="s">
        <v>154</v>
      </c>
      <c r="C32" s="5" t="n">
        <v>175000</v>
      </c>
    </row>
    <row r="33" spans="1:4">
      <c r="A33" s="4" t="s">
        <v>155</v>
      </c>
      <c r="C33" s="5" t="n">
        <v>127500</v>
      </c>
    </row>
    <row r="34" spans="1:4">
      <c r="A34" s="4" t="s">
        <v>156</v>
      </c>
      <c r="B34" s="5" t="n">
        <v>-3189</v>
      </c>
      <c r="C34" s="5" t="n">
        <v>-2977</v>
      </c>
      <c r="D34" s="5" t="n">
        <v>-2857</v>
      </c>
    </row>
    <row r="35" spans="1:4">
      <c r="A35" s="4" t="s">
        <v>117</v>
      </c>
      <c r="B35" s="5" t="n">
        <v>-65956</v>
      </c>
      <c r="C35" s="5" t="n">
        <v>-49180</v>
      </c>
      <c r="D35" s="5" t="n">
        <v>-40294</v>
      </c>
    </row>
    <row r="36" spans="1:4">
      <c r="A36" s="4" t="s">
        <v>157</v>
      </c>
      <c r="B36" s="5" t="n">
        <v>-11321</v>
      </c>
      <c r="C36" s="5" t="n">
        <v>-4464</v>
      </c>
      <c r="D36" s="5" t="n">
        <v>-4193</v>
      </c>
    </row>
    <row r="37" spans="1:4">
      <c r="A37" s="4" t="s">
        <v>158</v>
      </c>
      <c r="B37" s="5" t="n">
        <v>398865</v>
      </c>
      <c r="C37" s="5" t="n">
        <v>356353</v>
      </c>
      <c r="D37" s="5" t="n">
        <v>119483</v>
      </c>
    </row>
    <row r="38" spans="1:4">
      <c r="A38" s="4" t="s">
        <v>159</v>
      </c>
      <c r="B38" s="5" t="n">
        <v>-5096</v>
      </c>
      <c r="C38" s="5" t="n">
        <v>9710</v>
      </c>
      <c r="D38" s="5" t="n">
        <v>-3421</v>
      </c>
    </row>
    <row r="39" spans="1:4">
      <c r="A39" s="4" t="s">
        <v>160</v>
      </c>
      <c r="B39" s="5" t="n">
        <v>16201</v>
      </c>
      <c r="C39" s="5" t="n">
        <v>6491</v>
      </c>
      <c r="D39" s="5" t="n">
        <v>9912</v>
      </c>
    </row>
    <row r="40" spans="1:4">
      <c r="A40" s="4" t="s">
        <v>161</v>
      </c>
      <c r="B40" s="5" t="n">
        <v>11105</v>
      </c>
      <c r="C40" s="5" t="n">
        <v>16201</v>
      </c>
      <c r="D40" s="5" t="n">
        <v>6491</v>
      </c>
    </row>
    <row r="41" spans="1:4">
      <c r="A41" s="4" t="s">
        <v>162</v>
      </c>
      <c r="B41" s="5" t="n">
        <v>21289</v>
      </c>
      <c r="C41" s="5" t="n">
        <v>15165</v>
      </c>
      <c r="D41" s="5" t="n">
        <v>7438</v>
      </c>
    </row>
    <row r="42" spans="1:4">
      <c r="A42" s="4" t="s">
        <v>163</v>
      </c>
      <c r="B42" s="5" t="n">
        <v>1702</v>
      </c>
      <c r="C42" s="5" t="n">
        <v>442</v>
      </c>
    </row>
    <row r="43" spans="1:4">
      <c r="A43" s="3" t="s">
        <v>164</v>
      </c>
    </row>
    <row r="44" spans="1:4">
      <c r="A44" s="4" t="s">
        <v>165</v>
      </c>
      <c r="B44" s="5" t="n">
        <v>10</v>
      </c>
    </row>
    <row r="45" spans="1:4">
      <c r="A45" s="4" t="s">
        <v>166</v>
      </c>
      <c r="C45" s="5" t="n">
        <v>27</v>
      </c>
    </row>
    <row r="46" spans="1:4">
      <c r="A46" s="4" t="s">
        <v>167</v>
      </c>
      <c r="B46" s="5" t="n">
        <v>8</v>
      </c>
    </row>
    <row r="47" spans="1:4">
      <c r="A47" s="4" t="s">
        <v>101</v>
      </c>
      <c r="B47" s="5" t="n">
        <v>-1265</v>
      </c>
      <c r="C47" s="5" t="n">
        <v>246</v>
      </c>
      <c r="D47" s="5" t="n">
        <v>3785</v>
      </c>
    </row>
    <row r="48" spans="1:4">
      <c r="A48" s="4" t="s">
        <v>168</v>
      </c>
      <c r="B48" s="5" t="n">
        <v>9414</v>
      </c>
    </row>
    <row r="49" spans="1:4">
      <c r="A49" s="4" t="s">
        <v>169</v>
      </c>
      <c r="B49" s="5" t="n">
        <v>5184</v>
      </c>
      <c r="C49" s="5" t="n">
        <v>11531</v>
      </c>
    </row>
    <row r="50" spans="1:4">
      <c r="A50" s="3" t="s">
        <v>170</v>
      </c>
    </row>
    <row r="51" spans="1:4">
      <c r="A51" s="4" t="s">
        <v>65</v>
      </c>
      <c r="B51" s="5" t="n">
        <v>-10307</v>
      </c>
      <c r="C51" s="5" t="n">
        <v>-20672</v>
      </c>
      <c r="D51" s="5" t="n">
        <v>-99832</v>
      </c>
    </row>
    <row r="52" spans="1:4">
      <c r="A52" s="4" t="s">
        <v>171</v>
      </c>
      <c r="B52" s="5" t="n">
        <v>7</v>
      </c>
      <c r="C52" s="5" t="n">
        <v>14</v>
      </c>
      <c r="D52" s="5" t="n">
        <v>66</v>
      </c>
    </row>
    <row r="53" spans="1:4">
      <c r="A53" s="4" t="s">
        <v>60</v>
      </c>
      <c r="B53" s="5" t="n">
        <v>10300</v>
      </c>
      <c r="C53" s="5" t="n">
        <v>20658</v>
      </c>
      <c r="D53" s="5" t="n">
        <v>99766</v>
      </c>
    </row>
    <row r="54" spans="1:4">
      <c r="A54" s="4" t="s">
        <v>172</v>
      </c>
    </row>
    <row r="55" spans="1:4">
      <c r="A55" s="3" t="s">
        <v>164</v>
      </c>
    </row>
    <row r="56" spans="1:4">
      <c r="A56" s="4" t="s">
        <v>173</v>
      </c>
      <c r="B56" s="5" t="n">
        <v>460</v>
      </c>
      <c r="C56" s="5" t="n">
        <v>265</v>
      </c>
      <c r="D56" s="5" t="n">
        <v>16</v>
      </c>
    </row>
    <row r="57" spans="1:4">
      <c r="A57" s="4" t="s">
        <v>174</v>
      </c>
    </row>
    <row r="58" spans="1:4">
      <c r="A58" s="3" t="s">
        <v>164</v>
      </c>
    </row>
    <row r="59" spans="1:4">
      <c r="A59" s="4" t="s">
        <v>173</v>
      </c>
      <c r="B59" s="6" t="n">
        <v>11469</v>
      </c>
      <c r="C59" s="6" t="n">
        <v>3293</v>
      </c>
      <c r="D59" s="6" t="n">
        <v>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75</v>
      </c>
    </row>
    <row r="3" spans="1:4">
      <c r="A3" s="4" t="s">
        <v>913</v>
      </c>
    </row>
    <row r="4" spans="1:4">
      <c r="A4" s="3" t="s">
        <v>914</v>
      </c>
    </row>
    <row r="5" spans="1:4">
      <c r="A5" s="4" t="s">
        <v>915</v>
      </c>
      <c r="B5" s="9" t="n">
        <v>0.1</v>
      </c>
      <c r="C5" s="9" t="n">
        <v>0.1</v>
      </c>
      <c r="D5" s="9" t="n">
        <v>0.1</v>
      </c>
    </row>
    <row r="6" spans="1:4">
      <c r="A6" s="4" t="s">
        <v>916</v>
      </c>
    </row>
    <row r="7" spans="1:4">
      <c r="A7" s="3" t="s">
        <v>914</v>
      </c>
    </row>
    <row r="8" spans="1:4">
      <c r="A8" s="4" t="s">
        <v>917</v>
      </c>
      <c r="B8" s="9" t="n">
        <v>0.1</v>
      </c>
      <c r="C8" s="9" t="n">
        <v>0.1</v>
      </c>
      <c r="D8" s="9" t="n">
        <v>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38"/>
    <col customWidth="1" max="3" min="3" width="22"/>
    <col customWidth="1" max="4" min="4" width="27"/>
    <col customWidth="1" max="5" min="5" width="20"/>
    <col customWidth="1" max="6" min="6" width="20"/>
    <col customWidth="1" max="7" min="7" width="20"/>
    <col customWidth="1" max="8" min="8" width="20"/>
  </cols>
  <sheetData>
    <row r="1" spans="1:8">
      <c r="A1" s="1" t="s">
        <v>918</v>
      </c>
      <c r="B1" s="2" t="s">
        <v>919</v>
      </c>
      <c r="C1" s="2" t="s">
        <v>920</v>
      </c>
      <c r="D1" s="2" t="s">
        <v>646</v>
      </c>
      <c r="E1" s="2" t="s">
        <v>652</v>
      </c>
      <c r="F1" s="2" t="s">
        <v>821</v>
      </c>
      <c r="G1" s="2" t="s">
        <v>921</v>
      </c>
      <c r="H1" s="2" t="s">
        <v>922</v>
      </c>
    </row>
    <row r="2" spans="1:8">
      <c r="A2" s="3" t="s">
        <v>923</v>
      </c>
    </row>
    <row r="3" spans="1:8">
      <c r="A3" s="4" t="s">
        <v>388</v>
      </c>
      <c r="C3" s="5" t="n">
        <v>3</v>
      </c>
    </row>
    <row r="4" spans="1:8">
      <c r="A4" s="4" t="s">
        <v>924</v>
      </c>
    </row>
    <row r="5" spans="1:8">
      <c r="A5" s="3" t="s">
        <v>923</v>
      </c>
    </row>
    <row r="6" spans="1:8">
      <c r="A6" s="4" t="s">
        <v>388</v>
      </c>
      <c r="B6" s="5" t="n">
        <v>3</v>
      </c>
    </row>
    <row r="7" spans="1:8">
      <c r="A7" s="4" t="s">
        <v>925</v>
      </c>
    </row>
    <row r="8" spans="1:8">
      <c r="A8" s="3" t="s">
        <v>923</v>
      </c>
    </row>
    <row r="9" spans="1:8">
      <c r="A9" s="4" t="s">
        <v>402</v>
      </c>
      <c r="B9" s="5" t="n">
        <v>355426</v>
      </c>
    </row>
    <row r="10" spans="1:8">
      <c r="A10" s="4" t="s">
        <v>926</v>
      </c>
    </row>
    <row r="11" spans="1:8">
      <c r="A11" s="3" t="s">
        <v>923</v>
      </c>
    </row>
    <row r="12" spans="1:8">
      <c r="A12" s="4" t="s">
        <v>400</v>
      </c>
      <c r="B12" s="5" t="n">
        <v>3</v>
      </c>
    </row>
    <row r="13" spans="1:8">
      <c r="A13" s="4" t="s">
        <v>927</v>
      </c>
    </row>
    <row r="14" spans="1:8">
      <c r="A14" s="3" t="s">
        <v>923</v>
      </c>
    </row>
    <row r="15" spans="1:8">
      <c r="A15" s="4" t="s">
        <v>928</v>
      </c>
      <c r="B15" s="5" t="n">
        <v>17645</v>
      </c>
    </row>
    <row r="16" spans="1:8">
      <c r="A16" s="4" t="s">
        <v>929</v>
      </c>
    </row>
    <row r="17" spans="1:8">
      <c r="A17" s="3" t="s">
        <v>923</v>
      </c>
    </row>
    <row r="18" spans="1:8">
      <c r="A18" s="4" t="s">
        <v>928</v>
      </c>
      <c r="B18" s="5" t="n">
        <v>36396</v>
      </c>
    </row>
    <row r="19" spans="1:8">
      <c r="A19" s="4" t="s">
        <v>696</v>
      </c>
    </row>
    <row r="20" spans="1:8">
      <c r="A20" s="3" t="s">
        <v>923</v>
      </c>
    </row>
    <row r="21" spans="1:8">
      <c r="A21" s="4" t="s">
        <v>699</v>
      </c>
      <c r="D21" s="5" t="n">
        <v>3</v>
      </c>
    </row>
    <row r="22" spans="1:8">
      <c r="A22" s="4" t="s">
        <v>704</v>
      </c>
      <c r="D22" s="4" t="s">
        <v>705</v>
      </c>
    </row>
    <row r="23" spans="1:8">
      <c r="A23" s="4" t="s">
        <v>706</v>
      </c>
      <c r="D23" s="4" t="s">
        <v>705</v>
      </c>
    </row>
    <row r="24" spans="1:8">
      <c r="A24" s="4" t="s">
        <v>707</v>
      </c>
      <c r="D24" s="4" t="s">
        <v>708</v>
      </c>
    </row>
    <row r="25" spans="1:8">
      <c r="A25" s="4" t="s">
        <v>928</v>
      </c>
      <c r="F25" s="5" t="n">
        <v>173381</v>
      </c>
      <c r="H25" s="5" t="n">
        <v>40000</v>
      </c>
    </row>
    <row r="26" spans="1:8">
      <c r="A26" s="4" t="s">
        <v>930</v>
      </c>
    </row>
    <row r="27" spans="1:8">
      <c r="A27" s="3" t="s">
        <v>923</v>
      </c>
    </row>
    <row r="28" spans="1:8">
      <c r="A28" s="4" t="s">
        <v>699</v>
      </c>
      <c r="B28" s="5" t="n">
        <v>2</v>
      </c>
    </row>
    <row r="29" spans="1:8">
      <c r="A29" s="4" t="s">
        <v>704</v>
      </c>
      <c r="B29" s="4" t="s">
        <v>705</v>
      </c>
    </row>
    <row r="30" spans="1:8">
      <c r="A30" s="4" t="s">
        <v>706</v>
      </c>
      <c r="B30" s="4" t="s">
        <v>705</v>
      </c>
    </row>
    <row r="31" spans="1:8">
      <c r="A31" s="4" t="s">
        <v>707</v>
      </c>
      <c r="B31" s="4" t="s">
        <v>708</v>
      </c>
    </row>
    <row r="32" spans="1:8">
      <c r="A32" s="4" t="s">
        <v>709</v>
      </c>
    </row>
    <row r="33" spans="1:8">
      <c r="A33" s="3" t="s">
        <v>923</v>
      </c>
    </row>
    <row r="34" spans="1:8">
      <c r="A34" s="4" t="s">
        <v>710</v>
      </c>
      <c r="D34" s="5" t="n">
        <v>173381</v>
      </c>
    </row>
    <row r="35" spans="1:8">
      <c r="A35" s="4" t="s">
        <v>928</v>
      </c>
      <c r="E35" s="5" t="n">
        <v>40000</v>
      </c>
    </row>
    <row r="36" spans="1:8">
      <c r="A36" s="4" t="s">
        <v>931</v>
      </c>
    </row>
    <row r="37" spans="1:8">
      <c r="A37" s="3" t="s">
        <v>923</v>
      </c>
    </row>
    <row r="38" spans="1:8">
      <c r="A38" s="4" t="s">
        <v>710</v>
      </c>
      <c r="B38" s="5" t="n">
        <v>143538</v>
      </c>
    </row>
    <row r="39" spans="1:8">
      <c r="A39" s="4" t="s">
        <v>932</v>
      </c>
    </row>
    <row r="40" spans="1:8">
      <c r="A40" s="3" t="s">
        <v>923</v>
      </c>
    </row>
    <row r="41" spans="1:8">
      <c r="A41" s="4" t="s">
        <v>710</v>
      </c>
      <c r="D41" s="5" t="n">
        <v>32448</v>
      </c>
    </row>
    <row r="42" spans="1:8">
      <c r="A42" s="4" t="s">
        <v>933</v>
      </c>
    </row>
    <row r="43" spans="1:8">
      <c r="A43" s="3" t="s">
        <v>923</v>
      </c>
    </row>
    <row r="44" spans="1:8">
      <c r="A44" s="4" t="s">
        <v>710</v>
      </c>
      <c r="B44" s="5" t="n">
        <v>45238</v>
      </c>
    </row>
    <row r="45" spans="1:8">
      <c r="A45" s="4" t="s">
        <v>934</v>
      </c>
    </row>
    <row r="46" spans="1:8">
      <c r="A46" s="3" t="s">
        <v>923</v>
      </c>
    </row>
    <row r="47" spans="1:8">
      <c r="A47" s="4" t="s">
        <v>710</v>
      </c>
      <c r="D47" s="5" t="n">
        <v>55463</v>
      </c>
    </row>
    <row r="48" spans="1:8">
      <c r="A48" s="4" t="s">
        <v>935</v>
      </c>
    </row>
    <row r="49" spans="1:8">
      <c r="A49" s="3" t="s">
        <v>923</v>
      </c>
    </row>
    <row r="50" spans="1:8">
      <c r="A50" s="4" t="s">
        <v>710</v>
      </c>
      <c r="B50" s="5" t="n">
        <v>98300</v>
      </c>
    </row>
    <row r="51" spans="1:8">
      <c r="A51" s="4" t="s">
        <v>936</v>
      </c>
    </row>
    <row r="52" spans="1:8">
      <c r="A52" s="3" t="s">
        <v>923</v>
      </c>
    </row>
    <row r="53" spans="1:8">
      <c r="A53" s="4" t="s">
        <v>928</v>
      </c>
      <c r="F53" s="5" t="n">
        <v>21328</v>
      </c>
      <c r="G53" s="5" t="n">
        <v>17912</v>
      </c>
      <c r="H53" s="5" t="n">
        <v>16128</v>
      </c>
    </row>
    <row r="54" spans="1:8">
      <c r="A54" s="4" t="s">
        <v>937</v>
      </c>
    </row>
    <row r="55" spans="1:8">
      <c r="A55" s="3" t="s">
        <v>923</v>
      </c>
    </row>
    <row r="56" spans="1:8">
      <c r="A56" s="4" t="s">
        <v>928</v>
      </c>
      <c r="B56" s="5" t="n">
        <v>540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798</v>
      </c>
      <c r="J1" s="2" t="s">
        <v>1</v>
      </c>
    </row>
    <row r="2" spans="1:12">
      <c r="B2" s="2" t="s">
        <v>2</v>
      </c>
      <c r="C2" s="2" t="s">
        <v>804</v>
      </c>
      <c r="D2" s="2" t="s">
        <v>4</v>
      </c>
      <c r="E2" s="2" t="s">
        <v>799</v>
      </c>
      <c r="F2" s="2" t="s">
        <v>35</v>
      </c>
      <c r="G2" s="2" t="s">
        <v>805</v>
      </c>
      <c r="H2" s="2" t="s">
        <v>806</v>
      </c>
      <c r="I2" s="2" t="s">
        <v>807</v>
      </c>
      <c r="J2" s="2" t="s">
        <v>2</v>
      </c>
      <c r="K2" s="2" t="s">
        <v>35</v>
      </c>
      <c r="L2" s="2" t="s">
        <v>75</v>
      </c>
    </row>
    <row r="3" spans="1:12">
      <c r="A3" s="3" t="s">
        <v>216</v>
      </c>
    </row>
    <row r="4" spans="1:12">
      <c r="A4" s="4" t="s">
        <v>78</v>
      </c>
      <c r="B4" s="6" t="n">
        <v>48208</v>
      </c>
      <c r="C4" s="6" t="n">
        <v>39437</v>
      </c>
      <c r="D4" s="6" t="n">
        <v>36972</v>
      </c>
      <c r="E4" s="6" t="n">
        <v>35974</v>
      </c>
      <c r="F4" s="6" t="n">
        <v>36325</v>
      </c>
      <c r="G4" s="6" t="n">
        <v>33858</v>
      </c>
      <c r="H4" s="6" t="n">
        <v>30603</v>
      </c>
      <c r="I4" s="6" t="n">
        <v>29887</v>
      </c>
      <c r="J4" s="6" t="n">
        <v>160591</v>
      </c>
      <c r="K4" s="6" t="n">
        <v>130673</v>
      </c>
      <c r="L4" s="6" t="n">
        <v>104618</v>
      </c>
    </row>
    <row r="5" spans="1:12">
      <c r="A5" s="4" t="s">
        <v>90</v>
      </c>
      <c r="B5" s="6" t="n">
        <v>590</v>
      </c>
      <c r="C5" s="6" t="n">
        <v>2155</v>
      </c>
      <c r="D5" s="6" t="n">
        <v>1440</v>
      </c>
      <c r="E5" s="6" t="n">
        <v>1519</v>
      </c>
      <c r="F5" s="6" t="n">
        <v>1287</v>
      </c>
      <c r="G5" s="6" t="n">
        <v>942</v>
      </c>
      <c r="H5" s="6" t="n">
        <v>982</v>
      </c>
      <c r="I5" s="6" t="n">
        <v>1237</v>
      </c>
      <c r="J5" s="6" t="n">
        <v>5704</v>
      </c>
      <c r="K5" s="6" t="n">
        <v>4448</v>
      </c>
      <c r="L5" s="6" t="n">
        <v>3963</v>
      </c>
    </row>
    <row r="6" spans="1:12">
      <c r="A6" s="4" t="s">
        <v>814</v>
      </c>
      <c r="B6" s="7" t="n">
        <v>0.01</v>
      </c>
      <c r="C6" s="7" t="n">
        <v>0.03</v>
      </c>
      <c r="D6" s="7" t="n">
        <v>0.02</v>
      </c>
      <c r="E6" s="7" t="n">
        <v>0.03</v>
      </c>
      <c r="F6" s="7" t="n">
        <v>0.03</v>
      </c>
      <c r="G6" s="7" t="n">
        <v>0.02</v>
      </c>
      <c r="H6" s="7" t="n">
        <v>0.03</v>
      </c>
      <c r="I6" s="7" t="n">
        <v>0.03</v>
      </c>
      <c r="J6" s="7" t="n">
        <v>0.09</v>
      </c>
      <c r="K6" s="7" t="n">
        <v>0.11</v>
      </c>
      <c r="L6" s="7" t="n">
        <v>0.13</v>
      </c>
    </row>
    <row r="7" spans="1:12">
      <c r="A7" s="4" t="s">
        <v>815</v>
      </c>
      <c r="B7" s="7" t="n">
        <v>0.01</v>
      </c>
      <c r="C7" s="7" t="n">
        <v>0.03</v>
      </c>
      <c r="D7" s="7" t="n">
        <v>0.02</v>
      </c>
      <c r="E7" s="7" t="n">
        <v>0.03</v>
      </c>
      <c r="F7" s="7" t="n">
        <v>0.03</v>
      </c>
      <c r="G7" s="7" t="n">
        <v>0.02</v>
      </c>
      <c r="H7" s="7" t="n">
        <v>0.02</v>
      </c>
      <c r="I7" s="7" t="n">
        <v>0.03</v>
      </c>
      <c r="J7" s="7" t="n">
        <v>0.08</v>
      </c>
      <c r="K7" s="7" t="n">
        <v>0.1</v>
      </c>
      <c r="L7" s="7" t="n">
        <v>0.1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939</v>
      </c>
      <c r="C1" s="2" t="s">
        <v>1</v>
      </c>
    </row>
    <row r="2" spans="1:7">
      <c r="C2" s="2" t="s">
        <v>2</v>
      </c>
      <c r="E2" s="2" t="s">
        <v>35</v>
      </c>
      <c r="F2" s="2" t="s">
        <v>75</v>
      </c>
      <c r="G2" s="2" t="s">
        <v>940</v>
      </c>
    </row>
    <row r="3" spans="1:7">
      <c r="A3" s="3" t="s">
        <v>386</v>
      </c>
    </row>
    <row r="4" spans="1:7">
      <c r="A4" s="4" t="s">
        <v>941</v>
      </c>
      <c r="B4" s="4" t="s">
        <v>465</v>
      </c>
      <c r="C4" s="6" t="n">
        <v>209589</v>
      </c>
    </row>
    <row r="5" spans="1:7">
      <c r="A5" s="4" t="s">
        <v>942</v>
      </c>
      <c r="C5" s="5" t="n">
        <v>161569</v>
      </c>
    </row>
    <row r="6" spans="1:7">
      <c r="A6" s="4" t="s">
        <v>943</v>
      </c>
      <c r="C6" s="5" t="n">
        <v>1482942</v>
      </c>
    </row>
    <row r="7" spans="1:7">
      <c r="A7" s="4" t="s">
        <v>944</v>
      </c>
      <c r="C7" s="5" t="n">
        <v>87935</v>
      </c>
    </row>
    <row r="8" spans="1:7">
      <c r="A8" s="4" t="s">
        <v>945</v>
      </c>
      <c r="C8" s="5" t="n">
        <v>161569</v>
      </c>
    </row>
    <row r="9" spans="1:7">
      <c r="A9" s="4" t="s">
        <v>946</v>
      </c>
      <c r="C9" s="5" t="n">
        <v>1570877</v>
      </c>
    </row>
    <row r="10" spans="1:7">
      <c r="A10" s="4" t="s">
        <v>947</v>
      </c>
      <c r="C10" s="5" t="n">
        <v>1732446</v>
      </c>
      <c r="D10" s="4" t="s">
        <v>482</v>
      </c>
      <c r="E10" s="6" t="n">
        <v>1298552</v>
      </c>
      <c r="F10" s="6" t="n">
        <v>941228</v>
      </c>
      <c r="G10" s="6" t="n">
        <v>788597</v>
      </c>
    </row>
    <row r="11" spans="1:7">
      <c r="A11" s="4" t="s">
        <v>948</v>
      </c>
      <c r="C11" s="5" t="n">
        <v>105829</v>
      </c>
      <c r="D11" s="4" t="s">
        <v>518</v>
      </c>
      <c r="E11" s="6" t="n">
        <v>68390</v>
      </c>
      <c r="F11" s="6" t="n">
        <v>40162</v>
      </c>
      <c r="G11" s="6" t="n">
        <v>16590</v>
      </c>
    </row>
    <row r="12" spans="1:7">
      <c r="A12" s="4" t="s">
        <v>949</v>
      </c>
    </row>
    <row r="13" spans="1:7">
      <c r="A13" s="3" t="s">
        <v>386</v>
      </c>
    </row>
    <row r="14" spans="1:7">
      <c r="A14" s="4" t="s">
        <v>942</v>
      </c>
      <c r="C14" s="5" t="n">
        <v>1147</v>
      </c>
    </row>
    <row r="15" spans="1:7">
      <c r="A15" s="4" t="s">
        <v>943</v>
      </c>
      <c r="C15" s="5" t="n">
        <v>14044</v>
      </c>
    </row>
    <row r="16" spans="1:7">
      <c r="A16" s="4" t="s">
        <v>944</v>
      </c>
      <c r="C16" s="5" t="n">
        <v>94</v>
      </c>
    </row>
    <row r="17" spans="1:7">
      <c r="A17" s="4" t="s">
        <v>945</v>
      </c>
      <c r="C17" s="5" t="n">
        <v>1147</v>
      </c>
    </row>
    <row r="18" spans="1:7">
      <c r="A18" s="4" t="s">
        <v>946</v>
      </c>
      <c r="C18" s="5" t="n">
        <v>14138</v>
      </c>
    </row>
    <row r="19" spans="1:7">
      <c r="A19" s="4" t="s">
        <v>947</v>
      </c>
      <c r="B19" s="4" t="s">
        <v>482</v>
      </c>
      <c r="C19" s="5" t="n">
        <v>15285</v>
      </c>
    </row>
    <row r="20" spans="1:7">
      <c r="A20" s="4" t="s">
        <v>948</v>
      </c>
      <c r="B20" s="4" t="s">
        <v>518</v>
      </c>
      <c r="C20" s="6" t="n">
        <v>1303</v>
      </c>
    </row>
    <row r="21" spans="1:7">
      <c r="A21" s="4" t="s">
        <v>950</v>
      </c>
      <c r="C21" s="5" t="n">
        <v>2005</v>
      </c>
    </row>
    <row r="22" spans="1:7">
      <c r="A22" s="4" t="s">
        <v>951</v>
      </c>
      <c r="C22" s="4" t="s">
        <v>952</v>
      </c>
    </row>
    <row r="23" spans="1:7">
      <c r="A23" s="4" t="s">
        <v>953</v>
      </c>
    </row>
    <row r="24" spans="1:7">
      <c r="A24" s="3" t="s">
        <v>386</v>
      </c>
    </row>
    <row r="25" spans="1:7">
      <c r="A25" s="4" t="s">
        <v>942</v>
      </c>
      <c r="C25" s="6" t="n">
        <v>1801</v>
      </c>
    </row>
    <row r="26" spans="1:7">
      <c r="A26" s="4" t="s">
        <v>943</v>
      </c>
      <c r="C26" s="5" t="n">
        <v>11544</v>
      </c>
    </row>
    <row r="27" spans="1:7">
      <c r="A27" s="4" t="s">
        <v>944</v>
      </c>
      <c r="C27" s="5" t="n">
        <v>218</v>
      </c>
    </row>
    <row r="28" spans="1:7">
      <c r="A28" s="4" t="s">
        <v>945</v>
      </c>
      <c r="C28" s="5" t="n">
        <v>1801</v>
      </c>
    </row>
    <row r="29" spans="1:7">
      <c r="A29" s="4" t="s">
        <v>946</v>
      </c>
      <c r="C29" s="5" t="n">
        <v>11762</v>
      </c>
    </row>
    <row r="30" spans="1:7">
      <c r="A30" s="4" t="s">
        <v>947</v>
      </c>
      <c r="B30" s="4" t="s">
        <v>482</v>
      </c>
      <c r="C30" s="5" t="n">
        <v>13563</v>
      </c>
    </row>
    <row r="31" spans="1:7">
      <c r="A31" s="4" t="s">
        <v>948</v>
      </c>
      <c r="B31" s="4" t="s">
        <v>518</v>
      </c>
      <c r="C31" s="6" t="n">
        <v>1137</v>
      </c>
    </row>
    <row r="32" spans="1:7">
      <c r="A32" s="4" t="s">
        <v>950</v>
      </c>
      <c r="C32" s="5" t="n">
        <v>2004</v>
      </c>
    </row>
    <row r="33" spans="1:7">
      <c r="A33" s="4" t="s">
        <v>951</v>
      </c>
      <c r="C33" s="4" t="s">
        <v>954</v>
      </c>
    </row>
    <row r="34" spans="1:7">
      <c r="A34" s="4" t="s">
        <v>955</v>
      </c>
    </row>
    <row r="35" spans="1:7">
      <c r="A35" s="3" t="s">
        <v>386</v>
      </c>
    </row>
    <row r="36" spans="1:7">
      <c r="A36" s="4" t="s">
        <v>942</v>
      </c>
      <c r="C36" s="6" t="n">
        <v>1412</v>
      </c>
    </row>
    <row r="37" spans="1:7">
      <c r="A37" s="4" t="s">
        <v>943</v>
      </c>
      <c r="C37" s="5" t="n">
        <v>17128</v>
      </c>
    </row>
    <row r="38" spans="1:7">
      <c r="A38" s="4" t="s">
        <v>944</v>
      </c>
      <c r="C38" s="5" t="n">
        <v>459</v>
      </c>
    </row>
    <row r="39" spans="1:7">
      <c r="A39" s="4" t="s">
        <v>945</v>
      </c>
      <c r="C39" s="5" t="n">
        <v>1412</v>
      </c>
    </row>
    <row r="40" spans="1:7">
      <c r="A40" s="4" t="s">
        <v>946</v>
      </c>
      <c r="C40" s="5" t="n">
        <v>17587</v>
      </c>
    </row>
    <row r="41" spans="1:7">
      <c r="A41" s="4" t="s">
        <v>947</v>
      </c>
      <c r="B41" s="4" t="s">
        <v>482</v>
      </c>
      <c r="C41" s="5" t="n">
        <v>18999</v>
      </c>
    </row>
    <row r="42" spans="1:7">
      <c r="A42" s="4" t="s">
        <v>948</v>
      </c>
      <c r="B42" s="4" t="s">
        <v>518</v>
      </c>
      <c r="C42" s="6" t="n">
        <v>937</v>
      </c>
    </row>
    <row r="43" spans="1:7">
      <c r="A43" s="4" t="s">
        <v>950</v>
      </c>
      <c r="C43" s="5" t="n">
        <v>1998</v>
      </c>
    </row>
    <row r="44" spans="1:7">
      <c r="A44" s="4" t="s">
        <v>951</v>
      </c>
      <c r="C44" s="4" t="s">
        <v>956</v>
      </c>
    </row>
    <row r="45" spans="1:7">
      <c r="A45" s="4" t="s">
        <v>957</v>
      </c>
    </row>
    <row r="46" spans="1:7">
      <c r="A46" s="3" t="s">
        <v>386</v>
      </c>
    </row>
    <row r="47" spans="1:7">
      <c r="A47" s="4" t="s">
        <v>941</v>
      </c>
      <c r="B47" s="4" t="s">
        <v>465</v>
      </c>
      <c r="C47" s="6" t="n">
        <v>17047</v>
      </c>
    </row>
    <row r="48" spans="1:7">
      <c r="A48" s="4" t="s">
        <v>942</v>
      </c>
      <c r="C48" s="5" t="n">
        <v>2345</v>
      </c>
    </row>
    <row r="49" spans="1:7">
      <c r="A49" s="4" t="s">
        <v>943</v>
      </c>
      <c r="C49" s="5" t="n">
        <v>28611</v>
      </c>
    </row>
    <row r="50" spans="1:7">
      <c r="A50" s="4" t="s">
        <v>944</v>
      </c>
      <c r="C50" s="5" t="n">
        <v>114</v>
      </c>
    </row>
    <row r="51" spans="1:7">
      <c r="A51" s="4" t="s">
        <v>945</v>
      </c>
      <c r="C51" s="5" t="n">
        <v>2345</v>
      </c>
    </row>
    <row r="52" spans="1:7">
      <c r="A52" s="4" t="s">
        <v>946</v>
      </c>
      <c r="C52" s="5" t="n">
        <v>28725</v>
      </c>
    </row>
    <row r="53" spans="1:7">
      <c r="A53" s="4" t="s">
        <v>947</v>
      </c>
      <c r="B53" s="4" t="s">
        <v>482</v>
      </c>
      <c r="C53" s="5" t="n">
        <v>31070</v>
      </c>
    </row>
    <row r="54" spans="1:7">
      <c r="A54" s="4" t="s">
        <v>948</v>
      </c>
      <c r="B54" s="4" t="s">
        <v>518</v>
      </c>
      <c r="C54" s="6" t="n">
        <v>3845</v>
      </c>
    </row>
    <row r="55" spans="1:7">
      <c r="A55" s="4" t="s">
        <v>950</v>
      </c>
      <c r="C55" s="5" t="n">
        <v>2011</v>
      </c>
    </row>
    <row r="56" spans="1:7">
      <c r="A56" s="4" t="s">
        <v>951</v>
      </c>
      <c r="C56" s="4" t="s">
        <v>954</v>
      </c>
    </row>
    <row r="57" spans="1:7">
      <c r="A57" s="4" t="s">
        <v>958</v>
      </c>
    </row>
    <row r="58" spans="1:7">
      <c r="A58" s="3" t="s">
        <v>386</v>
      </c>
    </row>
    <row r="59" spans="1:7">
      <c r="A59" s="4" t="s">
        <v>942</v>
      </c>
      <c r="C59" s="6" t="n">
        <v>2905</v>
      </c>
    </row>
    <row r="60" spans="1:7">
      <c r="A60" s="4" t="s">
        <v>943</v>
      </c>
      <c r="C60" s="5" t="n">
        <v>23804</v>
      </c>
    </row>
    <row r="61" spans="1:7">
      <c r="A61" s="4" t="s">
        <v>944</v>
      </c>
      <c r="C61" s="5" t="n">
        <v>464</v>
      </c>
    </row>
    <row r="62" spans="1:7">
      <c r="A62" s="4" t="s">
        <v>945</v>
      </c>
      <c r="C62" s="5" t="n">
        <v>2905</v>
      </c>
    </row>
    <row r="63" spans="1:7">
      <c r="A63" s="4" t="s">
        <v>946</v>
      </c>
      <c r="C63" s="5" t="n">
        <v>24268</v>
      </c>
    </row>
    <row r="64" spans="1:7">
      <c r="A64" s="4" t="s">
        <v>947</v>
      </c>
      <c r="B64" s="4" t="s">
        <v>482</v>
      </c>
      <c r="C64" s="5" t="n">
        <v>27173</v>
      </c>
    </row>
    <row r="65" spans="1:7">
      <c r="A65" s="4" t="s">
        <v>948</v>
      </c>
      <c r="B65" s="4" t="s">
        <v>518</v>
      </c>
      <c r="C65" s="6" t="n">
        <v>2843</v>
      </c>
    </row>
    <row r="66" spans="1:7">
      <c r="A66" s="4" t="s">
        <v>950</v>
      </c>
      <c r="C66" s="5" t="n">
        <v>2006</v>
      </c>
    </row>
    <row r="67" spans="1:7">
      <c r="A67" s="4" t="s">
        <v>951</v>
      </c>
      <c r="C67" s="4" t="s">
        <v>954</v>
      </c>
    </row>
    <row r="68" spans="1:7">
      <c r="A68" s="4" t="s">
        <v>959</v>
      </c>
    </row>
    <row r="69" spans="1:7">
      <c r="A69" s="3" t="s">
        <v>386</v>
      </c>
    </row>
    <row r="70" spans="1:7">
      <c r="A70" s="4" t="s">
        <v>942</v>
      </c>
      <c r="C70" s="6" t="n">
        <v>3062</v>
      </c>
    </row>
    <row r="71" spans="1:7">
      <c r="A71" s="4" t="s">
        <v>943</v>
      </c>
      <c r="C71" s="5" t="n">
        <v>28201</v>
      </c>
    </row>
    <row r="72" spans="1:7">
      <c r="A72" s="4" t="s">
        <v>944</v>
      </c>
      <c r="C72" s="5" t="n">
        <v>74</v>
      </c>
    </row>
    <row r="73" spans="1:7">
      <c r="A73" s="4" t="s">
        <v>945</v>
      </c>
      <c r="C73" s="5" t="n">
        <v>3062</v>
      </c>
    </row>
    <row r="74" spans="1:7">
      <c r="A74" s="4" t="s">
        <v>946</v>
      </c>
      <c r="C74" s="5" t="n">
        <v>28275</v>
      </c>
    </row>
    <row r="75" spans="1:7">
      <c r="A75" s="4" t="s">
        <v>947</v>
      </c>
      <c r="B75" s="4" t="s">
        <v>482</v>
      </c>
      <c r="C75" s="5" t="n">
        <v>31337</v>
      </c>
    </row>
    <row r="76" spans="1:7">
      <c r="A76" s="4" t="s">
        <v>948</v>
      </c>
      <c r="B76" s="4" t="s">
        <v>518</v>
      </c>
      <c r="C76" s="6" t="n">
        <v>2578</v>
      </c>
    </row>
    <row r="77" spans="1:7">
      <c r="A77" s="4" t="s">
        <v>950</v>
      </c>
      <c r="C77" s="5" t="n">
        <v>2011</v>
      </c>
    </row>
    <row r="78" spans="1:7">
      <c r="A78" s="4" t="s">
        <v>951</v>
      </c>
      <c r="C78" s="4" t="s">
        <v>960</v>
      </c>
    </row>
    <row r="79" spans="1:7">
      <c r="A79" s="4" t="s">
        <v>961</v>
      </c>
    </row>
    <row r="80" spans="1:7">
      <c r="A80" s="3" t="s">
        <v>386</v>
      </c>
    </row>
    <row r="81" spans="1:7">
      <c r="A81" s="4" t="s">
        <v>942</v>
      </c>
      <c r="C81" s="6" t="n">
        <v>14350</v>
      </c>
    </row>
    <row r="82" spans="1:7">
      <c r="A82" s="4" t="s">
        <v>943</v>
      </c>
      <c r="C82" s="5" t="n">
        <v>44442</v>
      </c>
    </row>
    <row r="83" spans="1:7">
      <c r="A83" s="4" t="s">
        <v>944</v>
      </c>
      <c r="C83" s="5" t="n">
        <v>154</v>
      </c>
    </row>
    <row r="84" spans="1:7">
      <c r="A84" s="4" t="s">
        <v>945</v>
      </c>
      <c r="C84" s="5" t="n">
        <v>14350</v>
      </c>
    </row>
    <row r="85" spans="1:7">
      <c r="A85" s="4" t="s">
        <v>946</v>
      </c>
      <c r="C85" s="5" t="n">
        <v>44596</v>
      </c>
    </row>
    <row r="86" spans="1:7">
      <c r="A86" s="4" t="s">
        <v>947</v>
      </c>
      <c r="B86" s="4" t="s">
        <v>482</v>
      </c>
      <c r="C86" s="5" t="n">
        <v>58946</v>
      </c>
    </row>
    <row r="87" spans="1:7">
      <c r="A87" s="4" t="s">
        <v>948</v>
      </c>
      <c r="B87" s="4" t="s">
        <v>518</v>
      </c>
      <c r="C87" s="6" t="n">
        <v>7223</v>
      </c>
    </row>
    <row r="88" spans="1:7">
      <c r="A88" s="4" t="s">
        <v>950</v>
      </c>
      <c r="C88" s="5" t="n">
        <v>2009</v>
      </c>
    </row>
    <row r="89" spans="1:7">
      <c r="A89" s="4" t="s">
        <v>951</v>
      </c>
      <c r="C89" s="4" t="s">
        <v>954</v>
      </c>
    </row>
    <row r="90" spans="1:7">
      <c r="A90" s="4" t="s">
        <v>962</v>
      </c>
    </row>
    <row r="91" spans="1:7">
      <c r="A91" s="3" t="s">
        <v>386</v>
      </c>
    </row>
    <row r="92" spans="1:7">
      <c r="A92" s="4" t="s">
        <v>942</v>
      </c>
      <c r="C92" s="6" t="n">
        <v>438</v>
      </c>
    </row>
    <row r="93" spans="1:7">
      <c r="A93" s="4" t="s">
        <v>943</v>
      </c>
      <c r="C93" s="5" t="n">
        <v>2253</v>
      </c>
    </row>
    <row r="94" spans="1:7">
      <c r="A94" s="4" t="s">
        <v>945</v>
      </c>
      <c r="C94" s="5" t="n">
        <v>438</v>
      </c>
    </row>
    <row r="95" spans="1:7">
      <c r="A95" s="4" t="s">
        <v>946</v>
      </c>
      <c r="C95" s="5" t="n">
        <v>2253</v>
      </c>
    </row>
    <row r="96" spans="1:7">
      <c r="A96" s="4" t="s">
        <v>947</v>
      </c>
      <c r="B96" s="4" t="s">
        <v>482</v>
      </c>
      <c r="C96" s="5" t="n">
        <v>2691</v>
      </c>
    </row>
    <row r="97" spans="1:7">
      <c r="A97" s="4" t="s">
        <v>948</v>
      </c>
      <c r="B97" s="4" t="s">
        <v>518</v>
      </c>
      <c r="C97" s="6" t="n">
        <v>14</v>
      </c>
    </row>
    <row r="98" spans="1:7">
      <c r="A98" s="4" t="s">
        <v>950</v>
      </c>
      <c r="C98" s="5" t="n">
        <v>2000</v>
      </c>
    </row>
    <row r="99" spans="1:7">
      <c r="A99" s="4" t="s">
        <v>951</v>
      </c>
      <c r="C99" s="4" t="s">
        <v>963</v>
      </c>
    </row>
    <row r="100" spans="1:7">
      <c r="A100" s="4" t="s">
        <v>964</v>
      </c>
    </row>
    <row r="101" spans="1:7">
      <c r="A101" s="3" t="s">
        <v>386</v>
      </c>
    </row>
    <row r="102" spans="1:7">
      <c r="A102" s="4" t="s">
        <v>942</v>
      </c>
      <c r="C102" s="6" t="n">
        <v>344</v>
      </c>
    </row>
    <row r="103" spans="1:7">
      <c r="A103" s="4" t="s">
        <v>943</v>
      </c>
      <c r="C103" s="5" t="n">
        <v>5241</v>
      </c>
    </row>
    <row r="104" spans="1:7">
      <c r="A104" s="4" t="s">
        <v>945</v>
      </c>
      <c r="C104" s="5" t="n">
        <v>344</v>
      </c>
    </row>
    <row r="105" spans="1:7">
      <c r="A105" s="4" t="s">
        <v>946</v>
      </c>
      <c r="C105" s="5" t="n">
        <v>5241</v>
      </c>
    </row>
    <row r="106" spans="1:7">
      <c r="A106" s="4" t="s">
        <v>947</v>
      </c>
      <c r="B106" s="4" t="s">
        <v>482</v>
      </c>
      <c r="C106" s="5" t="n">
        <v>5585</v>
      </c>
    </row>
    <row r="107" spans="1:7">
      <c r="A107" s="4" t="s">
        <v>948</v>
      </c>
      <c r="B107" s="4" t="s">
        <v>518</v>
      </c>
      <c r="C107" s="6" t="n">
        <v>27</v>
      </c>
    </row>
    <row r="108" spans="1:7">
      <c r="A108" s="4" t="s">
        <v>950</v>
      </c>
      <c r="C108" s="5" t="n">
        <v>2004</v>
      </c>
    </row>
    <row r="109" spans="1:7">
      <c r="A109" s="4" t="s">
        <v>951</v>
      </c>
      <c r="C109" s="4" t="s">
        <v>963</v>
      </c>
    </row>
    <row r="110" spans="1:7">
      <c r="A110" s="4" t="s">
        <v>965</v>
      </c>
    </row>
    <row r="111" spans="1:7">
      <c r="A111" s="3" t="s">
        <v>386</v>
      </c>
    </row>
    <row r="112" spans="1:7">
      <c r="A112" s="4" t="s">
        <v>942</v>
      </c>
      <c r="C112" s="6" t="n">
        <v>408</v>
      </c>
    </row>
    <row r="113" spans="1:7">
      <c r="A113" s="4" t="s">
        <v>943</v>
      </c>
      <c r="C113" s="5" t="n">
        <v>10853</v>
      </c>
    </row>
    <row r="114" spans="1:7">
      <c r="A114" s="4" t="s">
        <v>944</v>
      </c>
      <c r="C114" s="5" t="n">
        <v>67</v>
      </c>
    </row>
    <row r="115" spans="1:7">
      <c r="A115" s="4" t="s">
        <v>945</v>
      </c>
      <c r="C115" s="5" t="n">
        <v>408</v>
      </c>
    </row>
    <row r="116" spans="1:7">
      <c r="A116" s="4" t="s">
        <v>946</v>
      </c>
      <c r="C116" s="5" t="n">
        <v>10920</v>
      </c>
    </row>
    <row r="117" spans="1:7">
      <c r="A117" s="4" t="s">
        <v>947</v>
      </c>
      <c r="B117" s="4" t="s">
        <v>482</v>
      </c>
      <c r="C117" s="5" t="n">
        <v>11328</v>
      </c>
    </row>
    <row r="118" spans="1:7">
      <c r="A118" s="4" t="s">
        <v>948</v>
      </c>
      <c r="B118" s="4" t="s">
        <v>518</v>
      </c>
      <c r="C118" s="6" t="n">
        <v>845</v>
      </c>
    </row>
    <row r="119" spans="1:7">
      <c r="A119" s="4" t="s">
        <v>950</v>
      </c>
      <c r="C119" s="5" t="n">
        <v>2005</v>
      </c>
    </row>
    <row r="120" spans="1:7">
      <c r="A120" s="4" t="s">
        <v>951</v>
      </c>
      <c r="C120" s="4" t="s">
        <v>966</v>
      </c>
    </row>
    <row r="121" spans="1:7">
      <c r="A121" s="4" t="s">
        <v>967</v>
      </c>
    </row>
    <row r="122" spans="1:7">
      <c r="A122" s="3" t="s">
        <v>386</v>
      </c>
    </row>
    <row r="123" spans="1:7">
      <c r="A123" s="4" t="s">
        <v>942</v>
      </c>
      <c r="C123" s="6" t="n">
        <v>755</v>
      </c>
    </row>
    <row r="124" spans="1:7">
      <c r="A124" s="4" t="s">
        <v>943</v>
      </c>
      <c r="C124" s="5" t="n">
        <v>22537</v>
      </c>
    </row>
    <row r="125" spans="1:7">
      <c r="A125" s="4" t="s">
        <v>944</v>
      </c>
      <c r="C125" s="5" t="n">
        <v>165</v>
      </c>
    </row>
    <row r="126" spans="1:7">
      <c r="A126" s="4" t="s">
        <v>945</v>
      </c>
      <c r="C126" s="5" t="n">
        <v>755</v>
      </c>
    </row>
    <row r="127" spans="1:7">
      <c r="A127" s="4" t="s">
        <v>946</v>
      </c>
      <c r="C127" s="5" t="n">
        <v>22702</v>
      </c>
    </row>
    <row r="128" spans="1:7">
      <c r="A128" s="4" t="s">
        <v>947</v>
      </c>
      <c r="B128" s="4" t="s">
        <v>482</v>
      </c>
      <c r="C128" s="5" t="n">
        <v>23457</v>
      </c>
    </row>
    <row r="129" spans="1:7">
      <c r="A129" s="4" t="s">
        <v>948</v>
      </c>
      <c r="B129" s="4" t="s">
        <v>518</v>
      </c>
      <c r="C129" s="6" t="n">
        <v>1611</v>
      </c>
    </row>
    <row r="130" spans="1:7">
      <c r="A130" s="4" t="s">
        <v>950</v>
      </c>
      <c r="C130" s="5" t="n">
        <v>2005</v>
      </c>
    </row>
    <row r="131" spans="1:7">
      <c r="A131" s="4" t="s">
        <v>951</v>
      </c>
      <c r="C131" s="4" t="s">
        <v>966</v>
      </c>
    </row>
    <row r="132" spans="1:7">
      <c r="A132" s="4" t="s">
        <v>968</v>
      </c>
    </row>
    <row r="133" spans="1:7">
      <c r="A133" s="3" t="s">
        <v>386</v>
      </c>
    </row>
    <row r="134" spans="1:7">
      <c r="A134" s="4" t="s">
        <v>942</v>
      </c>
      <c r="C134" s="6" t="n">
        <v>1410</v>
      </c>
    </row>
    <row r="135" spans="1:7">
      <c r="A135" s="4" t="s">
        <v>943</v>
      </c>
      <c r="C135" s="5" t="n">
        <v>17276</v>
      </c>
    </row>
    <row r="136" spans="1:7">
      <c r="A136" s="4" t="s">
        <v>945</v>
      </c>
      <c r="C136" s="5" t="n">
        <v>1410</v>
      </c>
    </row>
    <row r="137" spans="1:7">
      <c r="A137" s="4" t="s">
        <v>946</v>
      </c>
      <c r="C137" s="5" t="n">
        <v>17276</v>
      </c>
    </row>
    <row r="138" spans="1:7">
      <c r="A138" s="4" t="s">
        <v>947</v>
      </c>
      <c r="B138" s="4" t="s">
        <v>482</v>
      </c>
      <c r="C138" s="5" t="n">
        <v>18686</v>
      </c>
    </row>
    <row r="139" spans="1:7">
      <c r="A139" s="4" t="s">
        <v>948</v>
      </c>
      <c r="B139" s="4" t="s">
        <v>518</v>
      </c>
      <c r="C139" s="6" t="n">
        <v>82</v>
      </c>
    </row>
    <row r="140" spans="1:7">
      <c r="A140" s="4" t="s">
        <v>950</v>
      </c>
      <c r="C140" s="5" t="n">
        <v>2014</v>
      </c>
    </row>
    <row r="141" spans="1:7">
      <c r="A141" s="4" t="s">
        <v>951</v>
      </c>
      <c r="C141" s="4" t="s">
        <v>969</v>
      </c>
    </row>
    <row r="142" spans="1:7">
      <c r="A142" s="4" t="s">
        <v>970</v>
      </c>
    </row>
    <row r="143" spans="1:7">
      <c r="A143" s="3" t="s">
        <v>386</v>
      </c>
    </row>
    <row r="144" spans="1:7">
      <c r="A144" s="4" t="s">
        <v>942</v>
      </c>
      <c r="C144" s="6" t="n">
        <v>246</v>
      </c>
    </row>
    <row r="145" spans="1:7">
      <c r="A145" s="4" t="s">
        <v>943</v>
      </c>
      <c r="C145" s="5" t="n">
        <v>80913</v>
      </c>
    </row>
    <row r="146" spans="1:7">
      <c r="A146" s="4" t="s">
        <v>944</v>
      </c>
      <c r="C146" s="5" t="n">
        <v>10</v>
      </c>
    </row>
    <row r="147" spans="1:7">
      <c r="A147" s="4" t="s">
        <v>945</v>
      </c>
      <c r="C147" s="5" t="n">
        <v>246</v>
      </c>
    </row>
    <row r="148" spans="1:7">
      <c r="A148" s="4" t="s">
        <v>946</v>
      </c>
      <c r="C148" s="5" t="n">
        <v>80923</v>
      </c>
    </row>
    <row r="149" spans="1:7">
      <c r="A149" s="4" t="s">
        <v>947</v>
      </c>
      <c r="B149" s="4" t="s">
        <v>482</v>
      </c>
      <c r="C149" s="5" t="n">
        <v>81169</v>
      </c>
    </row>
    <row r="150" spans="1:7">
      <c r="A150" s="4" t="s">
        <v>948</v>
      </c>
      <c r="B150" s="4" t="s">
        <v>518</v>
      </c>
      <c r="C150" s="6" t="n">
        <v>1129</v>
      </c>
    </row>
    <row r="151" spans="1:7">
      <c r="A151" s="4" t="s">
        <v>950</v>
      </c>
      <c r="C151" s="5" t="n">
        <v>2004</v>
      </c>
    </row>
    <row r="152" spans="1:7">
      <c r="A152" s="4" t="s">
        <v>951</v>
      </c>
      <c r="C152" s="4" t="s">
        <v>787</v>
      </c>
    </row>
    <row r="153" spans="1:7">
      <c r="A153" s="4" t="s">
        <v>971</v>
      </c>
    </row>
    <row r="154" spans="1:7">
      <c r="A154" s="3" t="s">
        <v>386</v>
      </c>
    </row>
    <row r="155" spans="1:7">
      <c r="A155" s="4" t="s">
        <v>942</v>
      </c>
      <c r="C155" s="6" t="n">
        <v>1325</v>
      </c>
    </row>
    <row r="156" spans="1:7">
      <c r="A156" s="4" t="s">
        <v>943</v>
      </c>
      <c r="C156" s="5" t="n">
        <v>21189</v>
      </c>
    </row>
    <row r="157" spans="1:7">
      <c r="A157" s="4" t="s">
        <v>945</v>
      </c>
      <c r="C157" s="5" t="n">
        <v>1325</v>
      </c>
    </row>
    <row r="158" spans="1:7">
      <c r="A158" s="4" t="s">
        <v>946</v>
      </c>
      <c r="C158" s="5" t="n">
        <v>21189</v>
      </c>
    </row>
    <row r="159" spans="1:7">
      <c r="A159" s="4" t="s">
        <v>947</v>
      </c>
      <c r="B159" s="4" t="s">
        <v>482</v>
      </c>
      <c r="C159" s="5" t="n">
        <v>22514</v>
      </c>
    </row>
    <row r="160" spans="1:7">
      <c r="A160" s="4" t="s">
        <v>948</v>
      </c>
      <c r="B160" s="4" t="s">
        <v>518</v>
      </c>
      <c r="C160" s="6" t="n">
        <v>110</v>
      </c>
    </row>
    <row r="161" spans="1:7">
      <c r="A161" s="4" t="s">
        <v>950</v>
      </c>
      <c r="C161" s="5" t="n">
        <v>1999</v>
      </c>
    </row>
    <row r="162" spans="1:7">
      <c r="A162" s="4" t="s">
        <v>951</v>
      </c>
      <c r="C162" s="4" t="s">
        <v>963</v>
      </c>
    </row>
    <row r="163" spans="1:7">
      <c r="A163" s="4" t="s">
        <v>972</v>
      </c>
    </row>
    <row r="164" spans="1:7">
      <c r="A164" s="3" t="s">
        <v>386</v>
      </c>
    </row>
    <row r="165" spans="1:7">
      <c r="A165" s="4" t="s">
        <v>942</v>
      </c>
      <c r="C165" s="6" t="n">
        <v>551</v>
      </c>
    </row>
    <row r="166" spans="1:7">
      <c r="A166" s="4" t="s">
        <v>943</v>
      </c>
      <c r="C166" s="5" t="n">
        <v>13732</v>
      </c>
    </row>
    <row r="167" spans="1:7">
      <c r="A167" s="4" t="s">
        <v>945</v>
      </c>
      <c r="C167" s="5" t="n">
        <v>551</v>
      </c>
    </row>
    <row r="168" spans="1:7">
      <c r="A168" s="4" t="s">
        <v>946</v>
      </c>
      <c r="C168" s="5" t="n">
        <v>13732</v>
      </c>
    </row>
    <row r="169" spans="1:7">
      <c r="A169" s="4" t="s">
        <v>947</v>
      </c>
      <c r="B169" s="4" t="s">
        <v>482</v>
      </c>
      <c r="C169" s="5" t="n">
        <v>14283</v>
      </c>
    </row>
    <row r="170" spans="1:7">
      <c r="A170" s="4" t="s">
        <v>948</v>
      </c>
      <c r="B170" s="4" t="s">
        <v>518</v>
      </c>
      <c r="C170" s="6" t="n">
        <v>160</v>
      </c>
    </row>
    <row r="171" spans="1:7">
      <c r="A171" s="4" t="s">
        <v>951</v>
      </c>
      <c r="C171" s="4" t="s">
        <v>787</v>
      </c>
    </row>
    <row r="172" spans="1:7">
      <c r="A172" s="4" t="s">
        <v>973</v>
      </c>
    </row>
    <row r="173" spans="1:7">
      <c r="A173" s="3" t="s">
        <v>386</v>
      </c>
    </row>
    <row r="174" spans="1:7">
      <c r="A174" s="4" t="s">
        <v>950</v>
      </c>
      <c r="C174" s="5" t="n">
        <v>1959</v>
      </c>
    </row>
    <row r="175" spans="1:7">
      <c r="A175" s="4" t="s">
        <v>974</v>
      </c>
    </row>
    <row r="176" spans="1:7">
      <c r="A176" s="3" t="s">
        <v>386</v>
      </c>
    </row>
    <row r="177" spans="1:7">
      <c r="A177" s="4" t="s">
        <v>950</v>
      </c>
      <c r="C177" s="5" t="n">
        <v>2000</v>
      </c>
    </row>
    <row r="178" spans="1:7">
      <c r="A178" s="4" t="s">
        <v>975</v>
      </c>
    </row>
    <row r="179" spans="1:7">
      <c r="A179" s="3" t="s">
        <v>386</v>
      </c>
    </row>
    <row r="180" spans="1:7">
      <c r="A180" s="4" t="s">
        <v>942</v>
      </c>
      <c r="C180" s="6" t="n">
        <v>6332</v>
      </c>
    </row>
    <row r="181" spans="1:7">
      <c r="A181" s="4" t="s">
        <v>943</v>
      </c>
      <c r="C181" s="5" t="n">
        <v>7471</v>
      </c>
    </row>
    <row r="182" spans="1:7">
      <c r="A182" s="4" t="s">
        <v>944</v>
      </c>
      <c r="C182" s="5" t="n">
        <v>362</v>
      </c>
    </row>
    <row r="183" spans="1:7">
      <c r="A183" s="4" t="s">
        <v>945</v>
      </c>
      <c r="C183" s="5" t="n">
        <v>6332</v>
      </c>
    </row>
    <row r="184" spans="1:7">
      <c r="A184" s="4" t="s">
        <v>946</v>
      </c>
      <c r="C184" s="5" t="n">
        <v>7833</v>
      </c>
    </row>
    <row r="185" spans="1:7">
      <c r="A185" s="4" t="s">
        <v>947</v>
      </c>
      <c r="B185" s="4" t="s">
        <v>482</v>
      </c>
      <c r="C185" s="5" t="n">
        <v>14165</v>
      </c>
    </row>
    <row r="186" spans="1:7">
      <c r="A186" s="4" t="s">
        <v>948</v>
      </c>
      <c r="B186" s="4" t="s">
        <v>518</v>
      </c>
      <c r="C186" s="6" t="n">
        <v>805</v>
      </c>
    </row>
    <row r="187" spans="1:7">
      <c r="A187" s="4" t="s">
        <v>950</v>
      </c>
      <c r="C187" s="5" t="n">
        <v>1998</v>
      </c>
    </row>
    <row r="188" spans="1:7">
      <c r="A188" s="4" t="s">
        <v>951</v>
      </c>
      <c r="C188" s="4" t="s">
        <v>954</v>
      </c>
    </row>
    <row r="189" spans="1:7">
      <c r="A189" s="4" t="s">
        <v>976</v>
      </c>
    </row>
    <row r="190" spans="1:7">
      <c r="A190" s="3" t="s">
        <v>386</v>
      </c>
    </row>
    <row r="191" spans="1:7">
      <c r="A191" s="4" t="s">
        <v>942</v>
      </c>
      <c r="C191" s="6" t="n">
        <v>108</v>
      </c>
    </row>
    <row r="192" spans="1:7">
      <c r="A192" s="4" t="s">
        <v>943</v>
      </c>
      <c r="C192" s="5" t="n">
        <v>13421</v>
      </c>
    </row>
    <row r="193" spans="1:7">
      <c r="A193" s="4" t="s">
        <v>944</v>
      </c>
      <c r="C193" s="5" t="n">
        <v>31</v>
      </c>
    </row>
    <row r="194" spans="1:7">
      <c r="A194" s="4" t="s">
        <v>945</v>
      </c>
      <c r="C194" s="5" t="n">
        <v>108</v>
      </c>
    </row>
    <row r="195" spans="1:7">
      <c r="A195" s="4" t="s">
        <v>946</v>
      </c>
      <c r="C195" s="5" t="n">
        <v>13452</v>
      </c>
    </row>
    <row r="196" spans="1:7">
      <c r="A196" s="4" t="s">
        <v>947</v>
      </c>
      <c r="B196" s="4" t="s">
        <v>482</v>
      </c>
      <c r="C196" s="5" t="n">
        <v>13560</v>
      </c>
    </row>
    <row r="197" spans="1:7">
      <c r="A197" s="4" t="s">
        <v>948</v>
      </c>
      <c r="B197" s="4" t="s">
        <v>518</v>
      </c>
      <c r="C197" s="6" t="n">
        <v>101</v>
      </c>
    </row>
    <row r="198" spans="1:7">
      <c r="A198" s="4" t="s">
        <v>950</v>
      </c>
      <c r="C198" s="5" t="n">
        <v>1999</v>
      </c>
    </row>
    <row r="199" spans="1:7">
      <c r="A199" s="4" t="s">
        <v>951</v>
      </c>
      <c r="C199" s="4" t="s">
        <v>787</v>
      </c>
    </row>
    <row r="200" spans="1:7">
      <c r="A200" s="4" t="s">
        <v>977</v>
      </c>
    </row>
    <row r="201" spans="1:7">
      <c r="A201" s="3" t="s">
        <v>386</v>
      </c>
    </row>
    <row r="202" spans="1:7">
      <c r="A202" s="4" t="s">
        <v>942</v>
      </c>
      <c r="C202" s="6" t="n">
        <v>1005</v>
      </c>
    </row>
    <row r="203" spans="1:7">
      <c r="A203" s="4" t="s">
        <v>943</v>
      </c>
      <c r="C203" s="5" t="n">
        <v>14546</v>
      </c>
    </row>
    <row r="204" spans="1:7">
      <c r="A204" s="4" t="s">
        <v>944</v>
      </c>
      <c r="C204" s="5" t="n">
        <v>169</v>
      </c>
    </row>
    <row r="205" spans="1:7">
      <c r="A205" s="4" t="s">
        <v>945</v>
      </c>
      <c r="C205" s="5" t="n">
        <v>1005</v>
      </c>
    </row>
    <row r="206" spans="1:7">
      <c r="A206" s="4" t="s">
        <v>946</v>
      </c>
      <c r="C206" s="5" t="n">
        <v>14715</v>
      </c>
    </row>
    <row r="207" spans="1:7">
      <c r="A207" s="4" t="s">
        <v>947</v>
      </c>
      <c r="B207" s="4" t="s">
        <v>482</v>
      </c>
      <c r="C207" s="5" t="n">
        <v>15720</v>
      </c>
    </row>
    <row r="208" spans="1:7">
      <c r="A208" s="4" t="s">
        <v>948</v>
      </c>
      <c r="B208" s="4" t="s">
        <v>518</v>
      </c>
      <c r="C208" s="6" t="n">
        <v>1857</v>
      </c>
    </row>
    <row r="209" spans="1:7">
      <c r="A209" s="4" t="s">
        <v>950</v>
      </c>
      <c r="C209" s="5" t="n">
        <v>2001</v>
      </c>
    </row>
    <row r="210" spans="1:7">
      <c r="A210" s="4" t="s">
        <v>951</v>
      </c>
      <c r="C210" s="4" t="s">
        <v>954</v>
      </c>
    </row>
    <row r="211" spans="1:7">
      <c r="A211" s="4" t="s">
        <v>978</v>
      </c>
    </row>
    <row r="212" spans="1:7">
      <c r="A212" s="3" t="s">
        <v>386</v>
      </c>
    </row>
    <row r="213" spans="1:7">
      <c r="A213" s="4" t="s">
        <v>942</v>
      </c>
      <c r="C213" s="6" t="n">
        <v>740</v>
      </c>
    </row>
    <row r="214" spans="1:7">
      <c r="A214" s="4" t="s">
        <v>943</v>
      </c>
      <c r="C214" s="5" t="n">
        <v>8191</v>
      </c>
    </row>
    <row r="215" spans="1:7">
      <c r="A215" s="4" t="s">
        <v>944</v>
      </c>
      <c r="C215" s="5" t="n">
        <v>6</v>
      </c>
    </row>
    <row r="216" spans="1:7">
      <c r="A216" s="4" t="s">
        <v>945</v>
      </c>
      <c r="C216" s="5" t="n">
        <v>740</v>
      </c>
    </row>
    <row r="217" spans="1:7">
      <c r="A217" s="4" t="s">
        <v>946</v>
      </c>
      <c r="C217" s="5" t="n">
        <v>8197</v>
      </c>
    </row>
    <row r="218" spans="1:7">
      <c r="A218" s="4" t="s">
        <v>947</v>
      </c>
      <c r="B218" s="4" t="s">
        <v>482</v>
      </c>
      <c r="C218" s="5" t="n">
        <v>8937</v>
      </c>
    </row>
    <row r="219" spans="1:7">
      <c r="A219" s="4" t="s">
        <v>948</v>
      </c>
      <c r="B219" s="4" t="s">
        <v>518</v>
      </c>
      <c r="C219" s="6" t="n">
        <v>77</v>
      </c>
    </row>
    <row r="220" spans="1:7">
      <c r="A220" s="4" t="s">
        <v>950</v>
      </c>
      <c r="C220" s="5" t="n">
        <v>2005</v>
      </c>
    </row>
    <row r="221" spans="1:7">
      <c r="A221" s="4" t="s">
        <v>951</v>
      </c>
      <c r="C221" s="4" t="s">
        <v>787</v>
      </c>
    </row>
    <row r="222" spans="1:7">
      <c r="A222" s="4" t="s">
        <v>979</v>
      </c>
    </row>
    <row r="223" spans="1:7">
      <c r="A223" s="3" t="s">
        <v>386</v>
      </c>
    </row>
    <row r="224" spans="1:7">
      <c r="A224" s="4" t="s">
        <v>942</v>
      </c>
      <c r="C224" s="6" t="n">
        <v>2753</v>
      </c>
    </row>
    <row r="225" spans="1:7">
      <c r="A225" s="4" t="s">
        <v>943</v>
      </c>
      <c r="C225" s="5" t="n">
        <v>23848</v>
      </c>
    </row>
    <row r="226" spans="1:7">
      <c r="A226" s="4" t="s">
        <v>944</v>
      </c>
      <c r="C226" s="5" t="n">
        <v>146</v>
      </c>
    </row>
    <row r="227" spans="1:7">
      <c r="A227" s="4" t="s">
        <v>945</v>
      </c>
      <c r="C227" s="5" t="n">
        <v>2753</v>
      </c>
    </row>
    <row r="228" spans="1:7">
      <c r="A228" s="4" t="s">
        <v>946</v>
      </c>
      <c r="C228" s="5" t="n">
        <v>23994</v>
      </c>
    </row>
    <row r="229" spans="1:7">
      <c r="A229" s="4" t="s">
        <v>947</v>
      </c>
      <c r="B229" s="4" t="s">
        <v>482</v>
      </c>
      <c r="C229" s="5" t="n">
        <v>26747</v>
      </c>
    </row>
    <row r="230" spans="1:7">
      <c r="A230" s="4" t="s">
        <v>948</v>
      </c>
      <c r="B230" s="4" t="s">
        <v>518</v>
      </c>
      <c r="C230" s="6" t="n">
        <v>1851</v>
      </c>
    </row>
    <row r="231" spans="1:7">
      <c r="A231" s="4" t="s">
        <v>950</v>
      </c>
      <c r="C231" s="5" t="n">
        <v>2001</v>
      </c>
    </row>
    <row r="232" spans="1:7">
      <c r="A232" s="4" t="s">
        <v>951</v>
      </c>
      <c r="C232" s="4" t="s">
        <v>980</v>
      </c>
    </row>
    <row r="233" spans="1:7">
      <c r="A233" s="4" t="s">
        <v>981</v>
      </c>
    </row>
    <row r="234" spans="1:7">
      <c r="A234" s="3" t="s">
        <v>386</v>
      </c>
    </row>
    <row r="235" spans="1:7">
      <c r="A235" s="4" t="s">
        <v>942</v>
      </c>
      <c r="C235" s="6" t="n">
        <v>210</v>
      </c>
    </row>
    <row r="236" spans="1:7">
      <c r="A236" s="4" t="s">
        <v>943</v>
      </c>
      <c r="C236" s="5" t="n">
        <v>30676</v>
      </c>
    </row>
    <row r="237" spans="1:7">
      <c r="A237" s="4" t="s">
        <v>944</v>
      </c>
      <c r="C237" s="5" t="n">
        <v>771</v>
      </c>
    </row>
    <row r="238" spans="1:7">
      <c r="A238" s="4" t="s">
        <v>945</v>
      </c>
      <c r="C238" s="5" t="n">
        <v>210</v>
      </c>
    </row>
    <row r="239" spans="1:7">
      <c r="A239" s="4" t="s">
        <v>946</v>
      </c>
      <c r="C239" s="5" t="n">
        <v>31447</v>
      </c>
    </row>
    <row r="240" spans="1:7">
      <c r="A240" s="4" t="s">
        <v>947</v>
      </c>
      <c r="B240" s="4" t="s">
        <v>482</v>
      </c>
      <c r="C240" s="5" t="n">
        <v>31657</v>
      </c>
    </row>
    <row r="241" spans="1:7">
      <c r="A241" s="4" t="s">
        <v>948</v>
      </c>
      <c r="B241" s="4" t="s">
        <v>518</v>
      </c>
      <c r="C241" s="6" t="n">
        <v>3536</v>
      </c>
    </row>
    <row r="242" spans="1:7">
      <c r="A242" s="4" t="s">
        <v>951</v>
      </c>
      <c r="C242" s="4" t="s">
        <v>954</v>
      </c>
    </row>
    <row r="243" spans="1:7">
      <c r="A243" s="4" t="s">
        <v>982</v>
      </c>
    </row>
    <row r="244" spans="1:7">
      <c r="A244" s="3" t="s">
        <v>386</v>
      </c>
    </row>
    <row r="245" spans="1:7">
      <c r="A245" s="4" t="s">
        <v>950</v>
      </c>
      <c r="C245" s="5" t="n">
        <v>1992</v>
      </c>
    </row>
    <row r="246" spans="1:7">
      <c r="A246" s="4" t="s">
        <v>983</v>
      </c>
    </row>
    <row r="247" spans="1:7">
      <c r="A247" s="3" t="s">
        <v>386</v>
      </c>
    </row>
    <row r="248" spans="1:7">
      <c r="A248" s="4" t="s">
        <v>950</v>
      </c>
      <c r="C248" s="5" t="n">
        <v>2004</v>
      </c>
    </row>
    <row r="249" spans="1:7">
      <c r="A249" s="4" t="s">
        <v>984</v>
      </c>
    </row>
    <row r="250" spans="1:7">
      <c r="A250" s="3" t="s">
        <v>386</v>
      </c>
    </row>
    <row r="251" spans="1:7">
      <c r="A251" s="4" t="s">
        <v>942</v>
      </c>
      <c r="C251" s="6" t="n">
        <v>1742</v>
      </c>
    </row>
    <row r="252" spans="1:7">
      <c r="A252" s="4" t="s">
        <v>943</v>
      </c>
      <c r="C252" s="5" t="n">
        <v>9325</v>
      </c>
    </row>
    <row r="253" spans="1:7">
      <c r="A253" s="4" t="s">
        <v>944</v>
      </c>
      <c r="C253" s="5" t="n">
        <v>92</v>
      </c>
    </row>
    <row r="254" spans="1:7">
      <c r="A254" s="4" t="s">
        <v>945</v>
      </c>
      <c r="C254" s="5" t="n">
        <v>1742</v>
      </c>
    </row>
    <row r="255" spans="1:7">
      <c r="A255" s="4" t="s">
        <v>946</v>
      </c>
      <c r="C255" s="5" t="n">
        <v>9417</v>
      </c>
    </row>
    <row r="256" spans="1:7">
      <c r="A256" s="4" t="s">
        <v>947</v>
      </c>
      <c r="B256" s="4" t="s">
        <v>482</v>
      </c>
      <c r="C256" s="5" t="n">
        <v>11159</v>
      </c>
    </row>
    <row r="257" spans="1:7">
      <c r="A257" s="4" t="s">
        <v>948</v>
      </c>
      <c r="B257" s="4" t="s">
        <v>518</v>
      </c>
      <c r="C257" s="6" t="n">
        <v>103</v>
      </c>
    </row>
    <row r="258" spans="1:7">
      <c r="A258" s="4" t="s">
        <v>951</v>
      </c>
      <c r="C258" s="4" t="s">
        <v>787</v>
      </c>
    </row>
    <row r="259" spans="1:7">
      <c r="A259" s="4" t="s">
        <v>985</v>
      </c>
    </row>
    <row r="260" spans="1:7">
      <c r="A260" s="3" t="s">
        <v>386</v>
      </c>
    </row>
    <row r="261" spans="1:7">
      <c r="A261" s="4" t="s">
        <v>950</v>
      </c>
      <c r="C261" s="5" t="n">
        <v>1971</v>
      </c>
    </row>
    <row r="262" spans="1:7">
      <c r="A262" s="4" t="s">
        <v>986</v>
      </c>
    </row>
    <row r="263" spans="1:7">
      <c r="A263" s="3" t="s">
        <v>386</v>
      </c>
    </row>
    <row r="264" spans="1:7">
      <c r="A264" s="4" t="s">
        <v>950</v>
      </c>
      <c r="C264" s="5" t="n">
        <v>1999</v>
      </c>
    </row>
    <row r="265" spans="1:7">
      <c r="A265" s="4" t="s">
        <v>987</v>
      </c>
    </row>
    <row r="266" spans="1:7">
      <c r="A266" s="3" t="s">
        <v>386</v>
      </c>
    </row>
    <row r="267" spans="1:7">
      <c r="A267" s="4" t="s">
        <v>942</v>
      </c>
      <c r="C267" s="6" t="n">
        <v>1084</v>
      </c>
    </row>
    <row r="268" spans="1:7">
      <c r="A268" s="4" t="s">
        <v>943</v>
      </c>
      <c r="C268" s="5" t="n">
        <v>20765</v>
      </c>
    </row>
    <row r="269" spans="1:7">
      <c r="A269" s="4" t="s">
        <v>944</v>
      </c>
      <c r="C269" s="5" t="n">
        <v>501</v>
      </c>
    </row>
    <row r="270" spans="1:7">
      <c r="A270" s="4" t="s">
        <v>945</v>
      </c>
      <c r="C270" s="5" t="n">
        <v>1084</v>
      </c>
    </row>
    <row r="271" spans="1:7">
      <c r="A271" s="4" t="s">
        <v>946</v>
      </c>
      <c r="C271" s="5" t="n">
        <v>21266</v>
      </c>
    </row>
    <row r="272" spans="1:7">
      <c r="A272" s="4" t="s">
        <v>947</v>
      </c>
      <c r="B272" s="4" t="s">
        <v>482</v>
      </c>
      <c r="C272" s="5" t="n">
        <v>22350</v>
      </c>
    </row>
    <row r="273" spans="1:7">
      <c r="A273" s="4" t="s">
        <v>948</v>
      </c>
      <c r="B273" s="4" t="s">
        <v>518</v>
      </c>
      <c r="C273" s="6" t="n">
        <v>2533</v>
      </c>
    </row>
    <row r="274" spans="1:7">
      <c r="A274" s="4" t="s">
        <v>950</v>
      </c>
      <c r="C274" s="5" t="n">
        <v>2004</v>
      </c>
    </row>
    <row r="275" spans="1:7">
      <c r="A275" s="4" t="s">
        <v>951</v>
      </c>
      <c r="C275" s="4" t="s">
        <v>954</v>
      </c>
    </row>
    <row r="276" spans="1:7">
      <c r="A276" s="4" t="s">
        <v>988</v>
      </c>
    </row>
    <row r="277" spans="1:7">
      <c r="A277" s="3" t="s">
        <v>386</v>
      </c>
    </row>
    <row r="278" spans="1:7">
      <c r="A278" s="4" t="s">
        <v>942</v>
      </c>
      <c r="C278" s="6" t="n">
        <v>1499</v>
      </c>
    </row>
    <row r="279" spans="1:7">
      <c r="A279" s="4" t="s">
        <v>943</v>
      </c>
      <c r="C279" s="5" t="n">
        <v>68309</v>
      </c>
    </row>
    <row r="280" spans="1:7">
      <c r="A280" s="4" t="s">
        <v>944</v>
      </c>
      <c r="C280" s="5" t="n">
        <v>262</v>
      </c>
    </row>
    <row r="281" spans="1:7">
      <c r="A281" s="4" t="s">
        <v>945</v>
      </c>
      <c r="C281" s="5" t="n">
        <v>1499</v>
      </c>
    </row>
    <row r="282" spans="1:7">
      <c r="A282" s="4" t="s">
        <v>946</v>
      </c>
      <c r="C282" s="5" t="n">
        <v>68571</v>
      </c>
    </row>
    <row r="283" spans="1:7">
      <c r="A283" s="4" t="s">
        <v>947</v>
      </c>
      <c r="B283" s="4" t="s">
        <v>482</v>
      </c>
      <c r="C283" s="5" t="n">
        <v>70070</v>
      </c>
    </row>
    <row r="284" spans="1:7">
      <c r="A284" s="4" t="s">
        <v>948</v>
      </c>
      <c r="B284" s="4" t="s">
        <v>518</v>
      </c>
      <c r="C284" s="6" t="n">
        <v>7578</v>
      </c>
    </row>
    <row r="285" spans="1:7">
      <c r="A285" s="4" t="s">
        <v>950</v>
      </c>
      <c r="C285" s="5" t="n">
        <v>2003</v>
      </c>
    </row>
    <row r="286" spans="1:7">
      <c r="A286" s="4" t="s">
        <v>951</v>
      </c>
      <c r="C286" s="4" t="s">
        <v>954</v>
      </c>
    </row>
    <row r="287" spans="1:7">
      <c r="A287" s="4" t="s">
        <v>989</v>
      </c>
    </row>
    <row r="288" spans="1:7">
      <c r="A288" s="3" t="s">
        <v>386</v>
      </c>
    </row>
    <row r="289" spans="1:7">
      <c r="A289" s="4" t="s">
        <v>941</v>
      </c>
      <c r="B289" s="4" t="s">
        <v>465</v>
      </c>
      <c r="C289" s="6" t="n">
        <v>9327</v>
      </c>
    </row>
    <row r="290" spans="1:7">
      <c r="A290" s="4" t="s">
        <v>942</v>
      </c>
      <c r="C290" s="5" t="n">
        <v>4080</v>
      </c>
    </row>
    <row r="291" spans="1:7">
      <c r="A291" s="4" t="s">
        <v>943</v>
      </c>
      <c r="C291" s="5" t="n">
        <v>8933</v>
      </c>
    </row>
    <row r="292" spans="1:7">
      <c r="A292" s="4" t="s">
        <v>944</v>
      </c>
      <c r="C292" s="5" t="n">
        <v>20</v>
      </c>
    </row>
    <row r="293" spans="1:7">
      <c r="A293" s="4" t="s">
        <v>945</v>
      </c>
      <c r="C293" s="5" t="n">
        <v>4080</v>
      </c>
    </row>
    <row r="294" spans="1:7">
      <c r="A294" s="4" t="s">
        <v>946</v>
      </c>
      <c r="C294" s="5" t="n">
        <v>8953</v>
      </c>
    </row>
    <row r="295" spans="1:7">
      <c r="A295" s="4" t="s">
        <v>947</v>
      </c>
      <c r="B295" s="4" t="s">
        <v>482</v>
      </c>
      <c r="C295" s="5" t="n">
        <v>13033</v>
      </c>
    </row>
    <row r="296" spans="1:7">
      <c r="A296" s="4" t="s">
        <v>948</v>
      </c>
      <c r="B296" s="4" t="s">
        <v>518</v>
      </c>
      <c r="C296" s="6" t="n">
        <v>204</v>
      </c>
    </row>
    <row r="297" spans="1:7">
      <c r="A297" s="4" t="s">
        <v>951</v>
      </c>
      <c r="C297" s="4" t="s">
        <v>990</v>
      </c>
    </row>
    <row r="298" spans="1:7">
      <c r="A298" s="4" t="s">
        <v>991</v>
      </c>
    </row>
    <row r="299" spans="1:7">
      <c r="A299" s="3" t="s">
        <v>386</v>
      </c>
    </row>
    <row r="300" spans="1:7">
      <c r="A300" s="4" t="s">
        <v>950</v>
      </c>
      <c r="C300" s="5" t="n">
        <v>1996</v>
      </c>
    </row>
    <row r="301" spans="1:7">
      <c r="A301" s="4" t="s">
        <v>992</v>
      </c>
    </row>
    <row r="302" spans="1:7">
      <c r="A302" s="3" t="s">
        <v>386</v>
      </c>
    </row>
    <row r="303" spans="1:7">
      <c r="A303" s="4" t="s">
        <v>950</v>
      </c>
      <c r="C303" s="5" t="n">
        <v>2011</v>
      </c>
    </row>
    <row r="304" spans="1:7">
      <c r="A304" s="4" t="s">
        <v>993</v>
      </c>
    </row>
    <row r="305" spans="1:7">
      <c r="A305" s="3" t="s">
        <v>386</v>
      </c>
    </row>
    <row r="306" spans="1:7">
      <c r="A306" s="4" t="s">
        <v>941</v>
      </c>
      <c r="B306" s="4" t="s">
        <v>465</v>
      </c>
      <c r="C306" s="6" t="n">
        <v>10078</v>
      </c>
    </row>
    <row r="307" spans="1:7">
      <c r="A307" s="4" t="s">
        <v>942</v>
      </c>
      <c r="C307" s="5" t="n">
        <v>2532</v>
      </c>
    </row>
    <row r="308" spans="1:7">
      <c r="A308" s="4" t="s">
        <v>943</v>
      </c>
      <c r="C308" s="5" t="n">
        <v>16621</v>
      </c>
    </row>
    <row r="309" spans="1:7">
      <c r="A309" s="4" t="s">
        <v>944</v>
      </c>
      <c r="C309" s="5" t="n">
        <v>14</v>
      </c>
    </row>
    <row r="310" spans="1:7">
      <c r="A310" s="4" t="s">
        <v>945</v>
      </c>
      <c r="C310" s="5" t="n">
        <v>2532</v>
      </c>
    </row>
    <row r="311" spans="1:7">
      <c r="A311" s="4" t="s">
        <v>946</v>
      </c>
      <c r="C311" s="5" t="n">
        <v>16635</v>
      </c>
    </row>
    <row r="312" spans="1:7">
      <c r="A312" s="4" t="s">
        <v>947</v>
      </c>
      <c r="B312" s="4" t="s">
        <v>482</v>
      </c>
      <c r="C312" s="5" t="n">
        <v>19167</v>
      </c>
    </row>
    <row r="313" spans="1:7">
      <c r="A313" s="4" t="s">
        <v>948</v>
      </c>
      <c r="B313" s="4" t="s">
        <v>518</v>
      </c>
      <c r="C313" s="6" t="n">
        <v>2205</v>
      </c>
    </row>
    <row r="314" spans="1:7">
      <c r="A314" s="4" t="s">
        <v>950</v>
      </c>
      <c r="C314" s="5" t="n">
        <v>2010</v>
      </c>
    </row>
    <row r="315" spans="1:7">
      <c r="A315" s="4" t="s">
        <v>951</v>
      </c>
      <c r="C315" s="4" t="s">
        <v>954</v>
      </c>
    </row>
    <row r="316" spans="1:7">
      <c r="A316" s="4" t="s">
        <v>994</v>
      </c>
    </row>
    <row r="317" spans="1:7">
      <c r="A317" s="3" t="s">
        <v>386</v>
      </c>
    </row>
    <row r="318" spans="1:7">
      <c r="A318" s="4" t="s">
        <v>942</v>
      </c>
      <c r="C318" s="6" t="n">
        <v>828</v>
      </c>
    </row>
    <row r="319" spans="1:7">
      <c r="A319" s="4" t="s">
        <v>943</v>
      </c>
      <c r="C319" s="5" t="n">
        <v>33035</v>
      </c>
    </row>
    <row r="320" spans="1:7">
      <c r="A320" s="4" t="s">
        <v>944</v>
      </c>
      <c r="C320" s="5" t="n">
        <v>448</v>
      </c>
    </row>
    <row r="321" spans="1:7">
      <c r="A321" s="4" t="s">
        <v>945</v>
      </c>
      <c r="C321" s="5" t="n">
        <v>828</v>
      </c>
    </row>
    <row r="322" spans="1:7">
      <c r="A322" s="4" t="s">
        <v>946</v>
      </c>
      <c r="C322" s="5" t="n">
        <v>33483</v>
      </c>
    </row>
    <row r="323" spans="1:7">
      <c r="A323" s="4" t="s">
        <v>947</v>
      </c>
      <c r="B323" s="4" t="s">
        <v>482</v>
      </c>
      <c r="C323" s="5" t="n">
        <v>34311</v>
      </c>
    </row>
    <row r="324" spans="1:7">
      <c r="A324" s="4" t="s">
        <v>948</v>
      </c>
      <c r="B324" s="4" t="s">
        <v>518</v>
      </c>
      <c r="C324" s="6" t="n">
        <v>2247</v>
      </c>
    </row>
    <row r="325" spans="1:7">
      <c r="A325" s="4" t="s">
        <v>950</v>
      </c>
      <c r="C325" s="5" t="n">
        <v>2003</v>
      </c>
    </row>
    <row r="326" spans="1:7">
      <c r="A326" s="4" t="s">
        <v>951</v>
      </c>
      <c r="C326" s="4" t="s">
        <v>966</v>
      </c>
    </row>
    <row r="327" spans="1:7">
      <c r="A327" s="4" t="s">
        <v>995</v>
      </c>
    </row>
    <row r="328" spans="1:7">
      <c r="A328" s="3" t="s">
        <v>386</v>
      </c>
    </row>
    <row r="329" spans="1:7">
      <c r="A329" s="4" t="s">
        <v>942</v>
      </c>
      <c r="C329" s="6" t="n">
        <v>1521</v>
      </c>
    </row>
    <row r="330" spans="1:7">
      <c r="A330" s="4" t="s">
        <v>943</v>
      </c>
      <c r="C330" s="5" t="n">
        <v>32865</v>
      </c>
    </row>
    <row r="331" spans="1:7">
      <c r="A331" s="4" t="s">
        <v>944</v>
      </c>
      <c r="C331" s="5" t="n">
        <v>169</v>
      </c>
    </row>
    <row r="332" spans="1:7">
      <c r="A332" s="4" t="s">
        <v>945</v>
      </c>
      <c r="C332" s="5" t="n">
        <v>1521</v>
      </c>
    </row>
    <row r="333" spans="1:7">
      <c r="A333" s="4" t="s">
        <v>946</v>
      </c>
      <c r="C333" s="5" t="n">
        <v>33034</v>
      </c>
    </row>
    <row r="334" spans="1:7">
      <c r="A334" s="4" t="s">
        <v>947</v>
      </c>
      <c r="B334" s="4" t="s">
        <v>482</v>
      </c>
      <c r="C334" s="5" t="n">
        <v>34555</v>
      </c>
    </row>
    <row r="335" spans="1:7">
      <c r="A335" s="4" t="s">
        <v>948</v>
      </c>
      <c r="B335" s="4" t="s">
        <v>518</v>
      </c>
      <c r="C335" s="6" t="n">
        <v>4058</v>
      </c>
    </row>
    <row r="336" spans="1:7">
      <c r="A336" s="4" t="s">
        <v>950</v>
      </c>
      <c r="C336" s="5" t="n">
        <v>2004</v>
      </c>
    </row>
    <row r="337" spans="1:7">
      <c r="A337" s="4" t="s">
        <v>951</v>
      </c>
      <c r="C337" s="4" t="s">
        <v>954</v>
      </c>
    </row>
    <row r="338" spans="1:7">
      <c r="A338" s="4" t="s">
        <v>996</v>
      </c>
    </row>
    <row r="339" spans="1:7">
      <c r="A339" s="3" t="s">
        <v>386</v>
      </c>
    </row>
    <row r="340" spans="1:7">
      <c r="A340" s="4" t="s">
        <v>942</v>
      </c>
      <c r="C340" s="6" t="n">
        <v>1377</v>
      </c>
    </row>
    <row r="341" spans="1:7">
      <c r="A341" s="4" t="s">
        <v>943</v>
      </c>
      <c r="C341" s="5" t="n">
        <v>18204</v>
      </c>
    </row>
    <row r="342" spans="1:7">
      <c r="A342" s="4" t="s">
        <v>944</v>
      </c>
      <c r="C342" s="5" t="n">
        <v>714</v>
      </c>
    </row>
    <row r="343" spans="1:7">
      <c r="A343" s="4" t="s">
        <v>945</v>
      </c>
      <c r="C343" s="5" t="n">
        <v>1377</v>
      </c>
    </row>
    <row r="344" spans="1:7">
      <c r="A344" s="4" t="s">
        <v>946</v>
      </c>
      <c r="C344" s="5" t="n">
        <v>18918</v>
      </c>
    </row>
    <row r="345" spans="1:7">
      <c r="A345" s="4" t="s">
        <v>947</v>
      </c>
      <c r="B345" s="4" t="s">
        <v>482</v>
      </c>
      <c r="C345" s="5" t="n">
        <v>20295</v>
      </c>
    </row>
    <row r="346" spans="1:7">
      <c r="A346" s="4" t="s">
        <v>948</v>
      </c>
      <c r="B346" s="4" t="s">
        <v>518</v>
      </c>
      <c r="C346" s="6" t="n">
        <v>1771</v>
      </c>
    </row>
    <row r="347" spans="1:7">
      <c r="A347" s="4" t="s">
        <v>950</v>
      </c>
      <c r="C347" s="5" t="n">
        <v>1999</v>
      </c>
    </row>
    <row r="348" spans="1:7">
      <c r="A348" s="4" t="s">
        <v>951</v>
      </c>
      <c r="C348" s="4" t="s">
        <v>997</v>
      </c>
    </row>
    <row r="349" spans="1:7">
      <c r="A349" s="4" t="s">
        <v>998</v>
      </c>
    </row>
    <row r="350" spans="1:7">
      <c r="A350" s="3" t="s">
        <v>386</v>
      </c>
    </row>
    <row r="351" spans="1:7">
      <c r="A351" s="4" t="s">
        <v>942</v>
      </c>
      <c r="C351" s="6" t="n">
        <v>2310</v>
      </c>
    </row>
    <row r="352" spans="1:7">
      <c r="A352" s="4" t="s">
        <v>943</v>
      </c>
      <c r="C352" s="5" t="n">
        <v>26328</v>
      </c>
    </row>
    <row r="353" spans="1:7">
      <c r="A353" s="4" t="s">
        <v>944</v>
      </c>
      <c r="C353" s="5" t="n">
        <v>867</v>
      </c>
    </row>
    <row r="354" spans="1:7">
      <c r="A354" s="4" t="s">
        <v>945</v>
      </c>
      <c r="C354" s="5" t="n">
        <v>2310</v>
      </c>
    </row>
    <row r="355" spans="1:7">
      <c r="A355" s="4" t="s">
        <v>946</v>
      </c>
      <c r="C355" s="5" t="n">
        <v>27195</v>
      </c>
    </row>
    <row r="356" spans="1:7">
      <c r="A356" s="4" t="s">
        <v>947</v>
      </c>
      <c r="B356" s="4" t="s">
        <v>482</v>
      </c>
      <c r="C356" s="5" t="n">
        <v>29505</v>
      </c>
    </row>
    <row r="357" spans="1:7">
      <c r="A357" s="4" t="s">
        <v>948</v>
      </c>
      <c r="B357" s="4" t="s">
        <v>518</v>
      </c>
      <c r="C357" s="6" t="n">
        <v>2943</v>
      </c>
    </row>
    <row r="358" spans="1:7">
      <c r="A358" s="4" t="s">
        <v>950</v>
      </c>
      <c r="C358" s="5" t="n">
        <v>2005</v>
      </c>
    </row>
    <row r="359" spans="1:7">
      <c r="A359" s="4" t="s">
        <v>951</v>
      </c>
      <c r="C359" s="4" t="s">
        <v>999</v>
      </c>
    </row>
    <row r="360" spans="1:7">
      <c r="A360" s="4" t="s">
        <v>1000</v>
      </c>
    </row>
    <row r="361" spans="1:7">
      <c r="A361" s="3" t="s">
        <v>386</v>
      </c>
    </row>
    <row r="362" spans="1:7">
      <c r="A362" s="4" t="s">
        <v>942</v>
      </c>
      <c r="C362" s="6" t="n">
        <v>2278</v>
      </c>
    </row>
    <row r="363" spans="1:7">
      <c r="A363" s="4" t="s">
        <v>943</v>
      </c>
      <c r="C363" s="5" t="n">
        <v>19318</v>
      </c>
    </row>
    <row r="364" spans="1:7">
      <c r="A364" s="4" t="s">
        <v>944</v>
      </c>
      <c r="C364" s="5" t="n">
        <v>266</v>
      </c>
    </row>
    <row r="365" spans="1:7">
      <c r="A365" s="4" t="s">
        <v>945</v>
      </c>
      <c r="C365" s="5" t="n">
        <v>2278</v>
      </c>
    </row>
    <row r="366" spans="1:7">
      <c r="A366" s="4" t="s">
        <v>946</v>
      </c>
      <c r="C366" s="5" t="n">
        <v>19584</v>
      </c>
    </row>
    <row r="367" spans="1:7">
      <c r="A367" s="4" t="s">
        <v>947</v>
      </c>
      <c r="B367" s="4" t="s">
        <v>482</v>
      </c>
      <c r="C367" s="5" t="n">
        <v>21862</v>
      </c>
    </row>
    <row r="368" spans="1:7">
      <c r="A368" s="4" t="s">
        <v>948</v>
      </c>
      <c r="B368" s="4" t="s">
        <v>518</v>
      </c>
      <c r="C368" s="6" t="n">
        <v>2374</v>
      </c>
    </row>
    <row r="369" spans="1:7">
      <c r="A369" s="4" t="s">
        <v>950</v>
      </c>
      <c r="C369" s="5" t="n">
        <v>2001</v>
      </c>
    </row>
    <row r="370" spans="1:7">
      <c r="A370" s="4" t="s">
        <v>951</v>
      </c>
      <c r="C370" s="4" t="s">
        <v>954</v>
      </c>
    </row>
    <row r="371" spans="1:7">
      <c r="A371" s="4" t="s">
        <v>1001</v>
      </c>
    </row>
    <row r="372" spans="1:7">
      <c r="A372" s="3" t="s">
        <v>386</v>
      </c>
    </row>
    <row r="373" spans="1:7">
      <c r="A373" s="4" t="s">
        <v>941</v>
      </c>
      <c r="B373" s="4" t="s">
        <v>465</v>
      </c>
      <c r="C373" s="6" t="n">
        <v>125743</v>
      </c>
    </row>
    <row r="374" spans="1:7">
      <c r="A374" s="4" t="s">
        <v>942</v>
      </c>
      <c r="C374" s="5" t="n">
        <v>12476</v>
      </c>
    </row>
    <row r="375" spans="1:7">
      <c r="A375" s="4" t="s">
        <v>943</v>
      </c>
      <c r="C375" s="5" t="n">
        <v>177357</v>
      </c>
    </row>
    <row r="376" spans="1:7">
      <c r="A376" s="4" t="s">
        <v>944</v>
      </c>
      <c r="C376" s="5" t="n">
        <v>28</v>
      </c>
    </row>
    <row r="377" spans="1:7">
      <c r="A377" s="4" t="s">
        <v>945</v>
      </c>
      <c r="C377" s="5" t="n">
        <v>12476</v>
      </c>
    </row>
    <row r="378" spans="1:7">
      <c r="A378" s="4" t="s">
        <v>946</v>
      </c>
      <c r="C378" s="5" t="n">
        <v>177385</v>
      </c>
    </row>
    <row r="379" spans="1:7">
      <c r="A379" s="4" t="s">
        <v>947</v>
      </c>
      <c r="B379" s="4" t="s">
        <v>482</v>
      </c>
      <c r="C379" s="5" t="n">
        <v>189861</v>
      </c>
    </row>
    <row r="380" spans="1:7">
      <c r="A380" s="4" t="s">
        <v>948</v>
      </c>
      <c r="B380" s="4" t="s">
        <v>518</v>
      </c>
      <c r="C380" s="6" t="n">
        <v>7022</v>
      </c>
    </row>
    <row r="381" spans="1:7">
      <c r="A381" s="4" t="s">
        <v>950</v>
      </c>
      <c r="C381" s="5" t="n">
        <v>2016</v>
      </c>
    </row>
    <row r="382" spans="1:7">
      <c r="A382" s="4" t="s">
        <v>951</v>
      </c>
      <c r="C382" s="4" t="s">
        <v>1002</v>
      </c>
    </row>
    <row r="383" spans="1:7">
      <c r="A383" s="4" t="s">
        <v>1003</v>
      </c>
    </row>
    <row r="384" spans="1:7">
      <c r="A384" s="3" t="s">
        <v>386</v>
      </c>
    </row>
    <row r="385" spans="1:7">
      <c r="A385" s="4" t="s">
        <v>942</v>
      </c>
      <c r="C385" s="6" t="n">
        <v>541</v>
      </c>
    </row>
    <row r="386" spans="1:7">
      <c r="A386" s="4" t="s">
        <v>943</v>
      </c>
      <c r="C386" s="5" t="n">
        <v>972</v>
      </c>
    </row>
    <row r="387" spans="1:7">
      <c r="A387" s="4" t="s">
        <v>945</v>
      </c>
      <c r="C387" s="5" t="n">
        <v>541</v>
      </c>
    </row>
    <row r="388" spans="1:7">
      <c r="A388" s="4" t="s">
        <v>946</v>
      </c>
      <c r="C388" s="5" t="n">
        <v>972</v>
      </c>
    </row>
    <row r="389" spans="1:7">
      <c r="A389" s="4" t="s">
        <v>947</v>
      </c>
      <c r="B389" s="4" t="s">
        <v>482</v>
      </c>
      <c r="C389" s="5" t="n">
        <v>1513</v>
      </c>
    </row>
    <row r="390" spans="1:7">
      <c r="A390" s="4" t="s">
        <v>948</v>
      </c>
      <c r="B390" s="4" t="s">
        <v>518</v>
      </c>
      <c r="C390" s="6" t="n">
        <v>129</v>
      </c>
    </row>
    <row r="391" spans="1:7">
      <c r="A391" s="4" t="s">
        <v>950</v>
      </c>
      <c r="C391" s="5" t="n">
        <v>2013</v>
      </c>
    </row>
    <row r="392" spans="1:7">
      <c r="A392" s="4" t="s">
        <v>951</v>
      </c>
      <c r="C392" s="4" t="s">
        <v>954</v>
      </c>
    </row>
    <row r="393" spans="1:7">
      <c r="A393" s="4" t="s">
        <v>1004</v>
      </c>
    </row>
    <row r="394" spans="1:7">
      <c r="A394" s="3" t="s">
        <v>386</v>
      </c>
    </row>
    <row r="395" spans="1:7">
      <c r="A395" s="4" t="s">
        <v>942</v>
      </c>
      <c r="C395" s="6" t="n">
        <v>1700</v>
      </c>
    </row>
    <row r="396" spans="1:7">
      <c r="A396" s="4" t="s">
        <v>943</v>
      </c>
      <c r="C396" s="5" t="n">
        <v>13294</v>
      </c>
    </row>
    <row r="397" spans="1:7">
      <c r="A397" s="4" t="s">
        <v>944</v>
      </c>
      <c r="C397" s="5" t="n">
        <v>76</v>
      </c>
    </row>
    <row r="398" spans="1:7">
      <c r="A398" s="4" t="s">
        <v>945</v>
      </c>
      <c r="C398" s="5" t="n">
        <v>1700</v>
      </c>
    </row>
    <row r="399" spans="1:7">
      <c r="A399" s="4" t="s">
        <v>946</v>
      </c>
      <c r="C399" s="5" t="n">
        <v>13370</v>
      </c>
    </row>
    <row r="400" spans="1:7">
      <c r="A400" s="4" t="s">
        <v>947</v>
      </c>
      <c r="B400" s="4" t="s">
        <v>482</v>
      </c>
      <c r="C400" s="5" t="n">
        <v>15070</v>
      </c>
    </row>
    <row r="401" spans="1:7">
      <c r="A401" s="4" t="s">
        <v>948</v>
      </c>
      <c r="B401" s="4" t="s">
        <v>518</v>
      </c>
      <c r="C401" s="6" t="n">
        <v>1538</v>
      </c>
    </row>
    <row r="402" spans="1:7">
      <c r="A402" s="4" t="s">
        <v>950</v>
      </c>
      <c r="C402" s="5" t="n">
        <v>2007</v>
      </c>
    </row>
    <row r="403" spans="1:7">
      <c r="A403" s="4" t="s">
        <v>951</v>
      </c>
      <c r="C403" s="4" t="s">
        <v>954</v>
      </c>
    </row>
    <row r="404" spans="1:7">
      <c r="A404" s="4" t="s">
        <v>1005</v>
      </c>
    </row>
    <row r="405" spans="1:7">
      <c r="A405" s="3" t="s">
        <v>386</v>
      </c>
    </row>
    <row r="406" spans="1:7">
      <c r="A406" s="4" t="s">
        <v>942</v>
      </c>
      <c r="C406" s="6" t="n">
        <v>1715</v>
      </c>
    </row>
    <row r="407" spans="1:7">
      <c r="A407" s="4" t="s">
        <v>943</v>
      </c>
      <c r="C407" s="5" t="n">
        <v>1650</v>
      </c>
    </row>
    <row r="408" spans="1:7">
      <c r="A408" s="4" t="s">
        <v>945</v>
      </c>
      <c r="C408" s="5" t="n">
        <v>1715</v>
      </c>
    </row>
    <row r="409" spans="1:7">
      <c r="A409" s="4" t="s">
        <v>946</v>
      </c>
      <c r="C409" s="5" t="n">
        <v>1650</v>
      </c>
    </row>
    <row r="410" spans="1:7">
      <c r="A410" s="4" t="s">
        <v>947</v>
      </c>
      <c r="B410" s="4" t="s">
        <v>482</v>
      </c>
      <c r="C410" s="5" t="n">
        <v>3365</v>
      </c>
    </row>
    <row r="411" spans="1:7">
      <c r="A411" s="4" t="s">
        <v>948</v>
      </c>
      <c r="B411" s="4" t="s">
        <v>518</v>
      </c>
      <c r="C411" s="6" t="n">
        <v>252</v>
      </c>
    </row>
    <row r="412" spans="1:7">
      <c r="A412" s="4" t="s">
        <v>950</v>
      </c>
      <c r="C412" s="5" t="n">
        <v>2014</v>
      </c>
    </row>
    <row r="413" spans="1:7">
      <c r="A413" s="4" t="s">
        <v>951</v>
      </c>
      <c r="C413" s="4" t="s">
        <v>954</v>
      </c>
    </row>
    <row r="414" spans="1:7">
      <c r="A414" s="4" t="s">
        <v>1006</v>
      </c>
    </row>
    <row r="415" spans="1:7">
      <c r="A415" s="3" t="s">
        <v>386</v>
      </c>
    </row>
    <row r="416" spans="1:7">
      <c r="A416" s="4" t="s">
        <v>942</v>
      </c>
      <c r="C416" s="6" t="n">
        <v>1454</v>
      </c>
    </row>
    <row r="417" spans="1:7">
      <c r="A417" s="4" t="s">
        <v>943</v>
      </c>
      <c r="C417" s="5" t="n">
        <v>1690</v>
      </c>
    </row>
    <row r="418" spans="1:7">
      <c r="A418" s="4" t="s">
        <v>944</v>
      </c>
      <c r="C418" s="5" t="n">
        <v>255</v>
      </c>
    </row>
    <row r="419" spans="1:7">
      <c r="A419" s="4" t="s">
        <v>945</v>
      </c>
      <c r="C419" s="5" t="n">
        <v>1454</v>
      </c>
    </row>
    <row r="420" spans="1:7">
      <c r="A420" s="4" t="s">
        <v>946</v>
      </c>
      <c r="C420" s="5" t="n">
        <v>1945</v>
      </c>
    </row>
    <row r="421" spans="1:7">
      <c r="A421" s="4" t="s">
        <v>947</v>
      </c>
      <c r="B421" s="4" t="s">
        <v>482</v>
      </c>
      <c r="C421" s="5" t="n">
        <v>3399</v>
      </c>
    </row>
    <row r="422" spans="1:7">
      <c r="A422" s="4" t="s">
        <v>948</v>
      </c>
      <c r="B422" s="4" t="s">
        <v>518</v>
      </c>
      <c r="C422" s="6" t="n">
        <v>300</v>
      </c>
    </row>
    <row r="423" spans="1:7">
      <c r="A423" s="4" t="s">
        <v>950</v>
      </c>
      <c r="C423" s="5" t="n">
        <v>2005</v>
      </c>
    </row>
    <row r="424" spans="1:7">
      <c r="A424" s="4" t="s">
        <v>951</v>
      </c>
      <c r="C424" s="4" t="s">
        <v>954</v>
      </c>
    </row>
    <row r="425" spans="1:7">
      <c r="A425" s="4" t="s">
        <v>1007</v>
      </c>
    </row>
    <row r="426" spans="1:7">
      <c r="A426" s="3" t="s">
        <v>386</v>
      </c>
    </row>
    <row r="427" spans="1:7">
      <c r="A427" s="4" t="s">
        <v>941</v>
      </c>
      <c r="B427" s="4" t="s">
        <v>465</v>
      </c>
      <c r="C427" s="6" t="n">
        <v>18906</v>
      </c>
    </row>
    <row r="428" spans="1:7">
      <c r="A428" s="4" t="s">
        <v>942</v>
      </c>
      <c r="C428" s="5" t="n">
        <v>963</v>
      </c>
    </row>
    <row r="429" spans="1:7">
      <c r="A429" s="4" t="s">
        <v>943</v>
      </c>
      <c r="C429" s="5" t="n">
        <v>34987</v>
      </c>
    </row>
    <row r="430" spans="1:7">
      <c r="A430" s="4" t="s">
        <v>944</v>
      </c>
      <c r="C430" s="5" t="n">
        <v>383</v>
      </c>
    </row>
    <row r="431" spans="1:7">
      <c r="A431" s="4" t="s">
        <v>945</v>
      </c>
      <c r="C431" s="5" t="n">
        <v>963</v>
      </c>
    </row>
    <row r="432" spans="1:7">
      <c r="A432" s="4" t="s">
        <v>946</v>
      </c>
      <c r="C432" s="5" t="n">
        <v>35370</v>
      </c>
    </row>
    <row r="433" spans="1:7">
      <c r="A433" s="4" t="s">
        <v>947</v>
      </c>
      <c r="B433" s="4" t="s">
        <v>482</v>
      </c>
      <c r="C433" s="5" t="n">
        <v>36333</v>
      </c>
    </row>
    <row r="434" spans="1:7">
      <c r="A434" s="4" t="s">
        <v>948</v>
      </c>
      <c r="B434" s="4" t="s">
        <v>518</v>
      </c>
      <c r="C434" s="6" t="n">
        <v>3824</v>
      </c>
    </row>
    <row r="435" spans="1:7">
      <c r="A435" s="4" t="s">
        <v>951</v>
      </c>
      <c r="C435" s="4" t="s">
        <v>954</v>
      </c>
    </row>
    <row r="436" spans="1:7">
      <c r="A436" s="4" t="s">
        <v>1008</v>
      </c>
    </row>
    <row r="437" spans="1:7">
      <c r="A437" s="3" t="s">
        <v>386</v>
      </c>
    </row>
    <row r="438" spans="1:7">
      <c r="A438" s="4" t="s">
        <v>950</v>
      </c>
      <c r="C438" s="5" t="n">
        <v>1994</v>
      </c>
    </row>
    <row r="439" spans="1:7">
      <c r="A439" s="4" t="s">
        <v>1009</v>
      </c>
    </row>
    <row r="440" spans="1:7">
      <c r="A440" s="3" t="s">
        <v>386</v>
      </c>
    </row>
    <row r="441" spans="1:7">
      <c r="A441" s="4" t="s">
        <v>950</v>
      </c>
      <c r="C441" s="5" t="n">
        <v>2012</v>
      </c>
    </row>
    <row r="442" spans="1:7">
      <c r="A442" s="4" t="s">
        <v>1010</v>
      </c>
    </row>
    <row r="443" spans="1:7">
      <c r="A443" s="3" t="s">
        <v>386</v>
      </c>
    </row>
    <row r="444" spans="1:7">
      <c r="A444" s="4" t="s">
        <v>942</v>
      </c>
      <c r="C444" s="6" t="n">
        <v>4635</v>
      </c>
    </row>
    <row r="445" spans="1:7">
      <c r="A445" s="4" t="s">
        <v>943</v>
      </c>
      <c r="C445" s="5" t="n">
        <v>41319</v>
      </c>
    </row>
    <row r="446" spans="1:7">
      <c r="A446" s="4" t="s">
        <v>944</v>
      </c>
      <c r="C446" s="5" t="n">
        <v>818</v>
      </c>
    </row>
    <row r="447" spans="1:7">
      <c r="A447" s="4" t="s">
        <v>945</v>
      </c>
      <c r="C447" s="5" t="n">
        <v>4635</v>
      </c>
    </row>
    <row r="448" spans="1:7">
      <c r="A448" s="4" t="s">
        <v>946</v>
      </c>
      <c r="C448" s="5" t="n">
        <v>42137</v>
      </c>
    </row>
    <row r="449" spans="1:7">
      <c r="A449" s="4" t="s">
        <v>947</v>
      </c>
      <c r="B449" s="4" t="s">
        <v>482</v>
      </c>
      <c r="C449" s="5" t="n">
        <v>46772</v>
      </c>
    </row>
    <row r="450" spans="1:7">
      <c r="A450" s="4" t="s">
        <v>948</v>
      </c>
      <c r="B450" s="4" t="s">
        <v>518</v>
      </c>
      <c r="C450" s="6" t="n">
        <v>5440</v>
      </c>
    </row>
    <row r="451" spans="1:7">
      <c r="A451" s="4" t="s">
        <v>950</v>
      </c>
      <c r="C451" s="5" t="n">
        <v>2009</v>
      </c>
    </row>
    <row r="452" spans="1:7">
      <c r="A452" s="4" t="s">
        <v>951</v>
      </c>
      <c r="C452" s="4" t="s">
        <v>954</v>
      </c>
    </row>
    <row r="453" spans="1:7">
      <c r="A453" s="4" t="s">
        <v>1011</v>
      </c>
    </row>
    <row r="454" spans="1:7">
      <c r="A454" s="3" t="s">
        <v>386</v>
      </c>
    </row>
    <row r="455" spans="1:7">
      <c r="A455" s="4" t="s">
        <v>942</v>
      </c>
      <c r="C455" s="6" t="n">
        <v>1517</v>
      </c>
    </row>
    <row r="456" spans="1:7">
      <c r="A456" s="4" t="s">
        <v>943</v>
      </c>
      <c r="C456" s="5" t="n">
        <v>14156</v>
      </c>
    </row>
    <row r="457" spans="1:7">
      <c r="A457" s="4" t="s">
        <v>944</v>
      </c>
      <c r="C457" s="5" t="n">
        <v>159</v>
      </c>
    </row>
    <row r="458" spans="1:7">
      <c r="A458" s="4" t="s">
        <v>945</v>
      </c>
      <c r="C458" s="5" t="n">
        <v>1517</v>
      </c>
    </row>
    <row r="459" spans="1:7">
      <c r="A459" s="4" t="s">
        <v>946</v>
      </c>
      <c r="C459" s="5" t="n">
        <v>14315</v>
      </c>
    </row>
    <row r="460" spans="1:7">
      <c r="A460" s="4" t="s">
        <v>947</v>
      </c>
      <c r="B460" s="4" t="s">
        <v>482</v>
      </c>
      <c r="C460" s="5" t="n">
        <v>15832</v>
      </c>
    </row>
    <row r="461" spans="1:7">
      <c r="A461" s="4" t="s">
        <v>948</v>
      </c>
      <c r="B461" s="4" t="s">
        <v>518</v>
      </c>
      <c r="C461" s="6" t="n">
        <v>1166</v>
      </c>
    </row>
    <row r="462" spans="1:7">
      <c r="A462" s="4" t="s">
        <v>950</v>
      </c>
      <c r="C462" s="5" t="n">
        <v>2004</v>
      </c>
    </row>
    <row r="463" spans="1:7">
      <c r="A463" s="4" t="s">
        <v>951</v>
      </c>
      <c r="C463" s="4" t="s">
        <v>1012</v>
      </c>
    </row>
    <row r="464" spans="1:7">
      <c r="A464" s="4" t="s">
        <v>1013</v>
      </c>
    </row>
    <row r="465" spans="1:7">
      <c r="A465" s="3" t="s">
        <v>386</v>
      </c>
    </row>
    <row r="466" spans="1:7">
      <c r="A466" s="4" t="s">
        <v>942</v>
      </c>
      <c r="C466" s="6" t="n">
        <v>365</v>
      </c>
    </row>
    <row r="467" spans="1:7">
      <c r="A467" s="4" t="s">
        <v>943</v>
      </c>
      <c r="C467" s="5" t="n">
        <v>52200</v>
      </c>
    </row>
    <row r="468" spans="1:7">
      <c r="A468" s="4" t="s">
        <v>944</v>
      </c>
      <c r="C468" s="5" t="n">
        <v>1</v>
      </c>
    </row>
    <row r="469" spans="1:7">
      <c r="A469" s="4" t="s">
        <v>945</v>
      </c>
      <c r="C469" s="5" t="n">
        <v>365</v>
      </c>
    </row>
    <row r="470" spans="1:7">
      <c r="A470" s="4" t="s">
        <v>946</v>
      </c>
      <c r="C470" s="5" t="n">
        <v>52201</v>
      </c>
    </row>
    <row r="471" spans="1:7">
      <c r="A471" s="4" t="s">
        <v>947</v>
      </c>
      <c r="B471" s="4" t="s">
        <v>482</v>
      </c>
      <c r="C471" s="5" t="n">
        <v>52566</v>
      </c>
    </row>
    <row r="472" spans="1:7">
      <c r="A472" s="4" t="s">
        <v>948</v>
      </c>
      <c r="B472" s="4" t="s">
        <v>518</v>
      </c>
      <c r="C472" s="6" t="n">
        <v>494</v>
      </c>
    </row>
    <row r="473" spans="1:7">
      <c r="A473" s="4" t="s">
        <v>951</v>
      </c>
      <c r="C473" s="4" t="s">
        <v>787</v>
      </c>
    </row>
    <row r="474" spans="1:7">
      <c r="A474" s="4" t="s">
        <v>1014</v>
      </c>
    </row>
    <row r="475" spans="1:7">
      <c r="A475" s="3" t="s">
        <v>386</v>
      </c>
    </row>
    <row r="476" spans="1:7">
      <c r="A476" s="4" t="s">
        <v>950</v>
      </c>
      <c r="C476" s="5" t="n">
        <v>2004</v>
      </c>
    </row>
    <row r="477" spans="1:7">
      <c r="A477" s="4" t="s">
        <v>1015</v>
      </c>
    </row>
    <row r="478" spans="1:7">
      <c r="A478" s="3" t="s">
        <v>386</v>
      </c>
    </row>
    <row r="479" spans="1:7">
      <c r="A479" s="4" t="s">
        <v>950</v>
      </c>
      <c r="C479" s="5" t="n">
        <v>2006</v>
      </c>
    </row>
    <row r="480" spans="1:7">
      <c r="A480" s="4" t="s">
        <v>1016</v>
      </c>
    </row>
    <row r="481" spans="1:7">
      <c r="A481" s="3" t="s">
        <v>386</v>
      </c>
    </row>
    <row r="482" spans="1:7">
      <c r="A482" s="4" t="s">
        <v>942</v>
      </c>
      <c r="C482" s="6" t="n">
        <v>384</v>
      </c>
    </row>
    <row r="483" spans="1:7">
      <c r="A483" s="4" t="s">
        <v>943</v>
      </c>
      <c r="C483" s="5" t="n">
        <v>24877</v>
      </c>
    </row>
    <row r="484" spans="1:7">
      <c r="A484" s="4" t="s">
        <v>944</v>
      </c>
      <c r="C484" s="5" t="n">
        <v>113</v>
      </c>
    </row>
    <row r="485" spans="1:7">
      <c r="A485" s="4" t="s">
        <v>945</v>
      </c>
      <c r="C485" s="5" t="n">
        <v>384</v>
      </c>
    </row>
    <row r="486" spans="1:7">
      <c r="A486" s="4" t="s">
        <v>946</v>
      </c>
      <c r="C486" s="5" t="n">
        <v>24990</v>
      </c>
    </row>
    <row r="487" spans="1:7">
      <c r="A487" s="4" t="s">
        <v>947</v>
      </c>
      <c r="B487" s="4" t="s">
        <v>482</v>
      </c>
      <c r="C487" s="5" t="n">
        <v>25374</v>
      </c>
    </row>
    <row r="488" spans="1:7">
      <c r="A488" s="4" t="s">
        <v>948</v>
      </c>
      <c r="B488" s="4" t="s">
        <v>518</v>
      </c>
      <c r="C488" s="6" t="n">
        <v>189</v>
      </c>
    </row>
    <row r="489" spans="1:7">
      <c r="A489" s="4" t="s">
        <v>950</v>
      </c>
      <c r="C489" s="5" t="n">
        <v>2001</v>
      </c>
    </row>
    <row r="490" spans="1:7">
      <c r="A490" s="4" t="s">
        <v>951</v>
      </c>
      <c r="C490" s="4" t="s">
        <v>787</v>
      </c>
    </row>
    <row r="491" spans="1:7">
      <c r="A491" s="4" t="s">
        <v>1017</v>
      </c>
    </row>
    <row r="492" spans="1:7">
      <c r="A492" s="3" t="s">
        <v>386</v>
      </c>
    </row>
    <row r="493" spans="1:7">
      <c r="A493" s="4" t="s">
        <v>942</v>
      </c>
      <c r="C493" s="6" t="n">
        <v>200</v>
      </c>
    </row>
    <row r="494" spans="1:7">
      <c r="A494" s="4" t="s">
        <v>943</v>
      </c>
      <c r="C494" s="5" t="n">
        <v>5339</v>
      </c>
    </row>
    <row r="495" spans="1:7">
      <c r="A495" s="4" t="s">
        <v>944</v>
      </c>
      <c r="C495" s="5" t="n">
        <v>26</v>
      </c>
    </row>
    <row r="496" spans="1:7">
      <c r="A496" s="4" t="s">
        <v>945</v>
      </c>
      <c r="C496" s="5" t="n">
        <v>200</v>
      </c>
    </row>
    <row r="497" spans="1:7">
      <c r="A497" s="4" t="s">
        <v>946</v>
      </c>
      <c r="C497" s="5" t="n">
        <v>5365</v>
      </c>
    </row>
    <row r="498" spans="1:7">
      <c r="A498" s="4" t="s">
        <v>947</v>
      </c>
      <c r="B498" s="4" t="s">
        <v>482</v>
      </c>
      <c r="C498" s="5" t="n">
        <v>5565</v>
      </c>
    </row>
    <row r="499" spans="1:7">
      <c r="A499" s="4" t="s">
        <v>948</v>
      </c>
      <c r="B499" s="4" t="s">
        <v>518</v>
      </c>
      <c r="C499" s="6" t="n">
        <v>45</v>
      </c>
    </row>
    <row r="500" spans="1:7">
      <c r="A500" s="4" t="s">
        <v>950</v>
      </c>
      <c r="C500" s="5" t="n">
        <v>2004</v>
      </c>
    </row>
    <row r="501" spans="1:7">
      <c r="A501" s="4" t="s">
        <v>951</v>
      </c>
      <c r="C501" s="4" t="s">
        <v>787</v>
      </c>
    </row>
    <row r="502" spans="1:7">
      <c r="A502" s="4" t="s">
        <v>1018</v>
      </c>
    </row>
    <row r="503" spans="1:7">
      <c r="A503" s="3" t="s">
        <v>386</v>
      </c>
    </row>
    <row r="504" spans="1:7">
      <c r="A504" s="4" t="s">
        <v>941</v>
      </c>
      <c r="B504" s="4" t="s">
        <v>465</v>
      </c>
      <c r="C504" s="6" t="n">
        <v>15622</v>
      </c>
    </row>
    <row r="505" spans="1:7">
      <c r="A505" s="4" t="s">
        <v>942</v>
      </c>
      <c r="C505" s="5" t="n">
        <v>5765</v>
      </c>
    </row>
    <row r="506" spans="1:7">
      <c r="A506" s="4" t="s">
        <v>943</v>
      </c>
      <c r="C506" s="5" t="n">
        <v>20859</v>
      </c>
    </row>
    <row r="507" spans="1:7">
      <c r="A507" s="4" t="s">
        <v>944</v>
      </c>
      <c r="C507" s="5" t="n">
        <v>19</v>
      </c>
    </row>
    <row r="508" spans="1:7">
      <c r="A508" s="4" t="s">
        <v>945</v>
      </c>
      <c r="C508" s="5" t="n">
        <v>5765</v>
      </c>
    </row>
    <row r="509" spans="1:7">
      <c r="A509" s="4" t="s">
        <v>946</v>
      </c>
      <c r="C509" s="5" t="n">
        <v>20878</v>
      </c>
    </row>
    <row r="510" spans="1:7">
      <c r="A510" s="4" t="s">
        <v>947</v>
      </c>
      <c r="B510" s="4" t="s">
        <v>482</v>
      </c>
      <c r="C510" s="5" t="n">
        <v>26643</v>
      </c>
    </row>
    <row r="511" spans="1:7">
      <c r="A511" s="4" t="s">
        <v>948</v>
      </c>
      <c r="B511" s="4" t="s">
        <v>518</v>
      </c>
      <c r="C511" s="6" t="n">
        <v>1670</v>
      </c>
    </row>
    <row r="512" spans="1:7">
      <c r="A512" s="4" t="s">
        <v>950</v>
      </c>
      <c r="C512" s="5" t="n">
        <v>2015</v>
      </c>
    </row>
    <row r="513" spans="1:7">
      <c r="A513" s="4" t="s">
        <v>951</v>
      </c>
      <c r="C513" s="4" t="s">
        <v>1019</v>
      </c>
    </row>
    <row r="514" spans="1:7">
      <c r="A514" s="4" t="s">
        <v>1020</v>
      </c>
    </row>
    <row r="515" spans="1:7">
      <c r="A515" s="3" t="s">
        <v>386</v>
      </c>
    </row>
    <row r="516" spans="1:7">
      <c r="A516" s="4" t="s">
        <v>942</v>
      </c>
      <c r="C516" s="6" t="n">
        <v>3041</v>
      </c>
    </row>
    <row r="517" spans="1:7">
      <c r="A517" s="4" t="s">
        <v>943</v>
      </c>
      <c r="C517" s="5" t="n">
        <v>23931</v>
      </c>
    </row>
    <row r="518" spans="1:7">
      <c r="A518" s="4" t="s">
        <v>944</v>
      </c>
      <c r="C518" s="5" t="n">
        <v>128</v>
      </c>
    </row>
    <row r="519" spans="1:7">
      <c r="A519" s="4" t="s">
        <v>945</v>
      </c>
      <c r="C519" s="5" t="n">
        <v>3041</v>
      </c>
    </row>
    <row r="520" spans="1:7">
      <c r="A520" s="4" t="s">
        <v>946</v>
      </c>
      <c r="C520" s="5" t="n">
        <v>24059</v>
      </c>
    </row>
    <row r="521" spans="1:7">
      <c r="A521" s="4" t="s">
        <v>947</v>
      </c>
      <c r="B521" s="4" t="s">
        <v>482</v>
      </c>
      <c r="C521" s="5" t="n">
        <v>27100</v>
      </c>
    </row>
    <row r="522" spans="1:7">
      <c r="A522" s="4" t="s">
        <v>948</v>
      </c>
      <c r="B522" s="4" t="s">
        <v>518</v>
      </c>
      <c r="C522" s="6" t="n">
        <v>2315</v>
      </c>
    </row>
    <row r="523" spans="1:7">
      <c r="A523" s="4" t="s">
        <v>950</v>
      </c>
      <c r="C523" s="5" t="n">
        <v>2001</v>
      </c>
    </row>
    <row r="524" spans="1:7">
      <c r="A524" s="4" t="s">
        <v>951</v>
      </c>
      <c r="C524" s="4" t="s">
        <v>1021</v>
      </c>
    </row>
    <row r="525" spans="1:7">
      <c r="A525" s="4" t="s">
        <v>1022</v>
      </c>
    </row>
    <row r="526" spans="1:7">
      <c r="A526" s="3" t="s">
        <v>386</v>
      </c>
    </row>
    <row r="527" spans="1:7">
      <c r="A527" s="4" t="s">
        <v>942</v>
      </c>
      <c r="C527" s="6" t="n">
        <v>1983</v>
      </c>
    </row>
    <row r="528" spans="1:7">
      <c r="A528" s="4" t="s">
        <v>943</v>
      </c>
      <c r="C528" s="5" t="n">
        <v>6755</v>
      </c>
    </row>
    <row r="529" spans="1:7">
      <c r="A529" s="4" t="s">
        <v>944</v>
      </c>
      <c r="C529" s="5" t="n">
        <v>58</v>
      </c>
    </row>
    <row r="530" spans="1:7">
      <c r="A530" s="4" t="s">
        <v>945</v>
      </c>
      <c r="C530" s="5" t="n">
        <v>1983</v>
      </c>
    </row>
    <row r="531" spans="1:7">
      <c r="A531" s="4" t="s">
        <v>946</v>
      </c>
      <c r="C531" s="5" t="n">
        <v>6813</v>
      </c>
    </row>
    <row r="532" spans="1:7">
      <c r="A532" s="4" t="s">
        <v>947</v>
      </c>
      <c r="B532" s="4" t="s">
        <v>482</v>
      </c>
      <c r="C532" s="5" t="n">
        <v>8796</v>
      </c>
    </row>
    <row r="533" spans="1:7">
      <c r="A533" s="4" t="s">
        <v>948</v>
      </c>
      <c r="B533" s="4" t="s">
        <v>518</v>
      </c>
      <c r="C533" s="6" t="n">
        <v>949</v>
      </c>
    </row>
    <row r="534" spans="1:7">
      <c r="A534" s="4" t="s">
        <v>950</v>
      </c>
      <c r="C534" s="5" t="n">
        <v>1997</v>
      </c>
    </row>
    <row r="535" spans="1:7">
      <c r="A535" s="4" t="s">
        <v>951</v>
      </c>
      <c r="C535" s="4" t="s">
        <v>954</v>
      </c>
    </row>
    <row r="536" spans="1:7">
      <c r="A536" s="4" t="s">
        <v>1023</v>
      </c>
    </row>
    <row r="537" spans="1:7">
      <c r="A537" s="3" t="s">
        <v>386</v>
      </c>
    </row>
    <row r="538" spans="1:7">
      <c r="A538" s="4" t="s">
        <v>942</v>
      </c>
      <c r="C538" s="6" t="n">
        <v>1434</v>
      </c>
    </row>
    <row r="539" spans="1:7">
      <c r="A539" s="4" t="s">
        <v>943</v>
      </c>
      <c r="C539" s="5" t="n">
        <v>9369</v>
      </c>
    </row>
    <row r="540" spans="1:7">
      <c r="A540" s="4" t="s">
        <v>944</v>
      </c>
      <c r="C540" s="5" t="n">
        <v>40</v>
      </c>
    </row>
    <row r="541" spans="1:7">
      <c r="A541" s="4" t="s">
        <v>945</v>
      </c>
      <c r="C541" s="5" t="n">
        <v>1434</v>
      </c>
    </row>
    <row r="542" spans="1:7">
      <c r="A542" s="4" t="s">
        <v>946</v>
      </c>
      <c r="C542" s="5" t="n">
        <v>9409</v>
      </c>
    </row>
    <row r="543" spans="1:7">
      <c r="A543" s="4" t="s">
        <v>947</v>
      </c>
      <c r="B543" s="4" t="s">
        <v>482</v>
      </c>
      <c r="C543" s="5" t="n">
        <v>10843</v>
      </c>
    </row>
    <row r="544" spans="1:7">
      <c r="A544" s="4" t="s">
        <v>948</v>
      </c>
      <c r="B544" s="4" t="s">
        <v>518</v>
      </c>
      <c r="C544" s="6" t="n">
        <v>1191</v>
      </c>
    </row>
    <row r="545" spans="1:7">
      <c r="A545" s="4" t="s">
        <v>950</v>
      </c>
      <c r="C545" s="5" t="n">
        <v>2002</v>
      </c>
    </row>
    <row r="546" spans="1:7">
      <c r="A546" s="4" t="s">
        <v>951</v>
      </c>
      <c r="C546" s="4" t="s">
        <v>954</v>
      </c>
    </row>
    <row r="547" spans="1:7">
      <c r="A547" s="4" t="s">
        <v>1024</v>
      </c>
    </row>
    <row r="548" spans="1:7">
      <c r="A548" s="3" t="s">
        <v>386</v>
      </c>
    </row>
    <row r="549" spans="1:7">
      <c r="A549" s="4" t="s">
        <v>942</v>
      </c>
      <c r="C549" s="6" t="n">
        <v>2049</v>
      </c>
    </row>
    <row r="550" spans="1:7">
      <c r="A550" s="4" t="s">
        <v>943</v>
      </c>
      <c r="C550" s="5" t="n">
        <v>79955</v>
      </c>
    </row>
    <row r="551" spans="1:7">
      <c r="A551" s="4" t="s">
        <v>944</v>
      </c>
      <c r="C551" s="5" t="n">
        <v>185</v>
      </c>
    </row>
    <row r="552" spans="1:7">
      <c r="A552" s="4" t="s">
        <v>945</v>
      </c>
      <c r="C552" s="5" t="n">
        <v>2049</v>
      </c>
    </row>
    <row r="553" spans="1:7">
      <c r="A553" s="4" t="s">
        <v>946</v>
      </c>
      <c r="C553" s="5" t="n">
        <v>80140</v>
      </c>
    </row>
    <row r="554" spans="1:7">
      <c r="A554" s="4" t="s">
        <v>947</v>
      </c>
      <c r="B554" s="4" t="s">
        <v>482</v>
      </c>
      <c r="C554" s="5" t="n">
        <v>82189</v>
      </c>
    </row>
    <row r="555" spans="1:7">
      <c r="A555" s="4" t="s">
        <v>948</v>
      </c>
      <c r="B555" s="4" t="s">
        <v>518</v>
      </c>
      <c r="C555" s="6" t="n">
        <v>2876</v>
      </c>
    </row>
    <row r="556" spans="1:7">
      <c r="A556" s="4" t="s">
        <v>950</v>
      </c>
      <c r="C556" s="5" t="n">
        <v>2012</v>
      </c>
    </row>
    <row r="557" spans="1:7">
      <c r="A557" s="4" t="s">
        <v>951</v>
      </c>
      <c r="C557" s="4" t="s">
        <v>772</v>
      </c>
    </row>
    <row r="558" spans="1:7">
      <c r="A558" s="4" t="s">
        <v>1025</v>
      </c>
    </row>
    <row r="559" spans="1:7">
      <c r="A559" s="3" t="s">
        <v>386</v>
      </c>
    </row>
    <row r="560" spans="1:7">
      <c r="A560" s="4" t="s">
        <v>942</v>
      </c>
      <c r="C560" s="6" t="n">
        <v>3745</v>
      </c>
    </row>
    <row r="561" spans="1:7">
      <c r="A561" s="4" t="s">
        <v>943</v>
      </c>
      <c r="C561" s="5" t="n">
        <v>49153</v>
      </c>
    </row>
    <row r="562" spans="1:7">
      <c r="A562" s="4" t="s">
        <v>944</v>
      </c>
      <c r="C562" s="5" t="n">
        <v>580</v>
      </c>
    </row>
    <row r="563" spans="1:7">
      <c r="A563" s="4" t="s">
        <v>945</v>
      </c>
      <c r="C563" s="5" t="n">
        <v>3745</v>
      </c>
    </row>
    <row r="564" spans="1:7">
      <c r="A564" s="4" t="s">
        <v>946</v>
      </c>
      <c r="C564" s="5" t="n">
        <v>49733</v>
      </c>
    </row>
    <row r="565" spans="1:7">
      <c r="A565" s="4" t="s">
        <v>947</v>
      </c>
      <c r="B565" s="4" t="s">
        <v>482</v>
      </c>
      <c r="C565" s="5" t="n">
        <v>53478</v>
      </c>
    </row>
    <row r="566" spans="1:7">
      <c r="A566" s="4" t="s">
        <v>948</v>
      </c>
      <c r="B566" s="4" t="s">
        <v>518</v>
      </c>
      <c r="C566" s="6" t="n">
        <v>5911</v>
      </c>
    </row>
    <row r="567" spans="1:7">
      <c r="A567" s="4" t="s">
        <v>950</v>
      </c>
      <c r="C567" s="5" t="n">
        <v>2007</v>
      </c>
    </row>
    <row r="568" spans="1:7">
      <c r="A568" s="4" t="s">
        <v>951</v>
      </c>
      <c r="C568" s="4" t="s">
        <v>954</v>
      </c>
    </row>
    <row r="569" spans="1:7">
      <c r="A569" s="4" t="s">
        <v>1026</v>
      </c>
    </row>
    <row r="570" spans="1:7">
      <c r="A570" s="3" t="s">
        <v>386</v>
      </c>
    </row>
    <row r="571" spans="1:7">
      <c r="A571" s="4" t="s">
        <v>942</v>
      </c>
      <c r="C571" s="6" t="n">
        <v>1389</v>
      </c>
    </row>
    <row r="572" spans="1:7">
      <c r="A572" s="4" t="s">
        <v>943</v>
      </c>
      <c r="C572" s="5" t="n">
        <v>7358</v>
      </c>
    </row>
    <row r="573" spans="1:7">
      <c r="A573" s="4" t="s">
        <v>944</v>
      </c>
      <c r="C573" s="5" t="n">
        <v>26</v>
      </c>
    </row>
    <row r="574" spans="1:7">
      <c r="A574" s="4" t="s">
        <v>945</v>
      </c>
      <c r="C574" s="5" t="n">
        <v>1389</v>
      </c>
    </row>
    <row r="575" spans="1:7">
      <c r="A575" s="4" t="s">
        <v>946</v>
      </c>
      <c r="C575" s="5" t="n">
        <v>7384</v>
      </c>
    </row>
    <row r="576" spans="1:7">
      <c r="A576" s="4" t="s">
        <v>947</v>
      </c>
      <c r="B576" s="4" t="s">
        <v>482</v>
      </c>
      <c r="C576" s="5" t="n">
        <v>8773</v>
      </c>
    </row>
    <row r="577" spans="1:7">
      <c r="A577" s="4" t="s">
        <v>948</v>
      </c>
      <c r="B577" s="4" t="s">
        <v>518</v>
      </c>
      <c r="C577" s="6" t="n">
        <v>941</v>
      </c>
    </row>
    <row r="578" spans="1:7">
      <c r="A578" s="4" t="s">
        <v>950</v>
      </c>
      <c r="C578" s="5" t="n">
        <v>1997</v>
      </c>
    </row>
    <row r="579" spans="1:7">
      <c r="A579" s="4" t="s">
        <v>951</v>
      </c>
      <c r="C579" s="4" t="s">
        <v>954</v>
      </c>
    </row>
    <row r="580" spans="1:7">
      <c r="A580" s="4" t="s">
        <v>1027</v>
      </c>
    </row>
    <row r="581" spans="1:7">
      <c r="A581" s="3" t="s">
        <v>386</v>
      </c>
    </row>
    <row r="582" spans="1:7">
      <c r="A582" s="4" t="s">
        <v>942</v>
      </c>
      <c r="C582" s="6" t="n">
        <v>773</v>
      </c>
    </row>
    <row r="583" spans="1:7">
      <c r="A583" s="4" t="s">
        <v>943</v>
      </c>
      <c r="C583" s="5" t="n">
        <v>2481</v>
      </c>
    </row>
    <row r="584" spans="1:7">
      <c r="A584" s="4" t="s">
        <v>944</v>
      </c>
      <c r="C584" s="5" t="n">
        <v>15</v>
      </c>
    </row>
    <row r="585" spans="1:7">
      <c r="A585" s="4" t="s">
        <v>945</v>
      </c>
      <c r="C585" s="5" t="n">
        <v>773</v>
      </c>
    </row>
    <row r="586" spans="1:7">
      <c r="A586" s="4" t="s">
        <v>946</v>
      </c>
      <c r="C586" s="5" t="n">
        <v>2496</v>
      </c>
    </row>
    <row r="587" spans="1:7">
      <c r="A587" s="4" t="s">
        <v>947</v>
      </c>
      <c r="B587" s="4" t="s">
        <v>482</v>
      </c>
      <c r="C587" s="5" t="n">
        <v>3269</v>
      </c>
    </row>
    <row r="588" spans="1:7">
      <c r="A588" s="4" t="s">
        <v>948</v>
      </c>
      <c r="B588" s="4" t="s">
        <v>518</v>
      </c>
      <c r="C588" s="6" t="n">
        <v>267</v>
      </c>
    </row>
    <row r="589" spans="1:7">
      <c r="A589" s="4" t="s">
        <v>950</v>
      </c>
      <c r="C589" s="5" t="n">
        <v>2003</v>
      </c>
    </row>
    <row r="590" spans="1:7">
      <c r="A590" s="4" t="s">
        <v>951</v>
      </c>
      <c r="C590" s="4" t="s">
        <v>954</v>
      </c>
    </row>
    <row r="591" spans="1:7">
      <c r="A591" s="4" t="s">
        <v>1028</v>
      </c>
    </row>
    <row r="592" spans="1:7">
      <c r="A592" s="3" t="s">
        <v>386</v>
      </c>
    </row>
    <row r="593" spans="1:7">
      <c r="A593" s="4" t="s">
        <v>942</v>
      </c>
      <c r="C593" s="6" t="n">
        <v>2252</v>
      </c>
    </row>
    <row r="594" spans="1:7">
      <c r="A594" s="4" t="s">
        <v>943</v>
      </c>
      <c r="C594" s="5" t="n">
        <v>12280</v>
      </c>
    </row>
    <row r="595" spans="1:7">
      <c r="A595" s="4" t="s">
        <v>944</v>
      </c>
      <c r="C595" s="5" t="n">
        <v>302</v>
      </c>
    </row>
    <row r="596" spans="1:7">
      <c r="A596" s="4" t="s">
        <v>945</v>
      </c>
      <c r="C596" s="5" t="n">
        <v>2252</v>
      </c>
    </row>
    <row r="597" spans="1:7">
      <c r="A597" s="4" t="s">
        <v>946</v>
      </c>
      <c r="C597" s="5" t="n">
        <v>12582</v>
      </c>
    </row>
    <row r="598" spans="1:7">
      <c r="A598" s="4" t="s">
        <v>947</v>
      </c>
      <c r="B598" s="4" t="s">
        <v>482</v>
      </c>
      <c r="C598" s="5" t="n">
        <v>14834</v>
      </c>
    </row>
    <row r="599" spans="1:7">
      <c r="A599" s="4" t="s">
        <v>948</v>
      </c>
      <c r="B599" s="4" t="s">
        <v>518</v>
      </c>
      <c r="C599" s="6" t="n">
        <v>1294</v>
      </c>
    </row>
    <row r="600" spans="1:7">
      <c r="A600" s="4" t="s">
        <v>950</v>
      </c>
      <c r="C600" s="5" t="n">
        <v>2001</v>
      </c>
    </row>
    <row r="601" spans="1:7">
      <c r="A601" s="4" t="s">
        <v>951</v>
      </c>
      <c r="C601" s="4" t="s">
        <v>1029</v>
      </c>
    </row>
    <row r="602" spans="1:7">
      <c r="A602" s="4" t="s">
        <v>1030</v>
      </c>
    </row>
    <row r="603" spans="1:7">
      <c r="A603" s="3" t="s">
        <v>386</v>
      </c>
    </row>
    <row r="604" spans="1:7">
      <c r="A604" s="4" t="s">
        <v>942</v>
      </c>
      <c r="C604" s="6" t="n">
        <v>3060</v>
      </c>
    </row>
    <row r="605" spans="1:7">
      <c r="A605" s="4" t="s">
        <v>943</v>
      </c>
      <c r="C605" s="5" t="n">
        <v>510</v>
      </c>
    </row>
    <row r="606" spans="1:7">
      <c r="A606" s="4" t="s">
        <v>944</v>
      </c>
      <c r="C606" s="5" t="n">
        <v>904</v>
      </c>
    </row>
    <row r="607" spans="1:7">
      <c r="A607" s="4" t="s">
        <v>945</v>
      </c>
      <c r="C607" s="5" t="n">
        <v>3060</v>
      </c>
    </row>
    <row r="608" spans="1:7">
      <c r="A608" s="4" t="s">
        <v>946</v>
      </c>
      <c r="C608" s="5" t="n">
        <v>1414</v>
      </c>
    </row>
    <row r="609" spans="1:7">
      <c r="A609" s="4" t="s">
        <v>947</v>
      </c>
      <c r="B609" s="4" t="s">
        <v>482</v>
      </c>
      <c r="C609" s="5" t="n">
        <v>4474</v>
      </c>
    </row>
    <row r="610" spans="1:7">
      <c r="A610" s="4" t="s">
        <v>948</v>
      </c>
      <c r="B610" s="4" t="s">
        <v>518</v>
      </c>
      <c r="C610" s="6" t="n">
        <v>142</v>
      </c>
    </row>
    <row r="611" spans="1:7">
      <c r="A611" s="4" t="s">
        <v>950</v>
      </c>
      <c r="C611" s="5" t="n">
        <v>1999</v>
      </c>
    </row>
    <row r="612" spans="1:7">
      <c r="A612" s="4" t="s">
        <v>951</v>
      </c>
      <c r="C612" s="4" t="s">
        <v>954</v>
      </c>
    </row>
    <row r="613" spans="1:7">
      <c r="A613" s="4" t="s">
        <v>1031</v>
      </c>
    </row>
    <row r="614" spans="1:7">
      <c r="A614" s="3" t="s">
        <v>386</v>
      </c>
    </row>
    <row r="615" spans="1:7">
      <c r="A615" s="4" t="s">
        <v>942</v>
      </c>
      <c r="C615" s="6" t="n">
        <v>10419</v>
      </c>
    </row>
    <row r="616" spans="1:7">
      <c r="A616" s="4" t="s">
        <v>943</v>
      </c>
      <c r="C616" s="5" t="n">
        <v>52750</v>
      </c>
    </row>
    <row r="617" spans="1:7">
      <c r="A617" s="4" t="s">
        <v>945</v>
      </c>
      <c r="C617" s="5" t="n">
        <v>10419</v>
      </c>
    </row>
    <row r="618" spans="1:7">
      <c r="A618" s="4" t="s">
        <v>946</v>
      </c>
      <c r="C618" s="5" t="n">
        <v>52750</v>
      </c>
    </row>
    <row r="619" spans="1:7">
      <c r="A619" s="4" t="s">
        <v>947</v>
      </c>
      <c r="B619" s="4" t="s">
        <v>482</v>
      </c>
      <c r="C619" s="5" t="n">
        <v>63169</v>
      </c>
    </row>
    <row r="620" spans="1:7">
      <c r="A620" s="4" t="s">
        <v>948</v>
      </c>
      <c r="B620" s="4" t="s">
        <v>518</v>
      </c>
      <c r="C620" s="6" t="n">
        <v>623</v>
      </c>
    </row>
    <row r="621" spans="1:7">
      <c r="A621" s="4" t="s">
        <v>950</v>
      </c>
      <c r="C621" s="5" t="n">
        <v>2018</v>
      </c>
    </row>
    <row r="622" spans="1:7">
      <c r="A622" s="4" t="s">
        <v>951</v>
      </c>
      <c r="C622" s="4" t="s">
        <v>1032</v>
      </c>
    </row>
    <row r="623" spans="1:7">
      <c r="A623" s="4" t="s">
        <v>1033</v>
      </c>
    </row>
    <row r="624" spans="1:7">
      <c r="A624" s="3" t="s">
        <v>386</v>
      </c>
    </row>
    <row r="625" spans="1:7">
      <c r="A625" s="4" t="s">
        <v>942</v>
      </c>
      <c r="C625" s="6" t="n">
        <v>2361</v>
      </c>
    </row>
    <row r="626" spans="1:7">
      <c r="A626" s="4" t="s">
        <v>943</v>
      </c>
      <c r="C626" s="5" t="n">
        <v>31574</v>
      </c>
    </row>
    <row r="627" spans="1:7">
      <c r="A627" s="4" t="s">
        <v>944</v>
      </c>
      <c r="C627" s="5" t="n">
        <v>70</v>
      </c>
    </row>
    <row r="628" spans="1:7">
      <c r="A628" s="4" t="s">
        <v>945</v>
      </c>
      <c r="C628" s="5" t="n">
        <v>2361</v>
      </c>
    </row>
    <row r="629" spans="1:7">
      <c r="A629" s="4" t="s">
        <v>946</v>
      </c>
      <c r="C629" s="5" t="n">
        <v>31644</v>
      </c>
    </row>
    <row r="630" spans="1:7">
      <c r="A630" s="4" t="s">
        <v>947</v>
      </c>
      <c r="B630" s="4" t="s">
        <v>482</v>
      </c>
      <c r="C630" s="5" t="n">
        <v>34005</v>
      </c>
    </row>
    <row r="631" spans="1:7">
      <c r="A631" s="4" t="s">
        <v>948</v>
      </c>
      <c r="B631" s="4" t="s">
        <v>518</v>
      </c>
      <c r="C631" s="6" t="n">
        <v>1727</v>
      </c>
    </row>
    <row r="632" spans="1:7">
      <c r="A632" s="4" t="s">
        <v>950</v>
      </c>
      <c r="C632" s="5" t="n">
        <v>2003</v>
      </c>
    </row>
    <row r="633" spans="1:7">
      <c r="A633" s="4" t="s">
        <v>951</v>
      </c>
      <c r="C633" s="4" t="s">
        <v>1034</v>
      </c>
    </row>
    <row r="634" spans="1:7">
      <c r="A634" s="4" t="s">
        <v>1035</v>
      </c>
    </row>
    <row r="635" spans="1:7">
      <c r="A635" s="3" t="s">
        <v>386</v>
      </c>
    </row>
    <row r="636" spans="1:7">
      <c r="A636" s="4" t="s">
        <v>942</v>
      </c>
      <c r="C636" s="6" t="n">
        <v>6413</v>
      </c>
    </row>
    <row r="637" spans="1:7">
      <c r="A637" s="4" t="s">
        <v>943</v>
      </c>
      <c r="C637" s="5" t="n">
        <v>8635</v>
      </c>
    </row>
    <row r="638" spans="1:7">
      <c r="A638" s="4" t="s">
        <v>944</v>
      </c>
      <c r="C638" s="5" t="n">
        <v>94</v>
      </c>
    </row>
    <row r="639" spans="1:7">
      <c r="A639" s="4" t="s">
        <v>945</v>
      </c>
      <c r="C639" s="5" t="n">
        <v>6413</v>
      </c>
    </row>
    <row r="640" spans="1:7">
      <c r="A640" s="4" t="s">
        <v>946</v>
      </c>
      <c r="C640" s="5" t="n">
        <v>8729</v>
      </c>
    </row>
    <row r="641" spans="1:7">
      <c r="A641" s="4" t="s">
        <v>947</v>
      </c>
      <c r="B641" s="4" t="s">
        <v>482</v>
      </c>
      <c r="C641" s="5" t="n">
        <v>15142</v>
      </c>
    </row>
    <row r="642" spans="1:7">
      <c r="A642" s="4" t="s">
        <v>948</v>
      </c>
      <c r="B642" s="4" t="s">
        <v>518</v>
      </c>
      <c r="C642" s="6" t="n">
        <v>1104</v>
      </c>
    </row>
    <row r="643" spans="1:7">
      <c r="A643" s="4" t="s">
        <v>950</v>
      </c>
      <c r="C643" s="5" t="n">
        <v>2004</v>
      </c>
    </row>
    <row r="644" spans="1:7">
      <c r="A644" s="4" t="s">
        <v>951</v>
      </c>
      <c r="C644" s="4" t="s">
        <v>954</v>
      </c>
    </row>
    <row r="645" spans="1:7">
      <c r="A645" s="4" t="s">
        <v>1036</v>
      </c>
    </row>
    <row r="646" spans="1:7">
      <c r="A646" s="3" t="s">
        <v>386</v>
      </c>
    </row>
    <row r="647" spans="1:7">
      <c r="A647" s="4" t="s">
        <v>941</v>
      </c>
      <c r="B647" s="4" t="s">
        <v>465</v>
      </c>
      <c r="C647" s="6" t="n">
        <v>12866</v>
      </c>
    </row>
    <row r="648" spans="1:7">
      <c r="A648" s="4" t="s">
        <v>942</v>
      </c>
      <c r="C648" s="5" t="n">
        <v>3220</v>
      </c>
    </row>
    <row r="649" spans="1:7">
      <c r="A649" s="4" t="s">
        <v>943</v>
      </c>
      <c r="C649" s="5" t="n">
        <v>10687</v>
      </c>
    </row>
    <row r="650" spans="1:7">
      <c r="A650" s="4" t="s">
        <v>944</v>
      </c>
      <c r="C650" s="5" t="n">
        <v>103</v>
      </c>
    </row>
    <row r="651" spans="1:7">
      <c r="A651" s="4" t="s">
        <v>945</v>
      </c>
      <c r="C651" s="5" t="n">
        <v>3220</v>
      </c>
    </row>
    <row r="652" spans="1:7">
      <c r="A652" s="4" t="s">
        <v>946</v>
      </c>
      <c r="C652" s="5" t="n">
        <v>10790</v>
      </c>
    </row>
    <row r="653" spans="1:7">
      <c r="A653" s="4" t="s">
        <v>947</v>
      </c>
      <c r="B653" s="4" t="s">
        <v>482</v>
      </c>
      <c r="C653" s="5" t="n">
        <v>14010</v>
      </c>
    </row>
    <row r="654" spans="1:7">
      <c r="A654" s="4" t="s">
        <v>948</v>
      </c>
      <c r="B654" s="4" t="s">
        <v>518</v>
      </c>
      <c r="C654" s="6" t="n">
        <v>1191</v>
      </c>
    </row>
    <row r="655" spans="1:7">
      <c r="A655" s="4" t="s">
        <v>950</v>
      </c>
      <c r="C655" s="5" t="n">
        <v>2013</v>
      </c>
    </row>
    <row r="656" spans="1:7">
      <c r="A656" s="4" t="s">
        <v>951</v>
      </c>
      <c r="C656" s="4" t="s">
        <v>954</v>
      </c>
    </row>
    <row r="657" spans="1:7">
      <c r="A657" s="4" t="s">
        <v>1037</v>
      </c>
    </row>
    <row r="658" spans="1:7">
      <c r="A658" s="3" t="s">
        <v>386</v>
      </c>
    </row>
    <row r="659" spans="1:7">
      <c r="A659" s="4" t="s">
        <v>942</v>
      </c>
      <c r="C659" s="6" t="n">
        <v>514</v>
      </c>
    </row>
    <row r="660" spans="1:7">
      <c r="A660" s="4" t="s">
        <v>943</v>
      </c>
      <c r="C660" s="5" t="n">
        <v>6590</v>
      </c>
    </row>
    <row r="661" spans="1:7">
      <c r="A661" s="4" t="s">
        <v>944</v>
      </c>
      <c r="C661" s="5" t="n">
        <v>131</v>
      </c>
    </row>
    <row r="662" spans="1:7">
      <c r="A662" s="4" t="s">
        <v>945</v>
      </c>
      <c r="C662" s="5" t="n">
        <v>514</v>
      </c>
    </row>
    <row r="663" spans="1:7">
      <c r="A663" s="4" t="s">
        <v>946</v>
      </c>
      <c r="C663" s="5" t="n">
        <v>6721</v>
      </c>
    </row>
    <row r="664" spans="1:7">
      <c r="A664" s="4" t="s">
        <v>947</v>
      </c>
      <c r="B664" s="4" t="s">
        <v>482</v>
      </c>
      <c r="C664" s="5" t="n">
        <v>7235</v>
      </c>
    </row>
    <row r="665" spans="1:7">
      <c r="A665" s="4" t="s">
        <v>948</v>
      </c>
      <c r="B665" s="4" t="s">
        <v>518</v>
      </c>
      <c r="C665" s="6" t="n">
        <v>370</v>
      </c>
    </row>
    <row r="666" spans="1:7">
      <c r="A666" s="4" t="s">
        <v>951</v>
      </c>
      <c r="C666" s="4" t="s">
        <v>1038</v>
      </c>
    </row>
    <row r="667" spans="1:7">
      <c r="A667" s="4" t="s">
        <v>1039</v>
      </c>
    </row>
    <row r="668" spans="1:7">
      <c r="A668" s="3" t="s">
        <v>386</v>
      </c>
    </row>
    <row r="669" spans="1:7">
      <c r="A669" s="4" t="s">
        <v>942</v>
      </c>
      <c r="C669" s="6" t="n">
        <v>3954</v>
      </c>
    </row>
    <row r="670" spans="1:7">
      <c r="A670" s="4" t="s">
        <v>943</v>
      </c>
      <c r="C670" s="5" t="n">
        <v>38503</v>
      </c>
    </row>
    <row r="671" spans="1:7">
      <c r="A671" s="4" t="s">
        <v>945</v>
      </c>
      <c r="C671" s="5" t="n">
        <v>3954</v>
      </c>
    </row>
    <row r="672" spans="1:7">
      <c r="A672" s="4" t="s">
        <v>946</v>
      </c>
      <c r="C672" s="5" t="n">
        <v>38503</v>
      </c>
    </row>
    <row r="673" spans="1:7">
      <c r="A673" s="4" t="s">
        <v>947</v>
      </c>
      <c r="B673" s="4" t="s">
        <v>482</v>
      </c>
      <c r="C673" s="5" t="n">
        <v>42457</v>
      </c>
    </row>
    <row r="674" spans="1:7">
      <c r="A674" s="4" t="s">
        <v>948</v>
      </c>
      <c r="B674" s="4" t="s">
        <v>518</v>
      </c>
      <c r="C674" s="6" t="n">
        <v>1083</v>
      </c>
    </row>
    <row r="675" spans="1:7">
      <c r="A675" s="4" t="s">
        <v>950</v>
      </c>
      <c r="C675" s="5" t="n">
        <v>2017</v>
      </c>
    </row>
    <row r="676" spans="1:7">
      <c r="A676" s="4" t="s">
        <v>951</v>
      </c>
      <c r="C676" s="4" t="s">
        <v>1040</v>
      </c>
    </row>
    <row r="677" spans="1:7">
      <c r="A677" s="4" t="s">
        <v>1041</v>
      </c>
    </row>
    <row r="678" spans="1:7">
      <c r="A678" s="3" t="s">
        <v>386</v>
      </c>
    </row>
    <row r="679" spans="1:7">
      <c r="A679" s="4" t="s">
        <v>950</v>
      </c>
      <c r="C679" s="5" t="n">
        <v>1996</v>
      </c>
    </row>
    <row r="680" spans="1:7">
      <c r="A680" s="4" t="s">
        <v>1042</v>
      </c>
    </row>
    <row r="681" spans="1:7">
      <c r="A681" s="3" t="s">
        <v>386</v>
      </c>
    </row>
    <row r="682" spans="1:7">
      <c r="A682" s="4" t="s">
        <v>950</v>
      </c>
      <c r="C682" s="5" t="n">
        <v>2011</v>
      </c>
    </row>
    <row r="683" spans="1:7">
      <c r="A683" s="4" t="s">
        <v>1043</v>
      </c>
    </row>
    <row r="684" spans="1:7">
      <c r="A684" s="3" t="s">
        <v>386</v>
      </c>
    </row>
    <row r="685" spans="1:7">
      <c r="A685" s="4" t="s">
        <v>942</v>
      </c>
      <c r="C685" s="6" t="n">
        <v>2192</v>
      </c>
    </row>
    <row r="686" spans="1:7">
      <c r="A686" s="4" t="s">
        <v>943</v>
      </c>
      <c r="C686" s="5" t="n">
        <v>9423</v>
      </c>
    </row>
    <row r="687" spans="1:7">
      <c r="A687" s="4" t="s">
        <v>944</v>
      </c>
      <c r="C687" s="5" t="n">
        <v>354</v>
      </c>
    </row>
    <row r="688" spans="1:7">
      <c r="A688" s="4" t="s">
        <v>945</v>
      </c>
      <c r="C688" s="5" t="n">
        <v>2192</v>
      </c>
    </row>
    <row r="689" spans="1:7">
      <c r="A689" s="4" t="s">
        <v>946</v>
      </c>
      <c r="C689" s="5" t="n">
        <v>9777</v>
      </c>
    </row>
    <row r="690" spans="1:7">
      <c r="A690" s="4" t="s">
        <v>947</v>
      </c>
      <c r="B690" s="4" t="s">
        <v>482</v>
      </c>
      <c r="C690" s="5" t="n">
        <v>11969</v>
      </c>
    </row>
    <row r="691" spans="1:7">
      <c r="A691" s="4" t="s">
        <v>948</v>
      </c>
      <c r="B691" s="4" t="s">
        <v>518</v>
      </c>
      <c r="C691" s="6" t="n">
        <v>1075</v>
      </c>
    </row>
    <row r="692" spans="1:7">
      <c r="A692" s="4" t="s">
        <v>950</v>
      </c>
      <c r="C692" s="5" t="n">
        <v>2008</v>
      </c>
    </row>
    <row r="693" spans="1:7">
      <c r="A693" s="4" t="s">
        <v>951</v>
      </c>
      <c r="C693" s="4" t="s">
        <v>954</v>
      </c>
    </row>
    <row r="694" spans="1:7">
      <c r="A694" s="4" t="s">
        <v>1044</v>
      </c>
    </row>
    <row r="695" spans="1:7">
      <c r="A695" s="3" t="s">
        <v>386</v>
      </c>
    </row>
    <row r="696" spans="1:7">
      <c r="A696" s="4" t="s">
        <v>942</v>
      </c>
      <c r="C696" s="6" t="n">
        <v>2678</v>
      </c>
    </row>
    <row r="697" spans="1:7">
      <c r="A697" s="4" t="s">
        <v>943</v>
      </c>
      <c r="C697" s="5" t="n">
        <v>548</v>
      </c>
    </row>
    <row r="698" spans="1:7">
      <c r="A698" s="4" t="s">
        <v>944</v>
      </c>
      <c r="C698" s="5" t="n">
        <v>29324</v>
      </c>
    </row>
    <row r="699" spans="1:7">
      <c r="A699" s="4" t="s">
        <v>945</v>
      </c>
      <c r="C699" s="5" t="n">
        <v>2678</v>
      </c>
    </row>
    <row r="700" spans="1:7">
      <c r="A700" s="4" t="s">
        <v>946</v>
      </c>
      <c r="C700" s="5" t="n">
        <v>29872</v>
      </c>
    </row>
    <row r="701" spans="1:7">
      <c r="A701" s="4" t="s">
        <v>947</v>
      </c>
      <c r="B701" s="4" t="s">
        <v>482</v>
      </c>
      <c r="C701" s="5" t="n">
        <v>32550</v>
      </c>
    </row>
    <row r="702" spans="1:7">
      <c r="A702" s="4" t="s">
        <v>948</v>
      </c>
      <c r="B702" s="4" t="s">
        <v>518</v>
      </c>
      <c r="C702" s="6" t="n">
        <v>183</v>
      </c>
    </row>
    <row r="703" spans="1:7">
      <c r="A703" s="4" t="s">
        <v>950</v>
      </c>
      <c r="C703" s="5" t="n">
        <v>2018</v>
      </c>
    </row>
    <row r="704" spans="1:7">
      <c r="A704" s="4" t="s">
        <v>951</v>
      </c>
      <c r="C704" s="4" t="s">
        <v>1045</v>
      </c>
    </row>
    <row r="705" spans="1:7">
      <c r="A705" s="4" t="s">
        <v>1046</v>
      </c>
    </row>
    <row r="706" spans="1:7">
      <c r="A706" s="3" t="s">
        <v>386</v>
      </c>
    </row>
    <row r="707" spans="1:7">
      <c r="A707" s="4" t="s">
        <v>942</v>
      </c>
      <c r="C707" s="6" t="n">
        <v>5054</v>
      </c>
    </row>
    <row r="708" spans="1:7">
      <c r="A708" s="4" t="s">
        <v>943</v>
      </c>
      <c r="C708" s="5" t="n">
        <v>18301</v>
      </c>
    </row>
    <row r="709" spans="1:7">
      <c r="A709" s="4" t="s">
        <v>944</v>
      </c>
      <c r="C709" s="5" t="n">
        <v>2</v>
      </c>
    </row>
    <row r="710" spans="1:7">
      <c r="A710" s="4" t="s">
        <v>945</v>
      </c>
      <c r="C710" s="5" t="n">
        <v>5054</v>
      </c>
    </row>
    <row r="711" spans="1:7">
      <c r="A711" s="4" t="s">
        <v>946</v>
      </c>
      <c r="C711" s="5" t="n">
        <v>18303</v>
      </c>
    </row>
    <row r="712" spans="1:7">
      <c r="A712" s="4" t="s">
        <v>947</v>
      </c>
      <c r="B712" s="4" t="s">
        <v>482</v>
      </c>
      <c r="C712" s="5" t="n">
        <v>23357</v>
      </c>
    </row>
    <row r="713" spans="1:7">
      <c r="A713" s="4" t="s">
        <v>948</v>
      </c>
      <c r="B713" s="4" t="s">
        <v>518</v>
      </c>
      <c r="C713" s="6" t="n">
        <v>59</v>
      </c>
    </row>
    <row r="714" spans="1:7">
      <c r="A714" s="4" t="s">
        <v>950</v>
      </c>
      <c r="C714" s="5" t="n">
        <v>2002</v>
      </c>
    </row>
    <row r="715" spans="1:7">
      <c r="A715" s="4" t="s">
        <v>951</v>
      </c>
      <c r="C715" s="4" t="s">
        <v>1047</v>
      </c>
    </row>
    <row r="716" spans="1:7">
      <c r="A716" s="4" t="s">
        <v>1048</v>
      </c>
    </row>
    <row r="717" spans="1:7">
      <c r="A717" s="3" t="s">
        <v>386</v>
      </c>
    </row>
    <row r="718" spans="1:7">
      <c r="A718" s="4" t="s">
        <v>942</v>
      </c>
      <c r="C718" s="6" t="n">
        <v>3998</v>
      </c>
    </row>
    <row r="719" spans="1:7">
      <c r="A719" s="4" t="s">
        <v>943</v>
      </c>
      <c r="C719" s="5" t="n">
        <v>24053</v>
      </c>
    </row>
    <row r="720" spans="1:7">
      <c r="A720" s="4" t="s">
        <v>944</v>
      </c>
      <c r="C720" s="5" t="n">
        <v>314</v>
      </c>
    </row>
    <row r="721" spans="1:7">
      <c r="A721" s="4" t="s">
        <v>945</v>
      </c>
      <c r="C721" s="5" t="n">
        <v>3998</v>
      </c>
    </row>
    <row r="722" spans="1:7">
      <c r="A722" s="4" t="s">
        <v>946</v>
      </c>
      <c r="C722" s="5" t="n">
        <v>24367</v>
      </c>
    </row>
    <row r="723" spans="1:7">
      <c r="A723" s="4" t="s">
        <v>947</v>
      </c>
      <c r="B723" s="4" t="s">
        <v>482</v>
      </c>
      <c r="C723" s="5" t="n">
        <v>28365</v>
      </c>
    </row>
    <row r="724" spans="1:7">
      <c r="A724" s="4" t="s">
        <v>948</v>
      </c>
      <c r="B724" s="4" t="s">
        <v>518</v>
      </c>
      <c r="C724" s="6" t="n">
        <v>2372</v>
      </c>
    </row>
    <row r="725" spans="1:7">
      <c r="A725" s="4" t="s">
        <v>950</v>
      </c>
      <c r="C725" s="5" t="n">
        <v>2002</v>
      </c>
    </row>
    <row r="726" spans="1:7">
      <c r="A726" s="4" t="s">
        <v>951</v>
      </c>
      <c r="C726" s="4" t="s">
        <v>954</v>
      </c>
    </row>
    <row r="727" spans="1:7">
      <c r="A727" s="4" t="s">
        <v>1049</v>
      </c>
    </row>
    <row r="728" spans="1:7">
      <c r="A728" s="3" t="s">
        <v>386</v>
      </c>
    </row>
    <row r="729" spans="1:7">
      <c r="A729" s="4" t="s">
        <v>942</v>
      </c>
      <c r="C729" s="6" t="n">
        <v>6427</v>
      </c>
    </row>
    <row r="730" spans="1:7">
      <c r="A730" s="4" t="s">
        <v>943</v>
      </c>
      <c r="C730" s="5" t="n">
        <v>7762</v>
      </c>
    </row>
    <row r="731" spans="1:7">
      <c r="A731" s="4" t="s">
        <v>944</v>
      </c>
      <c r="C731" s="5" t="n">
        <v>46770</v>
      </c>
    </row>
    <row r="732" spans="1:7">
      <c r="A732" s="4" t="s">
        <v>945</v>
      </c>
      <c r="C732" s="5" t="n">
        <v>6427</v>
      </c>
    </row>
    <row r="733" spans="1:7">
      <c r="A733" s="4" t="s">
        <v>946</v>
      </c>
      <c r="C733" s="5" t="n">
        <v>54532</v>
      </c>
    </row>
    <row r="734" spans="1:7">
      <c r="A734" s="4" t="s">
        <v>947</v>
      </c>
      <c r="B734" s="4" t="s">
        <v>482</v>
      </c>
      <c r="C734" s="6" t="n">
        <v>60959</v>
      </c>
    </row>
    <row r="735" spans="1:7"/>
    <row r="736" spans="1:7">
      <c r="A736" s="4" t="s">
        <v>465</v>
      </c>
      <c r="B736" s="4" t="s">
        <v>1050</v>
      </c>
    </row>
    <row r="737" spans="1:7">
      <c r="A737" s="4" t="s">
        <v>482</v>
      </c>
      <c r="B737" s="4" t="s">
        <v>1051</v>
      </c>
    </row>
    <row r="738" spans="1:7">
      <c r="A738" s="4" t="s">
        <v>518</v>
      </c>
      <c r="B738" s="4" t="s">
        <v>1052</v>
      </c>
    </row>
  </sheetData>
  <mergeCells count="7">
    <mergeCell ref="A1:B2"/>
    <mergeCell ref="C1:D1"/>
    <mergeCell ref="C2:D2"/>
    <mergeCell ref="A735:F735"/>
    <mergeCell ref="B736:F736"/>
    <mergeCell ref="B737:F737"/>
    <mergeCell ref="B738:F73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53</v>
      </c>
      <c r="B1" s="2" t="s">
        <v>1</v>
      </c>
    </row>
    <row r="2" spans="1:2">
      <c r="B2" s="2" t="s">
        <v>2</v>
      </c>
    </row>
    <row r="3" spans="1:2">
      <c r="A3" s="4" t="s">
        <v>346</v>
      </c>
    </row>
    <row r="4" spans="1:2">
      <c r="A4" s="3" t="s">
        <v>386</v>
      </c>
    </row>
    <row r="5" spans="1:2">
      <c r="A5" s="4" t="s">
        <v>1054</v>
      </c>
      <c r="B5" s="4" t="s">
        <v>321</v>
      </c>
    </row>
    <row r="6" spans="1:2">
      <c r="A6" s="4" t="s">
        <v>1055</v>
      </c>
    </row>
    <row r="7" spans="1:2">
      <c r="A7" s="3" t="s">
        <v>386</v>
      </c>
    </row>
    <row r="8" spans="1:2">
      <c r="A8" s="4" t="s">
        <v>1054</v>
      </c>
      <c r="B8" s="4" t="s">
        <v>3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1</v>
      </c>
    </row>
    <row r="2" spans="1:2">
      <c r="B2" s="2" t="s">
        <v>452</v>
      </c>
    </row>
    <row r="3" spans="1:2">
      <c r="A3" s="3" t="s">
        <v>219</v>
      </c>
    </row>
    <row r="4" spans="1:2">
      <c r="A4" s="4" t="s">
        <v>1057</v>
      </c>
      <c r="B4" s="9" t="n">
        <v>1727.3</v>
      </c>
    </row>
    <row r="5" spans="1:2">
      <c r="A5" s="4" t="s">
        <v>1058</v>
      </c>
      <c r="B5" s="9" t="n">
        <v>17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59</v>
      </c>
      <c r="B1" s="2" t="s">
        <v>1</v>
      </c>
    </row>
    <row r="2" spans="1:5">
      <c r="B2" s="2" t="s">
        <v>2</v>
      </c>
      <c r="D2" s="2" t="s">
        <v>35</v>
      </c>
      <c r="E2" s="2" t="s">
        <v>75</v>
      </c>
    </row>
    <row r="3" spans="1:5">
      <c r="A3" s="3" t="s">
        <v>223</v>
      </c>
    </row>
    <row r="4" spans="1:5">
      <c r="A4" s="4" t="s">
        <v>1060</v>
      </c>
      <c r="B4" s="6" t="n">
        <v>1298552</v>
      </c>
      <c r="D4" s="6" t="n">
        <v>941228</v>
      </c>
      <c r="E4" s="6" t="n">
        <v>788597</v>
      </c>
    </row>
    <row r="5" spans="1:5">
      <c r="A5" s="4" t="s">
        <v>1061</v>
      </c>
      <c r="B5" s="5" t="n">
        <v>433894</v>
      </c>
      <c r="D5" s="5" t="n">
        <v>368918</v>
      </c>
      <c r="E5" s="5" t="n">
        <v>152631</v>
      </c>
    </row>
    <row r="6" spans="1:5">
      <c r="A6" s="4" t="s">
        <v>1062</v>
      </c>
      <c r="D6" s="5" t="n">
        <v>-11594</v>
      </c>
    </row>
    <row r="7" spans="1:5">
      <c r="A7" s="4" t="s">
        <v>1063</v>
      </c>
      <c r="B7" s="5" t="n">
        <v>1732446</v>
      </c>
      <c r="C7" s="4" t="s">
        <v>465</v>
      </c>
      <c r="D7" s="5" t="n">
        <v>1298552</v>
      </c>
      <c r="E7" s="5" t="n">
        <v>941228</v>
      </c>
    </row>
    <row r="8" spans="1:5">
      <c r="A8" s="3" t="s">
        <v>948</v>
      </c>
    </row>
    <row r="9" spans="1:5">
      <c r="A9" s="4" t="s">
        <v>1060</v>
      </c>
      <c r="B9" s="5" t="n">
        <v>68390</v>
      </c>
      <c r="D9" s="5" t="n">
        <v>40162</v>
      </c>
      <c r="E9" s="5" t="n">
        <v>16590</v>
      </c>
    </row>
    <row r="10" spans="1:5">
      <c r="A10" s="4" t="s">
        <v>1061</v>
      </c>
      <c r="B10" s="5" t="n">
        <v>37439</v>
      </c>
      <c r="D10" s="5" t="n">
        <v>29001</v>
      </c>
      <c r="E10" s="5" t="n">
        <v>23572</v>
      </c>
    </row>
    <row r="11" spans="1:5">
      <c r="A11" s="4" t="s">
        <v>1062</v>
      </c>
      <c r="D11" s="5" t="n">
        <v>-773</v>
      </c>
    </row>
    <row r="12" spans="1:5">
      <c r="A12" s="4" t="s">
        <v>1063</v>
      </c>
      <c r="B12" s="6" t="n">
        <v>105829</v>
      </c>
      <c r="C12" s="4" t="s">
        <v>482</v>
      </c>
      <c r="D12" s="6" t="n">
        <v>68390</v>
      </c>
      <c r="E12" s="6" t="n">
        <v>40162</v>
      </c>
    </row>
    <row r="13" spans="1:5"/>
    <row r="14" spans="1:5">
      <c r="A14" s="4" t="s">
        <v>465</v>
      </c>
      <c r="B14" s="4" t="s">
        <v>1051</v>
      </c>
    </row>
    <row r="15" spans="1:5">
      <c r="A15" s="4" t="s">
        <v>482</v>
      </c>
      <c r="B15" s="4" t="s">
        <v>1052</v>
      </c>
    </row>
  </sheetData>
  <mergeCells count="6">
    <mergeCell ref="A1:A2"/>
    <mergeCell ref="B1:E1"/>
    <mergeCell ref="B2:C2"/>
    <mergeCell ref="A13:E13"/>
    <mergeCell ref="B14:E14"/>
    <mergeCell ref="B15:E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8:50Z</dcterms:created>
  <dcterms:modified xmlns:dcterms="http://purl.org/dc/terms/" xmlns:xsi="http://www.w3.org/2001/XMLSchema-instance" xsi:type="dcterms:W3CDTF">2019-02-28T16:28:50Z</dcterms:modified>
</cp:coreProperties>
</file>